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Discontinued Operations and Div" sheetId="12" state="visible" r:id="rId12"/>
    <sheet xmlns:r="http://schemas.openxmlformats.org/officeDocument/2006/relationships" name="Accumulated Other Comprehensive" sheetId="13" state="visible" r:id="rId13"/>
    <sheet xmlns:r="http://schemas.openxmlformats.org/officeDocument/2006/relationships" name="Goodwill, Intangible Assets and" sheetId="14" state="visible" r:id="rId14"/>
    <sheet xmlns:r="http://schemas.openxmlformats.org/officeDocument/2006/relationships" name="Fair Value Measurements" sheetId="15" state="visible" r:id="rId15"/>
    <sheet xmlns:r="http://schemas.openxmlformats.org/officeDocument/2006/relationships" name="Earnings (Loss) per Common Shar" sheetId="16" state="visible" r:id="rId16"/>
    <sheet xmlns:r="http://schemas.openxmlformats.org/officeDocument/2006/relationships" name="Supplementary Balance Sheet Inf" sheetId="17" state="visible" r:id="rId17"/>
    <sheet xmlns:r="http://schemas.openxmlformats.org/officeDocument/2006/relationships" name="Debt" sheetId="18" state="visible" r:id="rId18"/>
    <sheet xmlns:r="http://schemas.openxmlformats.org/officeDocument/2006/relationships" name="Capital Stock and Share-Based C"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Restructuring, Acquisition and "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Organization and Presentation (" sheetId="26" state="visible" r:id="rId26"/>
    <sheet xmlns:r="http://schemas.openxmlformats.org/officeDocument/2006/relationships" name="Summary of Significant Accoun27" sheetId="27" state="visible" r:id="rId27"/>
    <sheet xmlns:r="http://schemas.openxmlformats.org/officeDocument/2006/relationships" name="Business Combinations (Tables)" sheetId="28" state="visible" r:id="rId28"/>
    <sheet xmlns:r="http://schemas.openxmlformats.org/officeDocument/2006/relationships" name="Discontinued Operations and D29" sheetId="29" state="visible" r:id="rId29"/>
    <sheet xmlns:r="http://schemas.openxmlformats.org/officeDocument/2006/relationships" name="Accumulated Other Comprehensi30" sheetId="30" state="visible" r:id="rId30"/>
    <sheet xmlns:r="http://schemas.openxmlformats.org/officeDocument/2006/relationships" name="Goodwill, Intangible Assets a31" sheetId="31" state="visible" r:id="rId31"/>
    <sheet xmlns:r="http://schemas.openxmlformats.org/officeDocument/2006/relationships" name="Fair Value Measurements (Tables" sheetId="32" state="visible" r:id="rId32"/>
    <sheet xmlns:r="http://schemas.openxmlformats.org/officeDocument/2006/relationships" name="Earnings (Loss) per Common Sh33" sheetId="33" state="visible" r:id="rId33"/>
    <sheet xmlns:r="http://schemas.openxmlformats.org/officeDocument/2006/relationships" name="Supplementary Balance Sheet I34" sheetId="34" state="visible" r:id="rId34"/>
    <sheet xmlns:r="http://schemas.openxmlformats.org/officeDocument/2006/relationships" name="Debt (Tables)" sheetId="35" state="visible" r:id="rId35"/>
    <sheet xmlns:r="http://schemas.openxmlformats.org/officeDocument/2006/relationships" name="Capital Stock and Share-Based36"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Restructuring, Acquisition an39"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Organization and Presentation -" sheetId="42" state="visible" r:id="rId42"/>
    <sheet xmlns:r="http://schemas.openxmlformats.org/officeDocument/2006/relationships" name="Summary of Significant Accoun43" sheetId="43" state="visible" r:id="rId43"/>
    <sheet xmlns:r="http://schemas.openxmlformats.org/officeDocument/2006/relationships" name="Summary of Financial Informatio" sheetId="44" state="visible" r:id="rId44"/>
    <sheet xmlns:r="http://schemas.openxmlformats.org/officeDocument/2006/relationships" name="Summary of Financial Informat45" sheetId="45" state="visible" r:id="rId45"/>
    <sheet xmlns:r="http://schemas.openxmlformats.org/officeDocument/2006/relationships" name="Summary of Financial Informat46" sheetId="46" state="visible" r:id="rId46"/>
    <sheet xmlns:r="http://schemas.openxmlformats.org/officeDocument/2006/relationships" name="Changes in Allowance for Doubtf" sheetId="47" state="visible" r:id="rId47"/>
    <sheet xmlns:r="http://schemas.openxmlformats.org/officeDocument/2006/relationships" name="Business Combinations - Additio" sheetId="48" state="visible" r:id="rId48"/>
    <sheet xmlns:r="http://schemas.openxmlformats.org/officeDocument/2006/relationships" name="Summary of Fair Values of Asset" sheetId="49" state="visible" r:id="rId49"/>
    <sheet xmlns:r="http://schemas.openxmlformats.org/officeDocument/2006/relationships" name="Fair Value of Intangible Assets" sheetId="50" state="visible" r:id="rId50"/>
    <sheet xmlns:r="http://schemas.openxmlformats.org/officeDocument/2006/relationships" name="Discontinued Operations and D51" sheetId="51" state="visible" r:id="rId51"/>
    <sheet xmlns:r="http://schemas.openxmlformats.org/officeDocument/2006/relationships" name="Operating Results Reported as D" sheetId="52" state="visible" r:id="rId52"/>
    <sheet xmlns:r="http://schemas.openxmlformats.org/officeDocument/2006/relationships" name="Accumulated Other Comprehensi53" sheetId="53" state="visible" r:id="rId53"/>
    <sheet xmlns:r="http://schemas.openxmlformats.org/officeDocument/2006/relationships" name="Summary of Changes in Goodwill " sheetId="54" state="visible" r:id="rId54"/>
    <sheet xmlns:r="http://schemas.openxmlformats.org/officeDocument/2006/relationships" name="Goodwill By Reportable Segment " sheetId="55" state="visible" r:id="rId55"/>
    <sheet xmlns:r="http://schemas.openxmlformats.org/officeDocument/2006/relationships" name="Intangible Assets (Details)" sheetId="56" state="visible" r:id="rId56"/>
    <sheet xmlns:r="http://schemas.openxmlformats.org/officeDocument/2006/relationships" name="Fair Value of Intangible Asse57" sheetId="57" state="visible" r:id="rId57"/>
    <sheet xmlns:r="http://schemas.openxmlformats.org/officeDocument/2006/relationships" name="Amortization Expense of Intangi" sheetId="58" state="visible" r:id="rId58"/>
    <sheet xmlns:r="http://schemas.openxmlformats.org/officeDocument/2006/relationships" name="Estimated Future Amortization E" sheetId="59" state="visible" r:id="rId59"/>
    <sheet xmlns:r="http://schemas.openxmlformats.org/officeDocument/2006/relationships" name="Goodwill, Intangible Assets a60" sheetId="60" state="visible" r:id="rId60"/>
    <sheet xmlns:r="http://schemas.openxmlformats.org/officeDocument/2006/relationships" name="Fair Value Measurements - Addit" sheetId="61" state="visible" r:id="rId61"/>
    <sheet xmlns:r="http://schemas.openxmlformats.org/officeDocument/2006/relationships" name="Fair Values of Assets and Liabi" sheetId="62" state="visible" r:id="rId62"/>
    <sheet xmlns:r="http://schemas.openxmlformats.org/officeDocument/2006/relationships" name="Fair Value Measurements - Summa" sheetId="63" state="visible" r:id="rId63"/>
    <sheet xmlns:r="http://schemas.openxmlformats.org/officeDocument/2006/relationships" name="Fair Value Measurements - Sum64" sheetId="64" state="visible" r:id="rId64"/>
    <sheet xmlns:r="http://schemas.openxmlformats.org/officeDocument/2006/relationships" name="Fair Value Measurements - Sum65" sheetId="65" state="visible" r:id="rId65"/>
    <sheet xmlns:r="http://schemas.openxmlformats.org/officeDocument/2006/relationships" name="Computation of Basic and Dilute" sheetId="66" state="visible" r:id="rId66"/>
    <sheet xmlns:r="http://schemas.openxmlformats.org/officeDocument/2006/relationships" name="Earnings (Loss) Per Common Sh67" sheetId="67" state="visible" r:id="rId67"/>
    <sheet xmlns:r="http://schemas.openxmlformats.org/officeDocument/2006/relationships" name="Inventories (Details)" sheetId="68" state="visible" r:id="rId68"/>
    <sheet xmlns:r="http://schemas.openxmlformats.org/officeDocument/2006/relationships" name="Property Plant and Equipment, N" sheetId="69" state="visible" r:id="rId69"/>
    <sheet xmlns:r="http://schemas.openxmlformats.org/officeDocument/2006/relationships" name="Supplementary Balance Sheet I70" sheetId="70" state="visible" r:id="rId70"/>
    <sheet xmlns:r="http://schemas.openxmlformats.org/officeDocument/2006/relationships" name="Summary of Depreciation Expense" sheetId="71" state="visible" r:id="rId71"/>
    <sheet xmlns:r="http://schemas.openxmlformats.org/officeDocument/2006/relationships" name="Summary of Total Accumulated De" sheetId="72" state="visible" r:id="rId72"/>
    <sheet xmlns:r="http://schemas.openxmlformats.org/officeDocument/2006/relationships" name="Accrued Expenses and Other Curr" sheetId="73" state="visible" r:id="rId73"/>
    <sheet xmlns:r="http://schemas.openxmlformats.org/officeDocument/2006/relationships" name="Accrued Warranty (Details)" sheetId="74" state="visible" r:id="rId74"/>
    <sheet xmlns:r="http://schemas.openxmlformats.org/officeDocument/2006/relationships" name="Summary of Other Long Term Liab" sheetId="75" state="visible" r:id="rId75"/>
    <sheet xmlns:r="http://schemas.openxmlformats.org/officeDocument/2006/relationships" name="Debt (Details)" sheetId="76" state="visible" r:id="rId76"/>
    <sheet xmlns:r="http://schemas.openxmlformats.org/officeDocument/2006/relationships" name="Debt - Additional Information (" sheetId="77" state="visible" r:id="rId77"/>
    <sheet xmlns:r="http://schemas.openxmlformats.org/officeDocument/2006/relationships" name="Principal Repayments on Outstan" sheetId="78" state="visible" r:id="rId78"/>
    <sheet xmlns:r="http://schemas.openxmlformats.org/officeDocument/2006/relationships" name="Capital Stock and Share-Based79" sheetId="79" state="visible" r:id="rId79"/>
    <sheet xmlns:r="http://schemas.openxmlformats.org/officeDocument/2006/relationships" name="Capital Stock and Share-Based80" sheetId="80" state="visible" r:id="rId80"/>
    <sheet xmlns:r="http://schemas.openxmlformats.org/officeDocument/2006/relationships" name="Capital Stock and Share-Based81" sheetId="81" state="visible" r:id="rId81"/>
    <sheet xmlns:r="http://schemas.openxmlformats.org/officeDocument/2006/relationships" name="Capital Stock and Share-Based82" sheetId="82" state="visible" r:id="rId82"/>
    <sheet xmlns:r="http://schemas.openxmlformats.org/officeDocument/2006/relationships" name="Capital Stock and Share-Based83" sheetId="83" state="visible" r:id="rId83"/>
    <sheet xmlns:r="http://schemas.openxmlformats.org/officeDocument/2006/relationships" name="Capital Stock and Share-Based84" sheetId="84" state="visible" r:id="rId84"/>
    <sheet xmlns:r="http://schemas.openxmlformats.org/officeDocument/2006/relationships" name="Capital Stock and Share-Based85" sheetId="85" state="visible" r:id="rId85"/>
    <sheet xmlns:r="http://schemas.openxmlformats.org/officeDocument/2006/relationships" name="Capital Stock and Share-Based86" sheetId="86" state="visible" r:id="rId86"/>
    <sheet xmlns:r="http://schemas.openxmlformats.org/officeDocument/2006/relationships" name="Capital Stock and Share-Based87" sheetId="87" state="visible" r:id="rId87"/>
    <sheet xmlns:r="http://schemas.openxmlformats.org/officeDocument/2006/relationships" name="Capital Stock and Share-Based88" sheetId="88" state="visible" r:id="rId88"/>
    <sheet xmlns:r="http://schemas.openxmlformats.org/officeDocument/2006/relationships" name="Net Periodic Pension Cost (Deta" sheetId="89" state="visible" r:id="rId89"/>
    <sheet xmlns:r="http://schemas.openxmlformats.org/officeDocument/2006/relationships" name="Actuarial Assumptions used to C" sheetId="90" state="visible" r:id="rId90"/>
    <sheet xmlns:r="http://schemas.openxmlformats.org/officeDocument/2006/relationships" name="Actuarial Assumptions used to91" sheetId="91" state="visible" r:id="rId91"/>
    <sheet xmlns:r="http://schemas.openxmlformats.org/officeDocument/2006/relationships" name="Reconciliation of Benefit Oblig" sheetId="92" state="visible" r:id="rId92"/>
    <sheet xmlns:r="http://schemas.openxmlformats.org/officeDocument/2006/relationships" name="Expected Future Benefit Payment" sheetId="93" state="visible" r:id="rId93"/>
    <sheet xmlns:r="http://schemas.openxmlformats.org/officeDocument/2006/relationships" name="Employee Benefit Plans - Additi" sheetId="94" state="visible" r:id="rId94"/>
    <sheet xmlns:r="http://schemas.openxmlformats.org/officeDocument/2006/relationships" name="Summary of Fair Value of Plan A" sheetId="95" state="visible" r:id="rId95"/>
    <sheet xmlns:r="http://schemas.openxmlformats.org/officeDocument/2006/relationships" name="Summary of Fair Value of Plan96" sheetId="96" state="visible" r:id="rId96"/>
    <sheet xmlns:r="http://schemas.openxmlformats.org/officeDocument/2006/relationships" name="Components of Income (Loss) fro" sheetId="97" state="visible" r:id="rId97"/>
    <sheet xmlns:r="http://schemas.openxmlformats.org/officeDocument/2006/relationships" name="Components of Income Tax Provis" sheetId="98" state="visible" r:id="rId98"/>
    <sheet xmlns:r="http://schemas.openxmlformats.org/officeDocument/2006/relationships" name="Reconciliation of Statutory Can" sheetId="99" state="visible" r:id="rId99"/>
    <sheet xmlns:r="http://schemas.openxmlformats.org/officeDocument/2006/relationships" name="Significant Components of Defer" sheetId="100" state="visible" r:id="rId100"/>
    <sheet xmlns:r="http://schemas.openxmlformats.org/officeDocument/2006/relationships" name="Income Taxes - Additional Infor" sheetId="101" state="visible" r:id="rId101"/>
    <sheet xmlns:r="http://schemas.openxmlformats.org/officeDocument/2006/relationships" name="Reconciliation of Total Amounts" sheetId="102" state="visible" r:id="rId102"/>
    <sheet xmlns:r="http://schemas.openxmlformats.org/officeDocument/2006/relationships" name="Income Tax Returns to be Review" sheetId="103" state="visible" r:id="rId103"/>
    <sheet xmlns:r="http://schemas.openxmlformats.org/officeDocument/2006/relationships" name="Schedule of Restructuring, Acqu" sheetId="104" state="visible" r:id="rId104"/>
    <sheet xmlns:r="http://schemas.openxmlformats.org/officeDocument/2006/relationships" name="Restructuring, Acquisition a105" sheetId="105" state="visible" r:id="rId105"/>
    <sheet xmlns:r="http://schemas.openxmlformats.org/officeDocument/2006/relationships" name="Summary of Restructuring Costs " sheetId="106" state="visible" r:id="rId106"/>
    <sheet xmlns:r="http://schemas.openxmlformats.org/officeDocument/2006/relationships" name="Summary of Accrual Activities b" sheetId="107" state="visible" r:id="rId107"/>
    <sheet xmlns:r="http://schemas.openxmlformats.org/officeDocument/2006/relationships" name="Summary of Accrual Activitie108"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110" sheetId="110" state="visible" r:id="rId110"/>
    <sheet xmlns:r="http://schemas.openxmlformats.org/officeDocument/2006/relationships" name="Future Minimum Lease Payments u" sheetId="111" state="visible" r:id="rId111"/>
    <sheet xmlns:r="http://schemas.openxmlformats.org/officeDocument/2006/relationships" name="Future Minimum Lease Payment112" sheetId="112" state="visible" r:id="rId112"/>
    <sheet xmlns:r="http://schemas.openxmlformats.org/officeDocument/2006/relationships" name="Segment Information - Additiona" sheetId="113" state="visible" r:id="rId113"/>
    <sheet xmlns:r="http://schemas.openxmlformats.org/officeDocument/2006/relationships" name="Revenue, Gross Profit and Opera" sheetId="114" state="visible" r:id="rId114"/>
    <sheet xmlns:r="http://schemas.openxmlformats.org/officeDocument/2006/relationships" name="Depreciation and Amortization b" sheetId="115" state="visible" r:id="rId115"/>
    <sheet xmlns:r="http://schemas.openxmlformats.org/officeDocument/2006/relationships" name="Accounts Receivable and Invento" sheetId="116" state="visible" r:id="rId116"/>
    <sheet xmlns:r="http://schemas.openxmlformats.org/officeDocument/2006/relationships" name="Total Assets by Reportable Segm" sheetId="117" state="visible" r:id="rId117"/>
    <sheet xmlns:r="http://schemas.openxmlformats.org/officeDocument/2006/relationships" name="Schedule of Geographic Revenue " sheetId="118" state="visible" r:id="rId118"/>
    <sheet xmlns:r="http://schemas.openxmlformats.org/officeDocument/2006/relationships" name="Summary of Long-lived Assets (D" sheetId="119" state="visible" r:id="rId119"/>
    <sheet xmlns:r="http://schemas.openxmlformats.org/officeDocument/2006/relationships" name="Subsequent Events - Additional " sheetId="120" state="visible" r:id="rId120"/>
  </sheets>
  <definedNames/>
  <calcPr calcId="124519" fullCalcOnLoad="1"/>
</workbook>
</file>

<file path=xl/sharedStrings.xml><?xml version="1.0" encoding="utf-8"?>
<sst xmlns="http://schemas.openxmlformats.org/spreadsheetml/2006/main" uniqueCount="1209">
  <si>
    <t>Document and Entity Information - USD ($)</t>
  </si>
  <si>
    <t>12 Months Ended</t>
  </si>
  <si>
    <t>Dec. 31, 2016</t>
  </si>
  <si>
    <t>Feb. 21, 2017</t>
  </si>
  <si>
    <t>Jul. 01,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OVT</t>
  </si>
  <si>
    <t>Entity Registrant Name</t>
  </si>
  <si>
    <t>NOVANT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 net of allowance of $565 and $500, respectively</t>
  </si>
  <si>
    <t>Inventories</t>
  </si>
  <si>
    <t>Prepaid income taxes and income taxes receivable</t>
  </si>
  <si>
    <t>Prepaid expenses and other current assets</t>
  </si>
  <si>
    <t>Total current assets</t>
  </si>
  <si>
    <t>Property, plant and equipment, net</t>
  </si>
  <si>
    <t>Deferred tax assets</t>
  </si>
  <si>
    <t>Other assets</t>
  </si>
  <si>
    <t>Intangible assets, net</t>
  </si>
  <si>
    <t>Goodwill</t>
  </si>
  <si>
    <t>Total assets</t>
  </si>
  <si>
    <t>Current Liabilities</t>
  </si>
  <si>
    <t>Current portion of long-term debt</t>
  </si>
  <si>
    <t>Accounts payable</t>
  </si>
  <si>
    <t>Income taxes payable</t>
  </si>
  <si>
    <t>Accrued expenses and other current liabilities</t>
  </si>
  <si>
    <t>Total current liabilities</t>
  </si>
  <si>
    <t>Long-term debt</t>
  </si>
  <si>
    <t>Deferred tax liabilities</t>
  </si>
  <si>
    <t>Other liabilities</t>
  </si>
  <si>
    <t>Total liabilities</t>
  </si>
  <si>
    <t>Commitments and Contingencies (Note 15)</t>
  </si>
  <si>
    <t xml:space="preserve"> </t>
  </si>
  <si>
    <t>Stockholders’ Equity:</t>
  </si>
  <si>
    <t>Common shares, no par value; Authorized shares: unlimited; Issued and outstanding: 34,458 and 34,345, respectively</t>
  </si>
  <si>
    <t>Additional paid-in capital</t>
  </si>
  <si>
    <t>Accumulated deficit</t>
  </si>
  <si>
    <t>Accumulated other comprehensive loss</t>
  </si>
  <si>
    <t>Total Novanta Inc. stockholders’ equity</t>
  </si>
  <si>
    <t>Total stockholders’ equity</t>
  </si>
  <si>
    <t>Total liabilities and stockholders’ equity</t>
  </si>
  <si>
    <t>CONSOLIDATED BALANCE SHEETS (Parenthetical) - USD ($) shares in Thousands, $ in Thousands</t>
  </si>
  <si>
    <t>Statement Of Financial Position [Abstract]</t>
  </si>
  <si>
    <t>Accounts receivable, allowance</t>
  </si>
  <si>
    <t>Common shares, Authorized</t>
  </si>
  <si>
    <t>Unlimited</t>
  </si>
  <si>
    <t>Common shares, no par value</t>
  </si>
  <si>
    <t>Common shares, Issued</t>
  </si>
  <si>
    <t>Common shares, outstanding</t>
  </si>
  <si>
    <t>CONSOLIDATED STATEMENTS OF OPERATIONS - USD ($) shares in Thousands, $ in Thousands</t>
  </si>
  <si>
    <t>Dec. 31, 2014</t>
  </si>
  <si>
    <t>Income Statement [Abstract]</t>
  </si>
  <si>
    <t>Revenue</t>
  </si>
  <si>
    <t>Cost of revenue</t>
  </si>
  <si>
    <t>Gross profit</t>
  </si>
  <si>
    <t>Operating expenses:</t>
  </si>
  <si>
    <t>Research and development and engineering</t>
  </si>
  <si>
    <t>Selling, general and administrative</t>
  </si>
  <si>
    <t>Amortization of purchased intangible assets</t>
  </si>
  <si>
    <t>Restructuring, acquisition and divestiture related costs</t>
  </si>
  <si>
    <t>Impairment of goodwill and intangible assets</t>
  </si>
  <si>
    <t>Total operating expenses</t>
  </si>
  <si>
    <t>Operating income (loss) from continuing operations</t>
  </si>
  <si>
    <t>Interest income (expense), net</t>
  </si>
  <si>
    <t>Foreign exchange transaction gains (losses), net</t>
  </si>
  <si>
    <t>Other income (expense), net</t>
  </si>
  <si>
    <t>Gain on disposal of business</t>
  </si>
  <si>
    <t>Income (loss) from continuing operations before income taxes</t>
  </si>
  <si>
    <t>Income tax provision (benefit)</t>
  </si>
  <si>
    <t>Income (loss) from continuing operations</t>
  </si>
  <si>
    <t>Loss from discontinued operations, net of tax</t>
  </si>
  <si>
    <t>Loss on disposal of discontinued operations, net of tax</t>
  </si>
  <si>
    <t>Consolidated net income (loss)</t>
  </si>
  <si>
    <t>Less: Net income attributable to noncontrolling interest</t>
  </si>
  <si>
    <t>Net income (loss) attributable to Novanta Inc.</t>
  </si>
  <si>
    <t>Earnings (loss) per common share from continuing operations:</t>
  </si>
  <si>
    <t>Basic</t>
  </si>
  <si>
    <t>Diluted</t>
  </si>
  <si>
    <t>Loss per common share from discontinued operations:</t>
  </si>
  <si>
    <t>Earnings (loss) per common share attributable to Novanta Inc.:</t>
  </si>
  <si>
    <t>Weighted average common shares outstanding—basic</t>
  </si>
  <si>
    <t>Weighted average common shares outstanding—diluted</t>
  </si>
  <si>
    <t>Amounts attributable to Novanta Inc.:</t>
  </si>
  <si>
    <t>Loss from discontinued operations</t>
  </si>
  <si>
    <t>CONSOLIDATED STATEMENTS OF COMPREHENSIVE INCOME (LOSS) - USD ($) $ in Thousands</t>
  </si>
  <si>
    <t>Statement Of Income And Comprehensive Income [Abstract]</t>
  </si>
  <si>
    <t>Other comprehensive income (loss):</t>
  </si>
  <si>
    <t>Foreign currency translation adjustments, net of tax</t>
  </si>
  <si>
    <t>[1]</t>
  </si>
  <si>
    <t>Pension liability adjustments, net of tax</t>
  </si>
  <si>
    <t>[2]</t>
  </si>
  <si>
    <t>Total other comprehensive income (loss)</t>
  </si>
  <si>
    <t>Total consolidated comprehensive income (loss)</t>
  </si>
  <si>
    <t>Less: Comprehensive income attributable to noncontrolling interest</t>
  </si>
  <si>
    <t>Comprehensive income (loss) attributable to Novanta Inc.</t>
  </si>
  <si>
    <t>The tax effect on this component of comprehensive income was $36, $193 and $622 in 2016, 2015 and 2014, respectively.</t>
  </si>
  <si>
    <t>The tax effect on this component of comprehensive income was ($462), $307 and ($906) in 2016, 2015 and 2014, respectively.</t>
  </si>
  <si>
    <t>CONSOLIDATED STATEMENTS OF COMPREHENSIVE INCOME (LOSS) (Parenthetical) - USD ($) $ in Thousands</t>
  </si>
  <si>
    <t>Foreign currency translation adjustments - Tax effect on component of comprehensive income</t>
  </si>
  <si>
    <t>Pension liability adjustments, tax effect on the component of comprehensive income</t>
  </si>
  <si>
    <t>CONSOLIDATED STATEMENTS OF STOCKHOLDERS' EQUITY - USD ($) shares in Thousands, $ in Thousands</t>
  </si>
  <si>
    <t>Total</t>
  </si>
  <si>
    <t>Capital Stock</t>
  </si>
  <si>
    <t>Additional Paid-In Capital</t>
  </si>
  <si>
    <t>Accumulated Other Comprehensive Income (Loss)</t>
  </si>
  <si>
    <t>Retained Earnings (Accumulated Deficit)</t>
  </si>
  <si>
    <t>Noncontrolling Interest</t>
  </si>
  <si>
    <t>Balance at Dec. 31, 2013</t>
  </si>
  <si>
    <t>Balance (in shares) at Dec. 31, 2013</t>
  </si>
  <si>
    <t>Common stock issued under stock plans (in shares)</t>
  </si>
  <si>
    <t>Share-based compensation</t>
  </si>
  <si>
    <t>Net settlement of vested stock awards</t>
  </si>
  <si>
    <t>Net settlement of vested stock awards (in shares)</t>
  </si>
  <si>
    <t>Tax benefit (shortfalls) of vested stock awards</t>
  </si>
  <si>
    <t>Other comprehensive loss, net of tax</t>
  </si>
  <si>
    <t>Balance at Dec. 31, 2014</t>
  </si>
  <si>
    <t>Balance (in shares) at Dec. 31, 2014</t>
  </si>
  <si>
    <t>Repurchase of common stock</t>
  </si>
  <si>
    <t>Repurchase of common stock (in shares)</t>
  </si>
  <si>
    <t>Dissolution of minority interest</t>
  </si>
  <si>
    <t>Balance at Dec. 31, 2015</t>
  </si>
  <si>
    <t>Balance (in shares) at Dec. 31, 2015</t>
  </si>
  <si>
    <t>Common stock issued under stock plans</t>
  </si>
  <si>
    <t>Balance at Dec. 31, 2016</t>
  </si>
  <si>
    <t>Balance (in shares) at Dec. 31, 2016</t>
  </si>
  <si>
    <t>CONSOLIDATED STATEMENTS OF CASH FLOWS - USD ($) $ in Thousands</t>
  </si>
  <si>
    <t>Cash flows from operating activities:</t>
  </si>
  <si>
    <t>Less: Loss from discontinued operations, net of tax</t>
  </si>
  <si>
    <t>Adjustments to reconcile income (loss) from continuing operations to net cash provided by operating activities of continuing operations:</t>
  </si>
  <si>
    <t>Depreciation and amortization</t>
  </si>
  <si>
    <t>Provision for inventory excess and obsolescence</t>
  </si>
  <si>
    <t>Deferred income taxes</t>
  </si>
  <si>
    <t>Earnings from equity-method investment</t>
  </si>
  <si>
    <t>Dividend from equity-method investment</t>
  </si>
  <si>
    <t>Gain on sale of fixed assets</t>
  </si>
  <si>
    <t>Contingent consideration adjustments</t>
  </si>
  <si>
    <t>Non-cash interest expense</t>
  </si>
  <si>
    <t>Other non-cash items</t>
  </si>
  <si>
    <t>Changes in assets and liabilities which provided (used) cash, excluding effects from businesses purchased or classified as held for sale:</t>
  </si>
  <si>
    <t>Accounts receivable</t>
  </si>
  <si>
    <t>Accounts payable, income taxes payable, accrued expenses and other current liabilities</t>
  </si>
  <si>
    <t>Other non-current assets and liabilities</t>
  </si>
  <si>
    <t>Cash provided by operating activities of continuing operations</t>
  </si>
  <si>
    <t>Cash used in operating activities of discontinued operations</t>
  </si>
  <si>
    <t>Cash provided by operating activities</t>
  </si>
  <si>
    <t>Cash flows from investing activities:</t>
  </si>
  <si>
    <t>Purchases of property, plant and equipment</t>
  </si>
  <si>
    <t>Acquisition of businesses, net of cash acquired and escrow recovery</t>
  </si>
  <si>
    <t>Acquisition of intangible assets</t>
  </si>
  <si>
    <t>Proceeds from the sale of business, net of transaction costs</t>
  </si>
  <si>
    <t>Proceeds from the sale of property, plant and equipment</t>
  </si>
  <si>
    <t>Cash used in investing activities of continuing operations</t>
  </si>
  <si>
    <t>Cash provided by investing activities of discontinued operations</t>
  </si>
  <si>
    <t>Cash used in investing activities</t>
  </si>
  <si>
    <t>Cash flows from financing activities:</t>
  </si>
  <si>
    <t>Borrowings under revolving credit facility</t>
  </si>
  <si>
    <t>Repayments of long-term debt and revolving credit facility</t>
  </si>
  <si>
    <t>Payments for debt issuance costs</t>
  </si>
  <si>
    <t>Payments of withholding taxes from stock-based awards</t>
  </si>
  <si>
    <t>Proceeds from the exercise of stock option</t>
  </si>
  <si>
    <t>Other financing activities</t>
  </si>
  <si>
    <t>Cash provided by (used in) financing activities of continuing operations</t>
  </si>
  <si>
    <t>Cash provided by (used in) financing activities of discontinued operations</t>
  </si>
  <si>
    <t>Cash provided by (used in) financing activities</t>
  </si>
  <si>
    <t>Effect of exchange rates on cash and cash equivalents</t>
  </si>
  <si>
    <t>Increase (decrease) in cash and cash equivalents</t>
  </si>
  <si>
    <t>Cash and cash equivalents, beginning of year</t>
  </si>
  <si>
    <t>Cash and cash equivalents, end of year</t>
  </si>
  <si>
    <t>Supplemental disclosure of cash flow information:</t>
  </si>
  <si>
    <t>Cash paid for interest</t>
  </si>
  <si>
    <t>Cash paid for income taxes</t>
  </si>
  <si>
    <t>Income tax refunds received</t>
  </si>
  <si>
    <t>Supplemental disclosure of non-cash investing activity:</t>
  </si>
  <si>
    <t>Accrual for capital expenditures</t>
  </si>
  <si>
    <t>Supplemental disclosure of non-cash financing activity:</t>
  </si>
  <si>
    <t>Assets acquired under capital lease obligation</t>
  </si>
  <si>
    <t>Organization and Presentation</t>
  </si>
  <si>
    <t>Accounting Policies [Abstract]</t>
  </si>
  <si>
    <t>1. Organization and Presentation Novanta Inc. and its subsidiaries (collectively referred to as “Novanta”, the “Company”, “we”, “us”, “our”) design, develop, manufacture and sell precision photonic and motion control components and subsystems to Original Equipment Manufacturers (“OEMs”) in the medical and advanced industrial markets. We combine deep expertise at the intersection of photonics and motion to solve complex technical challenges. This enables us to engineer core components and sub-systems that deliver extreme precision and performance, tailored to our customers’ demanding applications. We deliver highly engineered photonics, vision and precision motion solutions to customers around the world. Basis of Presentation These consolidated financial statements have been prepared by the Company in U.S. dollars and in accordance with U.S. generally accepted accounting principles, applied on a consistent basis. The consolidated financial statements include the accounts of Novanta Inc. and its wholly owned subsidiaries. Intercompany accounts and transactions have been eliminated. As of December 31, 2016, the Company had a 41% ownership interest in Laser Quantum Limited (“Laser Quantum”), a privately held company located in the United Kingdom. As of December 31, 2016, the financial results of Laser Quantum were accounted for under the equity method of accounting. On January 10, 2017, the Company acquired approximately 35% of the shares of Laser Quantum. As a result of this transaction, the Company’s ownership position in Laser Quantum increased from approximately 41% to approximately 76%. Laser Quantum will be consolidated in the Company’s consolidated financial statements starting in January 2017.</t>
  </si>
  <si>
    <t>Summary of Significant Accounting Policies</t>
  </si>
  <si>
    <t>2. Summary of Significant Accounting Policies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The Company evaluates its estimates based on historical experience, current conditions and various other assumptions that it believes are reasonable under the circumstances. Estimates and assumptions are reviewed on an on-going basis and the effects of revisions are reflected in the period in which they are deemed to be necessary. Actual results could differ significantly from those estimates. Foreign Currency Translation The financial statements of the Company and its subsidiaries outside the United States have been translated into U.S. dollars. Assets and liabilities of foreign operations are translated from foreign currencies into U.S. dollars at the exchange rates in effect on the balance sheet date. Revenue and expenses are translated at the average exchange rate in effect for the period. Accordingly, gains and losses resulting from translating foreign currency financial statements are reported as cumulative translation adjustment, a separate component of other comprehensive income (loss) in stockholders’ equity. Foreign currency transaction gains and losses, primarily from transactions denominated in currencies other than the functional currency, are included in the accompanying consolidated statements of operations. Cash Equivalents Cash equivalents, primarily money market accounts, are highly liquid investments with original maturities of three months or less. These investments are carried at cost, which approximates fair value. Long-Term Investments At December 31, 2016 and 2015, the Company had a 41% equity investment in Laser Quantum, a privately held company located in the United Kingdom. During each of the periods presented, the Company used the equity method to account for the results of this entity as it did not have a controlling interest in the entity. The Company recognized investment income of $2.2 million, $2.7 million and $2.7 million during 2016, 2015 and 2014, respectively, which is included in other income (expense) in the accompanying consolidated statements of operations. The Company’s net investment in Laser Quantum was $8.5 million and $10.1 million at December 31, 2016 and 2015, respectively, and is included in other assets in the accompanying consolidated balance sheets. In March 2016, the Company received a cash dividend of $2.3 million from Laser Quantum. The summarized financial information for Laser Quantum is as follows (in thousands):
Year Ended December 31,
2016
2015
2014
Revenue
$
23,526
$
25,599
$
23,013
Income from operations
$
5,537
$
7,362
$
7,434
Net income
$
5,389
$
6,925
$
6,627
December 31,
2016
2015
Total assets (1)
$
25,043
$
30,159
Total liabilities
$
1,556
$
2,552
(1)
Total assets at December 31, 2016 and 2015 included cash and cash equivalents of $15.5 million and $21.0 million, respectively. Accounts Receivable and Allowance for Doubtful Accounts Accounts receivable are recorded at the invoiced amount. The Company maintains an allowance for doubtful accounts based on the Company’s best estimate of probable credit losses resulting from the inability of the Company’s customers to make required payments. The Company determines the allowance based on a variety of factors, including the age of amounts outstanding relative to their contractual due date, specific customer factors, and other known risks and economic trends. Charges related to the allowance for doubtful accounts are included as selling, general and administrative expenses and are recorded in the period that the outstanding receivables are determined to be uncollectible. Account balances are charged off against the allowance when the Company believes it is probable that the receivable will not be recovered. For the years ended December 31, 2016, 2015 and 2014, changes in the allowance for doubtful accounts were as follows (in thousands):
2016
2015
2014
Balance at beginning of year
$
500
$
282
$
575
Provision charged to selling, general and administrative expenses
135
285
30
Allowance resulting from acquisitions
15
5
52
Write-offs, net of recoveries of amounts previously reserved
(82
)
(29
)
(352
)
Divestiture of JK Lasers
—
(30
)
—
Exchange rate changes
(3
)
(13
)
(23
)
Balance at end of year
$
565
$
500
$
282
Inventories Inventories, which include materials and conversion costs, are stated at the lower of cost or market, using the first-in, first-out method. Market is defined as replacement cost for raw materials and net realizable value for other inventories. Demo inventory is recorded at the lower of cost or its net realizable value. The Company periodically reviews quantities of inventories on hand and compares these amounts to the expected use of each product. The Company records a charge to cost of revenue for the amount required to reduce the carrying value of inventory to net realizable value. Costs associated with the procurement of inventories such as inbound freight charges, purchasing and receiving costs are capitalized in inventory on the consolidated balance sheets. Property, Plant and Equipment Property, plant and equipment are recorded at cost, adjusted for any impairment, less accumulated depreciation. The Company uses the straight-line method to calculate the depreciation of its fixed assets over their estimated useful lives. Estimated useful lives range from 3 to 30 years for buildings and building improvements and 3 to 10 years for machinery and equipment. Leasehold improvements are depreciated over the lesser of their useful lives or the lease terms, including any renewal period options that are reasonably assured of being exercised. Repairs and maintenance costs are expensed as incurred. Certain costs to develop software for internal use are capitalized when the criteria under Accounting Standards Codification (“ASC”) 350-40, “Internal-Use Software,” are met. Lease arrangements meeting the criteria of ASC 840-30, “Leases – Capital Leases,” are capitalized based on the present value of future minimum lease payments and depreciated over the term of the lease. In 2016, the Company sold its facilities in Chatsworth, California and Orlando, Florida and recognized a gain of $1.7 million as part of restructuring, acquisition and divestiture related costs. Goodwill, Intangibles and Long-Lived Assets Goodwill represents the excess of the purchase price over the tangible assets, identifiable intangible assets and assumed liabilities acquired in a business combination. Allocations of the purchase price are based upon a valuation of assets and liabilities acquired. Assets acquired and liabilities assumed are recorded at their estimated fair values as of the acquisition date. The fair values of intangible assets are based on valuations using an income approach, with estimates and assumptions provided by management of the acquired companies and the Company. Goodwill and indefinite-lived intangibles are not amortized but are assessed for impairment at least annually to ensure their current fair values exceed their carrying values. The Company’s most significant intangible assets are patents and acquired technologies, customer relationships, trademarks and trade names. All definite-lived intangible assets are amortized over the periods in which their economic benefits are expected to be realized. The Company reviews the useful life assumptions, including the classification of certain intangible assets as “indefinite-lived”, on a periodic basis to determine if changes in circumstances warrant revisions to them. Costs associated with patent and intellectual property applications, renewals or extensions are expensed as incurred. The Company evaluates its goodwill, intangible assets and other long-lived assets for impairment at the reporting unit level which is generally at least one level below our reportable segments. Impairment Charges Impairment analyses of goodwill and indefinite-lived intangible assets are conducted in accordance with ASC 350, “Intangibles —Goodwill and Other”. This guidance specifies that goodwill and other intangible assets must be periodically tested for impairment. The Company tests its goodwill balances annually as of the beginning of the second quarter or more frequently if indicators are present or changes in circumstances suggest that an impairment may exist. The Company utilizes a quantitative analysis to test goodwill for impairment. This two-step approach requires a comparison of the carrying value of each of the Company’s reporting units to the fair value of these reporting units. The fair value of a reporting unit is primarily based on a discounted cash flow (“DCF”) method with a weighted average cost of capital. If the carrying value of a reporting unit exceeds its fair value, the Company calculates the implied fair value of the reporting unit’s goodwill and compares it to the carrying value. If the carrying value of the goodwill exceeds its implied fair value, an impairment charge is recorded for the difference. The Company assesses indefinite-lived intangible assets for impairment on an annual basis as of the beginning of the second quarter, and more frequently if indicators are present or changes in circumstances suggest that an impairment may exist. The Company will also reassess the continuing classification of these indefinite-lived intangible assets as indefinite-lived when circumstances change such that the useful life may no longer be indefinite. The fair values of the Company’s indefinite-lived intangible assets are determined using the relief from royalty method, based on forecasted revenues. If the fair value of an indefinite-lived intangible asset is less than its carrying value, an impairment charge is recorded for the difference between the carrying value and the fair value of the impaired asset. The carrying amounts of definite-lived long-lived assets are reviewed for impairment whenever changes in events or circumstances indicate that their carrying values may not be recoverable. The recoverability of the carrying value is generally determined by comparison of the asset group’s carrying value to its undiscounted future cash flows. When this test indicates the potential for impairment, a fair value assessment is performed. Once an impairment is determined and measured, an impairment charge is recorded for the difference between the carrying value and the fair value of the impaired asset. Revenue Recognition The Company recognizes revenue when persuasive evidence of an arrangement exists, delivery has occurred, price is fixed or determinable, and collection of the resulting receivable is reasonably assured. Revenue recognition requires judgment and estimates, which may affect the amount and timing of revenue recognized in any given period. The Company’s revenue transactions are comprised of both single-element and multiple-element transactions. Multiple-element transactions may include two or more products, and occasionally non-standard/extended warranties or preventative maintenance plans. For multiple-element transactions, revenue is generally recognized upon shipment, using the relative selling price method in accordance with ASC 605-25, “Revenue – Multiple-Element Arrangements”. Single-element transactions are typically recognized upon shipment at their contractually stated prices. 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estimate the amount of the liability. A provision for the estimated cost related to warranty is recorded to cost of revenue at the time revenue is recognized. The Company’s estimate of costs to service the warranty obligations is based on historical experience and expectations of future conditions. To the extent that the Company experiences warranty claims or costs associated with servicing those claims that differ from the original estimates, revisions to the estimated warranty liability are recorded at that time. The Company occasionally sells optional non-standard/extended warranty services and preventative maintenance contracts to customers. The Company accounts for these agreements in accordance with provisions of ASC 605-20-25-3, “Separately Priced Extended Warranty and Product Maintenance Contracts,” under which it recognizes the separately priced extended warranty and preventative maintenance fees ratably over the associated period. At the request of its customers, may perform professional services, generally for the maintenance and repair of products previously sold to those customers. These services are usually in the form of time and materials based contracts which are short in duration. Revenue for time and materials services is recorded at the completion of services requested under a customer’s purchase order. Research and Development and Engineering Costs Research and development and engineering (“R&amp;D”) expenses are primarily comprised of employee related expenses and cost of materials for R&amp;D projects. These costs are expensed as incurred. Share-Based Compensation The Company records the expense associated with share-based compensation awards to employees and directors based on the fair value of awards as of the grant date. For stock-based compensation awards that vest over time based on employment, the associated expenses are recognized in the consolidated statements of operations ratably over the vesting period of the award, net of estimated forfeitures. For performance-based restricted stock units, stock-based compensation expenses are recognized ratably over the vesting period when it is probable that the performance targets are expected to be achieved based on management’s projections. Management’s projections are revised, if necessary, in subsequent periods when underlying factors change the evaluation of the probability of achieving the performance targets. Accordingly, share-based compensation expense associated with performance-based restricted stock units may differ significantly from period to period based on changes to the probability of achieving performance targets. Shipping &amp; Handling Costs Shipping and handling costs are recorded in cost of revenue. Advertising Costs Advertising costs are expensed to selling, general and administrative expenses as incurred and were not material for 2016, 2015 and 2014. Restructuring, Acquisition and Divestiture Related Costs The Company accounted for its restructuring activities in accordance with the provisions of ASC 420, “Exit or Disposal Cost Obligations.” The Company makes assumptions related to the amounts of employee severance benefits and related costs, the time period over which facilities will remain vacant, useful lives and residual value of long-lived assets, sublease terms, sublease rates and discount rates. Estimates and assumptions are based on the best information available at the time the obligation is recognized. These estimates are reviewed and revised as facts and circumstances dictate. Acquisition related costs incurred to effect a business combination, including finders’ fees, legal, valuation and other professional or consulting fees, are expensed as incurred. Acquisition related costs also include expenses recognized under earn-out agreements in connection with acquisitions. Expenses associated with divestiture activities, including legal and professional fees directly related to the completion of a business divestiture, are expensed as incurred. Accounting for Income Taxes The asset and liability method is used to account for income taxes. Under the asset and liability method, deferred tax assets and liabilities are recognized for the estimated future tax consequences attributable to temporary differences between the financial statement carrying amounts of assets and liabilities and their respective tax bases. This method also requires the recognition of future tax benefits, such as net operating loss carryforwards, to the extent that it is more likely than not that such benefits will be realized. Deferred tax assets and liabilities are measured using enacted tax rates in effect for the year in which the temporary differences are expected to be recovered or settled. A valuation allowance is established to reduce the deferred tax assets if it is more likely than not that some or all of the related tax benefits will not be realized in the future and is reassessed periodically to determine whether it is more likely than not that the tax benefits will be realized in the future and that such valuation should be released. The majority of the Company’s business activities are conducted through its subsidiaries outside of Canada. Earnings from these subsidiaries are generally indefinitely reinvested in the local businesses. Further, local laws and regulations may also restrict certain subsidiaries from paying dividends to their parents. As such, the Company generally does not accrue income taxes for the repatriation of such earnings in accordance with ASC 740, “Income Taxes.” To the extent that there are excess accumulated earnings that the Company intends to repatriate from any such subsidiaries, the Company recognizes deferred tax liabilities on such foreign earnings. The Company assesses its income tax positions and records tax benefits for all years subject to examination based on the evaluation of the facts, circumstances, and information available at each reporting date. For those tax positions with a greater than 50 percent likelihood of being realized upon ultimate settlement with a taxing authority that has full knowledge of all relevant information, the Company records a tax benefit. For those income tax positions that are not likely to be sustained, no tax benefit is recognized in the consolidated financial statements. The Company recognizes interest and penalties related to uncertain tax positions as part of the provision for income taxes. Recent Accounting Pronouncements Goodwill Impairment In January 2017, the Financial Accounting Standards Board (“FASB”) issued Accounting Standards Update (“ASU”) 2017-04, “Intangibles – Goodwill and Other (Topic 350): Simplifying the Test for Goodwill Impairment,” which simplifies the accounting for goodwill impairment. The amendment in ASU 2017-04 removes Step-two of the goodwill impairment test, which requires a hypothetical purchase price allocation. ASU 2017-04 will become effective prospectively for fiscal years, and interim periods within those fiscal years, beginning after December 15, 2019, with early adoption permitted. The Company is currently evaluating the impact of the new standard on our consolidated financial statements. Business Combinations In January 2017, the FASB issued ASU 2017-01, “Business Combinations (Topic 805): Clarifying the Definition of a Business,” which provides further clarification of the definition of a business with the objective to assist entities with evaluating whether transactions should be accounted for as acquisitions (or disposals) of assets versus businesses. The amendments in ASU 2017-01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is expected to reduce the number of transactions that need to be further evaluated. If the screen is not met, the amendments in ASU 2017-01 (i) require that to be considered a business, a set of assets and liabilities acquired must include, at a minimum, an input and a substantive process that together significantly contribute to the ability to create output; and (ii) remove the evaluation of whether a market participant could replace missing elements. ASU 2017-01 will become effective for fiscal years, and interim periods within those fiscal years, beginning after December 15, 2017. Early adoption is permitted for transactions for which the acquisition date occurs before the issuance date of ASU 2017-01, only when the transaction has not been reported in financial statements that have been issued or made available for issuance. ASU 2017-01 should be applied using a prospective transition method for each period presented. The Company early adopted this pronouncement for a transaction that occurred in December 2016. Statement of Cash Flows Classification of Certain Cash Receipts and Cash Payments In August 2016, the FASB issued ASU 2016-15, “Statement of Cash Flows (Topic 230): Classification of Certain Cash Receipts and Cash Payments,” which provides further clarification on eight cash flow classification issues. The standard further clarifies the classification of the following: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will become effective for fiscal years, and interim periods within those fiscal years, beginning after December 15, 2017, with early adoption permitted. ASU 2016-15 should be applied using a retrospective transition method for each period presented. The Company is currently evaluating the impact of the new standard on our consolidated financial statements. Share-Based Compensation In March 2016, the FASB issued ASU 2016-09, “Compensation - Stock Compensation (Topic 718): Improvements to Employee Share-Based Payment Accounting,” which amends the accounting for employee share-based payment transactions to require recognition of the income tax effects resulting from the settlement of stock-based awards as income tax provision or benefit in the income statement in the reporting period in which they occur. In addition, ASU 2016-09 requires that all tax-related cash flows resulting from share-based payments, including the excess tax benefits related to the settlement of stock-based awards, be classified as cash flows from operating activities in the statement of cash flows. ASU 2016-09 also requires that cash paid through directly withholding shares for tax-withholding purposes be classified as a financing activity in the statement of cash flows. In addition, ASU 2016-09 allows companies to make an accounting policy election to either estimate the number of awards that are expected to vest, consistent with existing U.S. GAAP, or account for forfeitures when they occur. The new standard is effective for annual reporting periods beginning after December 15, 2016, with early adoption permitted. The Company adopted ASU 2016-09 during the second quarter of 2016, which required no retrospective adjustments to the consolidated financial statements. The adoption of ASU 2016-09 had an impact of less than $0.1 million on income from continuing operation on the Company’s consolidated statements of operations for the year ended December 31, 2016. The adoption of ASU 2016-09 had no impact on the prior year consolidated financial statements. Leases In February 2016, the FASB issued ASU 2016-02, “Leases (Topic 842),” which provides comprehensive lease accounting guidance. The standard requires entities to recognize lease assets and liabilities on the balance sheet and to disclose key information about leasing arrangements. ASU 2016-02 will become effective for fiscal years, and interim periods within those fiscal years, beginning after December 15, 2018, with early adoption permitted. The Company is currently evaluating the impact of the new standard on our consolidated financial statements. Disclosure of Uncertainties about an Entity’s Ability to Continue as a Going Concern In August 2014, the FASB issued ASU 2014-15, “Presentation of Financial Statements - Going Concern (Subtopic 205-40),” which requires management to assess a company’s ability to continue as a going concern and to provide related footnote disclosures in certain circumstances. ASU 2014-15 will be effective for annual reporting periods ending after December 15, 2016, with early adoption permitted. The Company adopted this pronouncement in the fourth quarter of 2016. The adoption of ASU 2014-15 had no impact on our consolidated financial statements. Revenue from Contracts with Customers In May 2014, the FASB issued ASU 2014-09, “Revenue from Contracts with Customers,” which provides guidance for revenue recognition. ASU 2014-09 supersedes the revenue recognition requirements in ASC 605, “Revenue Recognition,” and requires entities to recognize revenue in a way that depicts the transfer of goods or services to customers at an amount that reflects the consideration to which the entity expects to be entitled in exchange for those goods or services. ASU 2014-09 will be effective for annual and interim reporting periods beginning after December 15, 2016. Early adoption is not permitted. Upon adoption, an entity may apply the new guidance either retrospectively to each prior reporting period presented or retrospectively only to customer contracts not yet completed as of the date of adoption with the cumulative effect of initially applying the standard recognized in beginning retained earnings at the date of the initial application. In August 2015, the FASB issued ASU 2015-14, “Revenue from Contracts with Customers – Deferral of the Effective Date,” which defers the effective date of ASU 2014-09 by one year, with the option of early adoption as of the original effective date. The amendment in ASU 2015-14 will result in ASU 2014-09 being effective for annual and interim reporting periods beginning after December 15, 2017. The Company is currently evaluating the impact of the new standard on our consolidated financial statements and plans to adopt the standard beginning in the first quarter of 2018.</t>
  </si>
  <si>
    <t>Business Combinations</t>
  </si>
  <si>
    <t>Business Combinations [Abstract]</t>
  </si>
  <si>
    <t>3. Business Combinations 2016 Acquisitions Reach On May 24, 2016, the Company acquired 100% of the outstanding stock of Reach Technology Inc. (“Reach”), a Fremont, California-based provider of embedded touch screen technology solutions for OEMs in the medical and advanced industrial markets, for a total purchase price of $9.4 million, net of working capital adjustments. The Company expects that the addition of Reach will enable the Company to enhance its value proposition with medical OEM customers by adding Reach’s high-performance touch screen solutions to its product offerings. The final purchase price allocation is as follows (in thousands):
Amount
Cash
$
238
Accounts receivable
991
Inventory
1,611
Prepaid expenses and other current assets
12
Intangible assets
3,953
Goodwill
4,715
Total assets acquired
11,520
Accounts payable
280
Other liabilities
148
Deferred tax liabilities
1,474
Total liabilities assumed
1,902
Total assets acquired, net of liabilities assumed
9,618
Less: cash acquired
238
Total purchase price, net of cash acquired
$
9,380
The fair value of intangible assets is comprised of the following (dollar amounts in thousands):
Weighted Average
Estimated Fair
Amortization
Value
Period
Customer relationships
$
2,770
15 years
Developed technology
500
7 years
Trademarks and trade names
258
10 years
Backlog
425
1 year
Total
$
3,953
The purchase price allocation resulted in $4.7 million of goodwill and $4.0 million of identifiable intangible assets, none of which is expected to be deductible for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 potential attributable to: (i) Reach’s ability to grow their business with existing and new customers, including leveraging the Company’s customer base, and (ii) cost improvements due to scale and more efficient operations. The operating results of Reach were included in the Company’s results of operations beginning on May 24, 2016. Reach contributed revenues of $5.6 million and a loss from continuing operations before income taxes of $0.6 million for the year ended December 31, 2016. Operating loss from continuing operations before income taxes for the year ended December 31, 2016 included transition costs of $1.2 million recognized under earn-out agreements. The pro forma financial information reflecting the operating results of Reach, as if it had been acquired as of January 1, 2015, would not differ materially from the operating results of the Company as reported for the year ended December 31, 2015. Reach is included in the Company’s Vision reportable segment. 2015 Acquisitions Skyetek On December 18, 2015, the Company acquired all assets and certain liabilities of Skyetek Inc. (“Skyetek”), a Denver, Colorado-based provider of embedded and standalone radio frequency identification (“RFID”) solutions for medical OEMs, for a total purchase price of $2.8 million, net of working capital adjustments. The purchase price includes $2.6 million in cash paid for the acquisition and $0.2 million in estimated fair value of future contingent consideration payable upon the achievement of certain sales order commitment targets from October 2015 through June 2017. Lincoln Laser On November 9, 2015, the Company acquired certain assets and liabilities of Lincoln Laser Company (“Lincoln Laser”), a Phoenix, Arizona-based provider of ultrafast precision polygon scanners and other optical scanning solutions for the medical, food processing, and advanced industrial markets, for a total purchase price of $12.1 million, net of working capital adjustments. This total purchase price includes $9.8 million in cash paid for the acquisition and $2.3 million in estimated fair value of future contingent consideration payable upon the achievement of certain revenue targets for fiscal year 2016. The undiscounted range of the contingent consideration under the purchase and sale agreement was zero to $6.0 million. The actual contingent consideration payment was $1.4 million, which was paid during the first quarter of 2017. Lincoln Laser specializes in ultrafast scanning solutions, leveraging their expertise in polygon scanner design and electro-optic subsystems. The acquisition creates an expanded range of highly competitive beam delivery technologies. Applimotion On February 19, 2015, the Company acquired 100% of the outstanding stock of Applimotion Inc. (“Applimotion”), a Loomis, California based provider of advanced precision motor and motion control technology to OEM customers in the medical and advanced industrial markets, for a total purchase price of $14.0 million, net of working capital adjustments. This total purchase price includes $13.0 million in cash paid for the acquisition and $1.0 million in estimated fair value of future contingent considerations payable upon the achievement of certain revenue targets for the fiscal years 2015 to 2017. The undiscounted range of contingent considerations is zero to $4.0 million. Applimotion specializes in motor applications that require highly precise and dynamic motion control. The acquisition enhances our strategic position in precision motion control by enabling us to offer a broader range of motion control technologies and integrated solutions. The final purchase price for Skyetek, Lincoln Laser and Applimotion was allocated as follows (in thousands):
Amount
Cash
$
331
Accounts receivable
3,166
Inventory
3,544
Prepaid expenses and other current assets
148
Property and equipment
3,220
Intangible assets
11,370
Goodwill
12,668
Other assets
10
Total assets acquired
34,457
Accounts payable
1,681
Other liabilities
1,197
Deferred tax liabilities
2,308
Total liabilities assumed
5,186
Total assets acquired, net of liabilities assumed
29,271
Less: cash acquired
331
Total purchase price, net of cash acquired
28,940
Less: contingent consideration
3,459
Net cash used for acquisition of businesses
$
25,481
The fair value of intangible assets for Skyetek, Lincoln Laser and Applimotion is comprised of the following (dollar amounts in thousands):
Weighted Average
Estimated Fair
Amortization
Value
Period
Customer relationships
$
4,266
12 years
Developed technology
4,993
10 years
Trademarks and trade names
593
9 years
Non-compete covenant
684
4 years
Backlog
834
1 year
Total
$
11,370
The purchase price allocation resulted in $12.7 million of goodwill and $11.4 million of identifiable intangible assets, $10.3 million of which is expected to be deductible for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 potential attributable to: (i) the ability to develop and market new products and technologies; (ii) the ability to develop relationships with new customers; and (iii) expected sales synergies from cross-selling current and future product offerings of Skyetek, Lincoln Laser, Applimotion and the Company to OEM customers. The results of the SkyeTek, Lincoln Laser and Applimotion acquisitions were included in the Company’s results of operations beginning on the respective acquisition dates. The pro forma financial information reflecting the operating results of Skyetek, Lincoln Laser and Applimotion as if they had been acquired on January 1, 2014 is not presented herein as it would not differ materially from the operating results of the Company as reported for 2014. Skyetek, Lincoln Laser and Applimotion are included in the Company’s Vision, Photonics and Precision Motion reportable segments, respectively . 2014 Acquisitions JADAK On March 14, 2014, the Company acquired 100% of the outstanding equity interests of JADAK, LLC, JADAK Technologies, Inc., and Advanced Data Capture Corporation (collectively, “JADAK”), a North Syracuse, New York-based provider of optical data collection and machine vision technologies to OEM medical device manufacturers, for $93.7 million in cash, net of working capital adjustments. The addition of JADAK has enabled the Company to offer a broader range of highly engineered enabling technologies to leading medical equipment manufacturers. The final purchase price allocation is as follows (in thousands):
Amount
Cash
$
1,140
Accounts receivable
7,907
Inventory
6,865
Property and equipment
904
Intangible assets
40,250
Goodwill
44,584
Other assets
2,064
Total assets acquired
103,714
Accounts payable
3,057
Other liabilities
2,380
Deferred tax liabilities
3,481
Total liabilities assumed
8,918
Total assets acquired and liabilities assumed
94,796
Less: cash acquired
1,140
Total purchase price, net of cash acquired
$
93,656
The fair value of JADAK intangible assets is comprised of the following (in thousands):
Weighted Average
Estimated Fair
Amortization
Value
Period
Customer relationships
$
23,570
20 years
Developed technology
10,910
10 years
Trademarks and trade names
2,130
10 years
Backlog
1,810
1 year
Non-compete covenant
1,830
5 years
Total
$
40,250
The purchase price allocation resulted in $44.6 million of goodwill and $40.3 million of identifiable intangible assets, $61.8 million of which is expected to be deductible for tax purposes. Intangible assets are being amortized over their weighted average useful lives primarily based upon the pattern in which economic benefits related to such assets are expected to be realized. The amount of goodwill recorded represents the anticipated incremental value of future cash flow potential attributable to: (i) JADAK’s ability to develop and market new products and technologies; (ii) JADAK’s ability to develop relationships with new customers; and (iii) expected sales synergies from cross-selling current and future product offerings of both JADAK and the Company to OEM customers. Acquisition Costs The Company recognized acquisition costs of $0.2 million, $0.9 million and $0.7 million in the years ended December 31, 2016, 2015 and 2014, respectively, related to the acquisitions of Reach, Skyetek, Lincoln Laser, Applimotion and JADAK. These amounts were included in restructuring, acquisition and divestiture related costs in the consolidated statements of operations.</t>
  </si>
  <si>
    <t>Discontinued Operations and Divestitures</t>
  </si>
  <si>
    <t>Discontinued Operations And Disposal Groups [Abstract]</t>
  </si>
  <si>
    <t>4. Discontinued Operations and Divestitures Divestitures In April 2015, the Company completed the sale of certain assets and liabilities of the JK Lasers business, previously included in the Photonics reportable segment, for approximately $29.6 million in cash, net of final working capital adjustments and transactions costs. The Company recognized a pre-tax gain on sale of $19.6 million in the consolidated statement of operations. The JK Lasers business divestiture does not qualify for discontinued operations accounting treatment. Discontinued Operations In June 2015, the Company finalized an agreement to divest its 50% owned joint venture, the India JV, and recorded a pre-tax loss of less than $0.1 million in operating loss from discontinued operations, net of tax in the consolidated statement of operations during the year ended December 31, 2015. The India JV was reported as discontinued operations in the Company’s consolidated financial statements because it was part of the Scientific Lasers business that the Company divested in July 2014. All assets, liabilities, accumulated other comprehensive income and non-controlling interest of the India JV were derecognized as of the date of the agreement. In July 2014, the Company completed the sale of certain assets and liabilities of the Scientific Lasers business, operating under the Continuum and Quantronix brand names, for approximately $6.5 million, net of working capital adjustments, and recognized a $1.7 million loss, net of tax, in the consolidated statement of operations during the year ended December 31, 2014. The Company began accounting for the Scientific Lasers business, which was previously included in the Photonics reportable segment, as discontinued operations in the first quarter of 2014. In accordance with the purchase and sale agreement, $1.5 million of the sales proceeds was held in escrow until January 2016. The Company reported the $1.5 million escrow in other current assets on the consolidated balance sheet as of December 31, 2015. In January 2016, the $1.5 million escrow was released to the Company in full and is reported as cash flow from investing activities of discontinued operations. The following table presents the operating results which are reported as discontinued operations in the Company’s consolidated statements of operations (in thousands):
Year Ended December 31,
2015
2014
Revenue from discontinued operations
$
—
$
10,514
Loss from discontinued operations, before income tax
$
(13
)
$
(8,059
)
Loss from discontinued operations, net of tax
$
(13
)
$
(5,607
)
Loss on disposal of discontinued operations, net of tax
$
—
$
(1,726
) The loss from discontinued operations for the year ended December 31, 2014 included a $3.0 million fair value write-down of the Scientific Lasers business to its fair value less costs to sell and a $0.5 million fair value write-down of the India JV.</t>
  </si>
  <si>
    <t>Equity [Abstract]</t>
  </si>
  <si>
    <t>5. Accumulated Other Comprehensive Income (Loss) Comprehensive income (loss) is defined as net income or loss and other changes in stockholders’ equity that do not represent transactions with stockholders or in the Company’s stock. Changes in accumulated other comprehensive income (loss) is as follows (in thousands):
Total accumulated
other
Cumulative
comprehensive
translation
Pension
income (loss)
adjustment
liability
Balance at December 31, 2013
$
(6,342
)
$
1,353
$
(7,695
)
Other comprehensive income
(10,488
)
(6,968
)
(3,520
)
Amounts reclassified from other comprehensive income (loss) (1)
374
—
374
Balance at December 31, 2014
$
(16,456
)
$
(5,615
)
$
(10,841
)
Other comprehensive loss
(3,249
)
(4,083
)
834
Amounts reclassified from other comprehensive income (loss) (1)
875
—
875
Balance at December 31, 2015
$
(18,830
)
$
(9,698
)
$
(9,132
)
Other comprehensive income
(9,611
)
(7,524
)
(2,087
)
Amounts reclassified from other comprehensive income (loss) (1)
726
—
726
Balance at December 31, 2016
$
(27,715
)
$
(17,222
)
$
(10,493
)
(1)
The amounts reclassified from other comprehensive income (loss) were included in selling, general and administrative expenses in the consolidated statements of operations.</t>
  </si>
  <si>
    <t>Goodwill, Intangible Assets and Impairment Charges</t>
  </si>
  <si>
    <t>Goodwill And Intangible Assets Disclosure [Abstract]</t>
  </si>
  <si>
    <t xml:space="preserve">6. Goodwill, Intangible Assets and Impairment Charges Goodwill The following table summarizes changes in goodwill during the year ended December 31, 2016 (in thousands):
December 31, 2016
Balance at beginning of year
$
103,456
Net working capital adjustment of Lincoln Laser acquisition
(43
)
Goodwill acquired from Reach acquisition
4,715
Balance at end of year
$
108,128
Goodwill acquired from the Reach acquisition is reflected in the Vision segment. Goodwill by reportable segment as of December 31, 2016 is as follows (in thousands):
Reportable Segment
Photonics
Vision
Precision Motion
Total
Goodwill
$
136,278
$
89,116
$
33,963
$
259,357
Accumulated impairment of goodwill
(102,461
)
(31,722
)
(17,046
)
(151,229
)
Total
$
33,817
$
57,394
$
16,917
$
108,128
Goodwill by reportable segment as of December 31, 2015 is as follows (in thousands):
Reportable Segment
Photonics
Vision
Precision Motion
Total
Goodwill
$
136,321
$
84,401
$
33,963
$
254,685
Accumulated impairment of goodwill
(102,461
)
(31,722
)
(17,046
)
(151,229
)
Total
$
33,860
$
52,679
$
16,917
$
103,456
Intangible Assets Intangible assets as of December 31, 2016 and 2015, respectively, are summarized as follows (dollar amounts in thousands):
December 31, 2016
Gross Carrying Amount
Accumulated Amortization
Net Carrying Amount
Weighted Average Remaining Life (Years)
Amortizable intangible assets:
Patents and acquired technologies
$
84,742
$
(67,902
)
$
16,840
7.6
Customer relationships
69,554
(42,934
)
26,620
12.9
Customer backlog
622
(540
)
82
0.9
Non-compete covenant
2,514
(1,419
)
1,095
2.0
Trademarks and trade names
10,709
(6,630
)
4,079
8.3
Amortizable intangible assets
168,141
(119,425
)
48,716
10.2
Non-amortizable intangible assets:
Trade names
13,027
—
13,027
Total
$
181,168
$
(119,425
)
$
61,743
December 31, 2015
Gross Carrying Amount
Accumulated Amortization
Net Carrying Amount
Weighted Average Remaining Life (Years)
Amortizable intangible assets:
Patents and acquired technologies
$
82,821
$
(66,297
)
$
16,524
7.7
Customer relationships
67,168
(36,914
)
30,254
13.6
Customer backlog
2,644
(2,589
)
55
1.0
Non-compete covenant
2,514
(882
)
1,632
3.2
Trademarks and trade names
10,711
(5,934
)
4,777
9.1
Amortizable intangible assets
165,858
(112,616
)
53,242
11.0
Non-amortizable intangible assets:
Trade names
13,027
—
13,027
Total
$
178,885
$
(112,616
)
$
66,269
Amortizable intangible assets as of December 31, 2016 include intangible assets recognized in conjunction with the acquisition of certain video processing and video management technologies used in medical visualization solutions in December 2016. The fair value of intangible assets acquired is comprised of the following (dollar amounts in thousands):
Weighted Average
Estimated Fair
Amortization
Value
Period
Developed technology
$
3,980
10 years
Total
$
3,980
All definite-lived intangible assets are amortized either on a straight-line basis or an economic benefit basis over their remaining estimated useful life. Amortization expense for customer relationships and definite-lived trademarks, trade names and other intangibles is included in operating expenses in the accompanying consolidated statements of operations. Amortization expense for patents and acquired technologies is included in cost of revenue in the accompanying consolidated statements of operations. Amortization expense is as follows (in thousands):
Year Ended December 31,
2016
2015
2014
Amortization expense – cost of revenue
$
4,164
$
4,712
$
6,143
Amortization expense – operating expenses
8,251
7,611
10,262
Total amortization expense
$
12,415
$
12,323
$
16,405
Estimated future amortization expense for each of the five succeeding years and thereafter is as follows (in thousands):
Year Ending December 31,
Cost of Revenue
Operating Expenses
Total
2017
$
3,658
$
7,384
$
11,042
2018
2,274
6,713
8,987
2019
2,083
4,691
6,774
2020
1,931
2,718
4,649
2021
1,767
2,290
4,057
Thereafter
5,127
8,080
13,207
Total
$
16,840
$
31,876
$
48,716
Impairment Charges The most recent annual goodwill and indefinite-lived intangible asset impairment test was performed as of the beginning of the second quarter of 2016, noting no impairment. Implied fair values of all reporting units exceeded their carrying values by at least 20%. The Company did not have any goodwill or indefinite-lived intangible asset impairment charges during 2015 or 2016. During the fourth quarter of 2014, the Company performed an interim impairment review of the goodwill and intangible assets related to the NDS reporting unit. First, the Company performed a long-lived asset recoverability test in accordance with ASC 360-10-35-15, “Impairment or Disposal of Long-Lived Assets,” on the lowest level of identifiable cash flows, which was determined to be the NDS business. The recoverability test compared the carrying value of the NDS business to the undiscounted cash flows. As a result of this recoverability test, the Company determined that the assets were not recoverable. The Company then determined the fair value of the NDS business using a discounted cash flow methodology, which resulted in a $21.9 million intangible assets impairment charge in the fourth quarter of 2014. The impairment charge is reflected in the operating results of the Vision segment. Subsequent to impairing the NDS business’s long-lived assets, step one of the goodwill impairment analysis was performed. As the carrying value of the NDS reporting unit exceeded its implied fair value, the Company performed the second step of the goodwill impairment test, comparing the implied fair value of the reporting unit’s goodwill with its carrying value to measure the impairment loss. The Company recorded a $19.6 million goodwill impairment charge in the fourth quarter of 2014. The impairment charge is reflected in the operating results of the Vision segment. </t>
  </si>
  <si>
    <t>Fair Value Measurements</t>
  </si>
  <si>
    <t>Fair Value Disclosures [Abstract]</t>
  </si>
  <si>
    <t xml:space="preserve">7. Fair Value Measurements ASC 820, “Fair Value Measurement,” establishes a fair value hierarchy based on three levels of inputs, of which the first two are considered observable and the third is considered unobservable: Level 1: Quoted prices for identical assets or liabilities in active markets which the Company can access. Level 2: Observable inputs other than those described in Level 1. Level 3: Unobservable inputs. Cash equivalents The Company’s cash equivalents are investments in money market accounts, which represent the only asset the Company measures at fair value on a recurring basis. The Company determines the fair value of our cash equivalents using a market approach based on quoted prices in active markets. The fair values of cash, accounts receivable, income taxes receivable, accounts payable, income taxes payable and accrued expenses and other current liabilities approximate their carrying values because of their short-term nature. Contingent consideration On December 18, 2015, the Company acquired all assets and certain liabilities of Skyetek. Under the purchase and sale agreement for the Skyetek acquisition, the owners of Skyetek are eligible to receive contingent consideration based on the achievement of certain sales order commitment targets from October 2015 through June 2017. If such targets are achieved, the contingent consideration will be payable in 2017. The Company recognized an estimated fair value of $0.2 million as part of the purchase price as of the acquisition date. Subsequent changes in the estimated fair value of this contingent liability will be recorded in the consolidated statement of operations in restructuring, acquisition and divestiture related costs until the liability is fully settled. There have been no changes to the fair value of the contingent consideration since the acquisition date. On November 11, 2015, the Company acquired Lincoln Laser. Under the purchase and sale agreement for the Lincoln Laser acquisition, the shareholders of Lincoln Laser are eligible to receive contingent consideration based on the achievement of certain revenue targets for fiscal year 2016. The estimated fair value of the contingent consideration of $2.3 million was determined based on the Monte Carlo valuation method and was recorded as part of the purchase price as of the acquisition date. Subsequent changes in the estimated fair value of this contingent liability will be recorded in the consolidated statement of operations in restructuring, acquisition and divestiture related costs until the liability is fully settled. Based on the actual operating results for fiscal year 2016, the fair value of the contingent consideration for Lincoln Laser was $1.4 million as of December 31, 2016. On February 19, 2015, the Company acquired Applimotion. Under the purchase and sale agreement for the Applimotion acquisition, the former shareholders of Applimotion are eligible to receive contingent consideration based on the achievement of certain revenue targets for fiscal years 2015 to 2017. If such targets are achieved, the contingent consideration will be payable in cash in two installments in 2017 and 2018, respectively. The estimated fair value of the contingent consideration of $1.0 million was determined based on the Monte Carlo valuation method and was recorded as part of the purchase price as of the acquisition date. Subsequent changes in the estimated fair value of this contingent liability will be recorded in the consolidated statement of operations in restructuring, acquisition and divestiture related costs until the liability is fully settled. Under the Monte Carlo valuation method, the fair value of the contingent consideration for Applimotion was $3.6 million as of December 31, 2016. The following table summarizes the fair values of our assets and liabilities measured at fair value on a recurring basis as of December 31, 2016 (in thousands):
Quoted Prices in
Significant Other
Active Markets for
Significant Other
Unobservable
Identical Assets
Observable Inputs
Inputs
Fair Value
(Level 1)
(Level 2)
(Level 3)
Assets
Cash equivalents
$
9,569
$
9,569
$
—
$
—
Liabilities
Contingent consideration - Current
$
2,775
$
—
$
—
$
2,775
Contingent consideration - Long-term
2,381
—
—
2,381
$
5,156
$
—
$
—
$
5,156
The following table summarizes the fair values of our assets and liabilities measured at fair value on a recurring basis as of December 31, 2015 (in thousands):
Quoted Prices in
Significant Other
Active Markets for
Significant Other
Unobservable
Identical Assets
Observable Inputs
Inputs
Fair Value
(Level 1)
(Level 2)
(Level 3)
Assets
Cash equivalents
$
4,657
$
4,657
$
—
$
—
Liabilities
Contingent consideration - Long-term
$
3,889
$
—
$
—
$
3,889
Changes in the fair value of our Level 3 contingent consideration for the years ended December 31, 2016 and 2015 were as follows (in thousands):
Contingent Consideration
Balance at December 31, 2014
$
—
Acquisition of Applimotion
965
Fair value adjustment of Applimotion
430
Acquisition of Lincoln Laser
2,344
Acquisition of Skyetek
150
Balance at December 31, 2015
$
3,889
Fair value adjustment of Applimotion
2,178
Fair value adjustment of Lincoln Laser
(911
)
Balance at December 31, 2016
$
5,156
The following table provides quantitative information associated with the fair value measurement of the Company’s Level 3 liabilities:
Liability
December 31, 2016 Fair Value (in thousands)
Valuation Technique
Unobservable Inputs
Percentage Applied
Contingent consideration (Applimotion) (1)
$3,573
Monte Carlo simulation
Historical and projected revenues for fiscal years 2015 to 2017 Revenue volatility Cost of debt WACC
N/A 41.3% 3.49% 11.0%
Contingent consideration (Lincoln Laser) (2)
$1,433
N/A
Historical revenues
100%
(1)
Based on Applimotion’s fiscal 2015 and 2016 revenue results, the Company will pay $1.2 million contingent consideration in the first quarter of 2017.
(2)
The Company will pay $1.4 million as the final Lincoln Laser contingent consideration payment in the first quarter of 2017. As of December 31, 2016, the significant unobservable inputs used in the Monte Carlo simulation to fair value the Applimotion contingent consideration included forecasted revenue, revenue volatility and discount rate. Increases or decreases in the inputs would result in a higher or lower fair value measurement. Except for the assets and liabilities acquired from the Applimotion, Lincoln Laser and Skyetek acquisitions, as disclosed in Note 3, there were no assets and liabilities that were measured at fair value on a non-recurring basis during 2016. See Note 10 for discussion of the estimated fair value of the Company’s outstanding debt and Note 12 for discussion of the estimated fair value of the Company’s pension plan assets. </t>
  </si>
  <si>
    <t>Earnings (Loss) per Common Share</t>
  </si>
  <si>
    <t>Earnings Per Share [Abstract]</t>
  </si>
  <si>
    <t>8. Earnings (Loss) per Common Share Basic earnings (loss) per common share is computed by dividing net income (loss) by the weighted average number of common shares outstanding during the year. For diluted earnings (loss) per common share, the denominator also includes the dilutive effect of outstanding restricted stock units determined using the treasury stock method. Dilutive effects of contingently issuable shares are included in the weighted average dilutive share calculation when the contingencies have been resolved. For years in which net losses are generated, the dilutive potential common shares are excluded from the calculation of diluted earnings per share as the effect would be anti-dilutive. The following table sets forth the computation of basic and diluted earnings (loss) per share (in thousands, except per share amounts):
Year Ended December 31,
2016
2015
2014
Numerators:
Income (loss) from continuing operations
$
22,003
$
35,628
$
(16,909
)
Consolidated loss from discontinued operations
—
(13
)
(7,333
)
Less: income attributable to noncontrolling interest
—
—
(10
)
Loss from discontinued operations attributable to Novanta Inc.
—
(13
)
(7,343
)
Net income (loss) attributable to Novanta Inc.
$
22,003
$
35,615
$
(24,252
)
Denominators:
Weighted average common shares outstanding— basic
34,694
34,579
34,352
Dilutive potential common shares
220
248
—
Weighted average common shares outstanding— diluted
34,914
34,827
34,352
Antidilutive common shares excluded from above
85
—
439
Basic Earnings (Loss) per Common Share:
From continuing operations
$
0.63
$
1.03
$
(0.49
)
From discontinued operations
$
—
$
(0.00
)
$
(0.21
)
Basic earnings (loss) per share attributable to Novanta Inc.
$
0.63
$
1.03
$
(0.70
)
Diluted Earnings (Loss) per Common Share:
From continuing operations
$
0.63
$
1.02
$
(0.49
)
From discontinued operations
$
—
$
(0.00
)
$
(0.21
)
Diluted earnings (loss) per share attributable to Novanta Inc.
$
0.63
$
1.02
$
(0.70
) Common Stock Repurchases In October 2013, the Company’s Board of Directors authorized a share repurchase plan under which the Company may repurchase outstanding shares of the Company’s common stock up to an aggregate amount of $10.0 million. The shares may be repurchased from time to time, at the Company’s discretion, based on ongoing assessment of the capital needs of the business, the market price of the Company’s common stock, and general market conditions. Shares may also be repurchased through an accelerated stock purchase agreement, on the open market or in privately negotiated transactions in accordance with applicable federal securities laws. Repurchases may be made under certain SEC regulations, which would permit common stock to be purchased when the Company would otherwise be prohibited from doing so under insider trading laws. The share repurchase plan does not obligate the Company to acquire any particular amount of common stock. No time limit was set for the completion of the share repurchase program, and the program may be suspended or discontinued at any time. The Company expects to fund the share repurchase through cash on hand and future cash flow from operations. During 2016, the Company repurchased 109 thousand shares in the open market for an aggregate purchase price of $1.6 million at an average price of $14.93 per share. During 2015, the Company repurchased 122 thousand shares in the open market for an aggregate purchase price of $1.6 million at an average price of $13.29 per share. As of December 31, 2016, the Company had repurchased an aggregate of 282 thousand shares for an aggregate purchase price of $3.8 million at an average price of $13.43 per share.</t>
  </si>
  <si>
    <t>Supplementary Balance Sheet Information</t>
  </si>
  <si>
    <t>Organization Consolidation And Presentation Of Financial Statements [Abstract]</t>
  </si>
  <si>
    <t>9. Supplementary Balance Sheet Information The following tables provide the details of selected balance sheet items as of the dates indicated (in thousands): Inventories
December 31,
2016
2015
Raw materials
$
39,822
$
38,511
Work-in-process
8,012
10,138
Finished goods
9,511
9,266
Demo and consigned inventory
2,400
1,651
Total inventories
$
59,745
$
59,566
Property, Plant and Equipment, net
December 31,
2016
2015
Cost:
Land, buildings and improvements
$
38,384
$
48,154
Machinery and equipment
52,136
43,376
Total cost
90,520
91,530
Accumulated depreciation
(55,099
)
(50,980
)
Property, plant and equipment, net
$
35,421
$
40,550
As of December 31, 2016 and 2015, the Company has gross assets under capital lease of $13.2 million. The assets acquired under capital leases are included in land, buildings and improvements and machinery and equipment and the related amortization expense is included in depreciation expense. The Company also capitalized software development costs of $2.3 million, $1.9 million and $0.2 million in 2016, 2015 and 2014, respectively, in accordance with the guidance in ASC 350-40, “Internal-Use Software.” The following table summarizes depreciation expense on property, plant and equipment, including demo units and assets under capital leases (in thousands):
Year Ended December 31,
2016
2015
2014
Depreciation expense
$
8,558
$
7,873
$
8,016
The following table summarizes total accumulated depreciation on assets under capital leases as of the dates indicated (in thousands):
December 31,
2016
2015
Accumulated depreciation on assets under capital leases
$
4,950
$
3,798
Accrued Expenses and Other Current Liabilities The following table summarizes accrued expenses and other current liabilities as of the dates indicated (in thousands):
December 31,
2016
2015
Accrued compensation and benefits
$
9,647
$
7,357
Accrued warranty
3,142
3,335
Accrued restructuring
1,371
1,652
Accrued professional services
1,237
1,039
Accrued contingent considerations
2,775
—
Customer deposits
1,164
628
Other
7,612
7,171
Total
$
26,948
$
21,182
Accrued Warranty The following table summarizes accrued warranty activities for the periods indicated (in thousands):
Year Ended December 31,
2016
2015
2014
Balance at beginning of year
$
3,335
$
3,044
$
3,315
Provision charged to cost of revenue
1,673
2,025
1,684
Acquisition related warranty accrual
23
132
90
Use of provision
(1,849
)
(1,454
)
(2,003
)
Divestiture of JK Lasers
—
(389
)
—
Foreign currency exchange rate changes
(40
)
(23
)
(42
)
Balance at end of year
$
3,142
$
3,335
$
3,044
Other Long Term Liabilities The following table summarizes other long term liabilities as of the dates indicated (in thousands ):
December 31,
2016
2015
Capital lease obligations
$
8,111
$
9,173
Accrued pension liabilities
5,957
3,693
Accrued contingent considerations
2,381
3,889
Other
2,264
2,690
Total
18,713
19,445</t>
  </si>
  <si>
    <t>Debt</t>
  </si>
  <si>
    <t>Debt Disclosure [Abstract]</t>
  </si>
  <si>
    <t xml:space="preserve">10. Debt Debt consisted of the following (in thousands):
December 31,
2016
2015
Senior Credit Facilities – term loan
$
7,500
$
7,500
Less: unamortized debt issuance costs
(134
)
(115
)
Total current portion of long-term debt
$
7,366
$
7,385
Senior Credit Facilities – term loan
$
63,750
$
20,000
Senior Credit Facilities – revolving credit facility
10,000
70,000
Less: unamortized debt issuance costs
(3,196
)
(1,574
)
Total long-term debt
$
70,554
$
88,426
Total Senior Credit Facilities
$
77,920
$
95,811
Senior Credit Facilities On May 19, 2016, the Company entered into the second amended and restated credit agreement (the “Second Amended and Restated Credit Agreement”) with new and existing lenders for an aggregate credit facility of $300.0 million, consisting of a $75.0 million, 5-year term loan facility and a $225.0 million, 5-year revolving credit facility (collectively, the “Senior Credit Facilities”). The Senior Credit Facilities mature in May 2021. The term loan is payable in quarterly installments of $1.9 million beginning in July 2016 with the remaining amount due upon maturity. Borrowings under our revolving credit facility may be repaid at anytime through May 2021, the date of maturity of the Senior Credit Facilities. The Second Amended and Restated Credit Agreement amends and restates the amended and restated credit agreement dated December 27, 2012. The borrowings outstanding under the Senior Credit Facilities bear interest at rates based on (a) the Eurocurrency Rate, as defined in the Second Amended and Restated Credit Agreement, plus a rate ranging from 1.75% to 2.75% per annum or (b) the Base Rate, as defined in the Second Amended and Restated Credit Agreement, plus a rate ranging from 0.75% to 1.75% per annum, in each case based upon the Company’s consolidated leverage ratio. The Company is also required to pay a commitment fee on unused commitments under the revolving credit facility ranging between 0.25% and 0.45% per annum, which is based upon the Company’s consolidated leverage ratio. The Second Amended and Restated Credit Agreement contains various customary representations, warranties and covenants applicable to the Company and its subsidiaries, including: (i) limitations on restricted payments, including dividend payments and stock repurchases, provided that the Company and its subsidiaries may repurchase their equity interests, so long as immediately after giving effect to the repurchase, the Company’s consolidated leverage ratio is no more than 2.50:1.00; (ii) limitations on fundamental changes involving the Company and its subsidiaries; (iii) limitations on the disposition of assets; and (iv) limitations on indebtedness, investments, and liens. The Second Amended and Restated Credit Agreement also requires the Company to satisfy certain financial covenants, such as maintaining a minimum consolidated fixed charge coverage ratio of 1.50 to 1.00 and a maximum consolidated leverage ratio of 3.00 to 1.00. The maximum consolidated leverage ratio will increase to 3.50:1.00 for four consecutive quarters following an acquisition with an aggregate consideration greater than or equal to $50.0 million. The principal on the Company’s outstanding term loan matures as follows (in thousands):
Term Loan
2017
$
7,500
2018
7,500
2019
7,500
2020
7,500
2021
41,250
Total debt repayments
$
71,250
The Company may voluntarily prepay loans or reduce commitments under the Senior Credit Facilities, in whole or in part, without premium or penalty, subject to certain minimum principal amounts. The Company may be required to prepay outstanding loans under the Second Amended and Restated Credit Agreement with the net proceeds of certain asset dispositions and incurrences of certain debt. At the election of the Company, and so long as no default shall have occurred, the Company may reinvest within a year all or any portion of the net proceeds from such asset dispositions or incurrences of debt. As of December 31, 2016, the Company had $215.0 million available to be drawn under the revolving credit facility. Excluding commitment fees, the interest rate for the credit facility was approximately 2.9% as of December 31, 2016. The commitment fee rate for the unused commitments under the revolving credit facility was approximately 0.3% as of December 31, 2016. Guarantees The Senior Credit Facilities is guaranteed by the Company, Excel Technology, Inc. (“Excel”), JADAK LLC, NDS Surgical Imaging, LLC and Novanta Technologies UK Limited (collectively, “Guarantors”). Each Guarantor, jointly and severally, unconditionally guarantees the due and punctual payment of the principal, interest and fees under the Senior Credit Facilities, when due and payable, whether at maturity, by required prepayment, by acceleration or otherwise. In addition, Guarantors guarantee the due and punctual payment, fees and interest on the overdue principal of the Senior Credit Facilities and the due and punctual performance of all obligations of the Company in accordance with the terms of the Second Amended and Restated Credit Agreement. Furthermore, each Guarantor, jointly and severally, unconditionally guarantees that in the event of any extension, renewal, amendment, refinancing or modification of any of the Senior Credit Facilities or any of such other Obligations, as defined in the Second Amended and Restated Credit Agreement, amounts due will be promptly paid in full when due in accordance with the terms of the extension or renewal, at stated maturity, by acceleration or otherwise. The obligations of each Guarantor are limited to the maximum amount, after giving effect to all other contingent and fixed liabilities or any collections from or payments made by or on behalf of any other Guarantor. Each Guarantor that makes a payment or distribution under a Guarantee is entitled to a contribution from each other Guarantor of its Pro Rata Share, as defined in the Second Amended and Restated Credit Agreement, based on the adjusted net assets of each Guarantor. The Guarantees will continue to be effective or be reinstated, as the case may be, if at any time any payment of any of the obligations of the Guarantors is rescinded or must otherwise be returned upon the insolvency, bankruptcy or reorganization of the Company, a Guarantor or otherwise, all as though such payment had not been made. Each Guarantor may be released from its obligations under its respective Guarantee and its obligations under the Second Amended and Restated Credit Agreement upon the occurrence of certain events, including, but not limited to: (i) the Guarantor ceases to be a subsidiary; and (ii) payment in full of the principal and accrued and unpaid interest on the Senior Credit Facilities and all other obligations. As of December 31, 2016, the maximum potential amount of future payments the Guarantors could be required to make under the Guarantee is the principal amount of the Senior Credit Facilities plus all accrued and unpaid interest thereon. However, as of December 31, 2016, the Guarantors are not expected to be required to perform under the Guarantee. Liens The Company’s obligations under the Senior Credit Facilities are secured on a senior basis by a lien on substantially all of the assets of the Company and its material United States (“U.S.”) and United Kingdom (“U.K.”) subsidiaries and guaranteed by the Company and its material U.S. and U.K. subsidiaries. The Second Amended and Restated Credit Agreement also contains customary events of default. Deferred Financing Costs In connection with the execution of the Senior Credit Facilities, the Company capitalized an additional $2.5 million in deferred financing costs. The Company allocated these costs between the two debt facilities and is amortizing the costs on a straight-line basis over the term of the Senior Credit Facilities. Previously unamortized deferred financing costs related to the amended and restated credit agreement dated December 27, 2012 will continue to be amortized. Non-cash interest expense related to the amortization of the deferred financing costs was $0.9 million, $0.9 million and $1.0 million in 2016, 2015 and 2014, respectively. Unamortized deferred financing costs are presented as a reduction to debt in the consolidated balance sheet as of December 31, 2016. Fair Value of Debt As of December 31, 2016 and 2015, the outstanding balance of the Company’s debt approximated fair value based on current rates available to the Company for debt of the same maturities. </t>
  </si>
  <si>
    <t>Capital Stock and Share-Based Compensation</t>
  </si>
  <si>
    <t>Disclosure Of Compensation Related Costs Sharebased Payments [Abstract]</t>
  </si>
  <si>
    <t>11. Capital Stock and Share-Based Compensation Capital Stock The authorized capital of the Company consists of an unlimited number of common shares without nominal or par value. Holders of common shares are entitled to one vote per share. Holders of common shares are entitled to receive dividends, if and when declared by the Board of Directors, and to share ratably in its assets legally available for distribution to the stockholders in the event of liquidation. Holders of common shares have no redemption or conversion rights. 2010 Incentive Award Plan In November 2010, the Company’s stockholders approved the 2010 Incentive Award Plan (the “2010 Incentive Plan”) under which the Company may grant share-based compensation awards to employees, consultants and directors. In May 2014, the Company’s stockholders approved the amended and restated 2010 Incentive Award Plan and, in July 2016, the Company approved a further amended and restated 2010 Incentive Award Plan (as amended, the “Amended and Restated 2010 Incentive Plan”). The maximum number of shares which can be issued pursuant to the Amended and Restated 2010 Incentive Plan is 4,398,613, subject to adjustment as set forth in the Amended and Restated 2010 Incentive Plan. The Amended and Restated 2010 Incentive Plan provides for the grant of incentive stock options, non-qualified stock options, restricted stock, restricted stock units, stock appreciation rights, deferred stock, deferred stock units, dividend equivalents, performance awards and stock payments (collectively referred to as “Awards”). The Amended and Restated 2010 Incentive Plan allows the Company to continue to grant Awards intended to constitute “performance-based compensation” for purposes of Section 162(m) of the Internal Revenue Code of 1986, as amended, and includes certain provisions that reflect good corporate governance practices. The Amended and Restated 2010 Incentive Plan provides for specific limits on the number of shares with respect to Awards that may be granted to any person during any calendar year and the amount of cash that can be paid with respect to Awards to any one person during any calendar year. The Amended and Restated 2010 Incentive Plan will expire and no further Awards may be granted after April 9, 2024. As of December 31, 2016, there were 1,581,527 shares available for future awards under the Amended and Restated 2010 Incentive Plan. Shares subject to Awards that have expired, forfeited or settled in cash, or repurchased by the Company at the same price paid by the awardee may be added back to the number of shares available for grant under the Amended and Restated 2010 Incentive Plan and may be granted as new Awards. Notwithstanding the foregoing, the following shares will not be added back to the number of shares available for grant: (a) shares that are used to pay the exercise price for an option, (b) shares tendered or withheld to pay taxes with respect to any Award (other than options and stock appreciation rights) to the extent they exceed the number of shares with a fair market value equal to the tax liability based on minimum withholding rates, (c) shares tendered or withheld to pay taxes with respect to options and stock appreciation rights, (d) shares subject to a stock appreciation right that are not issued in connection with the stock settlement of the stock appreciation right on exercise thereof, and (e) shares purchased on the open market with the cash proceeds from the exercise of options. Shares issued to satisfy Awards under the Amended and Restated 2010 Incentive Plan may be previously authorized but unissued shares, treasury shares or shares repurchased on the open market. Share-Based Compensation Expense The table below summarizes share-based compensation expense recorded in income from continuing operations (in thousands):
Year Ended December 31,
2016
2015
2014
Selling, general and administrative
$
3,920
$
3,960
$
3,967
Research and development and engineering
117
170
196
Cost of revenue
256
257
166
Restructuring, acquisition and divestiture related costs
—
(322
)
322
Total share-based compensation expense
$
4,293
$
4,065
$
4,651
The expense recorded during each of the years ended December 31, 2016, 2015 and 2014 included $0.5 million, related to deferred stock units granted to the members of the Company’s Board of Directors pursuant to the Company’s Amended and Restated 2010 Incentive Plan. As of December 31, 2016, the Company’s outstanding equity awards for which compensation expense will be recognized in the future consist of time-based restricted stock units, performance stock units, and stock options granted under the Amended and Restated 2010 Incentive Plan. The Company expects to record aggregate share-based compensation expense of $6.8 million, net of estimated forfeitures, subsequent to December 31, 2016, over a weighted average period of 3.05 years, for all outstanding equity awards. Restricted Stock Units and Deferred Stock Units The Company’s restricted stock units (“RSUs”) have generally been issued with a three-year or five-year vesting period and vest based solely on service conditions. Accordingly, the Company recognizes compensation expense on a straight-line basis over the requisite service period. The Company reduces the compensation expense by an estimated forfeiture rate which is based on anticipated forfeitures and actual experience. Deferred stock units (“DSUs”) are granted to the members of the Company’s Board of Directors. The compensation expense associated with the DSUs is recognized in full on the respective date of grant, as DSUs are fully vested and non-forfeitable upon grant. The table below summarizes activities relating to restricted and deferred stock units issued and outstanding under the Amended and Restated 2010 Incentive Plan during the year ended December 31, 2016:
Restricted and Deferred Stock Units (In thousands)
Weighted Average Grant Date Fair Value
Weighted Average Remaining Vesting Period (in years)
Aggregate Intrinsic Value (1) (In thousands)
Unvested at December 31, 2015
619
$
12.32
Granted
531
$
14.29
Vested
(373
)
$
12.01
Forfeited
(142
)
$
13.11
Unvested at December 31, 2016
635
$
13.97
2.07 years
$
13,335
Expected to vest as of December 31, 2016
608
$
14.00
2.07 years
$
12,767
(1)
The aggregate intrinsic value is calculated based on the fair value of $21.00 per share of the Company’s common stock on December 31, 2016 due to the fact that the restricted stock units carry a $0 purchase price. The total fair value of restricted stock units that vested in 2016 and deferred stock units that were granted and vested in 2016, based on the market price of the underlying stock on the day of vesting, was $5.1 million. Performance Stock Units On March 30, 2016, the Company granted 46 thousand performance stock units (“PSUs”) to certain members of the executive management team. The performance objective is measured using cumulative Non-GAAP EPS over a three-year performance cycle. The Company recognizes compensation expense for PSUs on a straight-line basis. Compensation expense is determined based on the number of shares that are deemed probable of vesting at the end of the three-year performance cycle. This probability assessment is performed each quarter. The cumulative effect of the changes in the estimated compensation expense will be recognized in the consolidated statement of operations in the period in which such determination is made. The table below summarizes activities relating to PSUs issued and outstanding under the Amended and Restated 2010 Incentive Plan during the year ended December 31, 2016:
Performance Stock Units (2) (In thousands)
Weighted Average Grant Date Fair Value
Weighted Average Remaining Vesting Period (in years)
Aggregate Intrinsic Value (1) (In thousands)
Unvested at December 31, 2015
—
$
—
Granted
46
$
14.13
Vested
—
$
—
Forfeited
(17
)
$
14.13
Unvested at December 31, 2016
29
$
14.13
2.00 years
$
615
Expected to vest as of December 31, 2016
29
$
14.13
2.00 years
$
615
(1)
The aggregate intrinsic value is calculated based on the fair value of $21.00 per share of the Company’s common stock on December 31, 2016 due to the fact that the performance stock units carry a $0 purchase price.
(2)
The unvested PSUs are shown in this table at target, except for the number of shares vested, which reflect the shares earned. As of December 31, 2016, the maximum number of PSUs available to be earned is approximately 59 thousand. Stock Options On March 30, 2016, the Company granted 193 thousand stock options to certain members of the executive management team to purchase common shares of the Company at a price equal to the closing market price of the Company’s common shares on the date of grant. The stock options vest ratably over a three-year period beginning on the anniversary date of the date of grant and expire on the tenth anniversary of the date of grant. We estimate the fair value of stock options using the Black-Scholes valuation model. Key input assumptions used to estimate the fair value of stock options include the expected option term, the expected volatility of our common stock over the expected term of the options, the risk-free interest rate, and our expected dividend yield. The Company recognizes the compensation expense of stock options on a straight-line basis in the consolidated statement of operations over the vesting period. The table below summarizes activities relating to stock options issued and outstanding under the Amended and Restated 2010 Incentive Plan during the year ended December 31, 2016:
Stock Options (In thousands)
Weighted Average Exercise Price
Weighted Average Remaining Contractual Term (years)
Aggregate Intrinsic Value (1) (In thousands)
Unvested at December 31, 2015
—
$
—
Granted
193
$
14.13
Exercised
(13
)
$
14.13
Forfeited
(77
)
$
14.13
Unvested at December 31, 2016
103
$
14.13
9.25 years
$
707
Exercisable as of December 31, 2016
—
$
-
-
-
Expected to vest as of December 31, 2016
103
$
14.13
9.25 years
$
707
(1)
The aggregate intrinsic value is calculated as the difference between the market price of $21.00 per share of the Company’s common stock on December 31, 2016 and the grant date exercise price. The fair value of stock options granted during 2016 was estimated as of the grant date using the Black-Scholes valuation model with the following assumptions:
2016
Expected option term in year (1)
6.0
Expected volatility (2)
33.8
%
Risk-free interest rate (3)
1.6
%
Expected annual dividend yield (4)
—
(1)
The expected option term was calculated using the simplified method provided by Codification of Staff Accounting Bulletin Topic 14: “Share-Based Payment”.
(2)
The expected volatility was determined based on the historical volatility of the Company’s common stock over the expected option term.
(3)
Risk-free interest rate was based upon treasury instrument whose term was one year longer than the expected option term.
(4)
The expected annual dividend yield is zero, as the Company does not have plans to issue dividends. The total fair value of stock options that exercised in 2016, based on the difference between market price on the date of exercise and the grant date, was less than $0.1 million. The total amount of cash received from the exercise of these stock options was $0.2 million. The actual tax benefit realized for the tax deductions from option exercises was less than $0.1 million in 2016.</t>
  </si>
  <si>
    <t>Employee Benefit Plans</t>
  </si>
  <si>
    <t>Compensation And Retirement Disclosure [Abstract]</t>
  </si>
  <si>
    <t xml:space="preserve">12. Employee Benefit Plans Defined Benefit Plans The Company maintains a defined benefit pension plan in the United Kingdom (the “U.K. Plan”). The U.K. Plan was closed to new membership in 1997 and stopped accruing additional pension benefits for existing members in 2003. Benefits under the U.K. Plan were based on the employees’ years of service and compensation as of the date the plan was frozen in 2003, adjusted for inflation. The Company continues to fund the plan in sufficient amounts to cover current benefit payments as well as to fund a portion of the unfunded pension obligations based on periodic agreements with the trustees of the U.K. Plan. The net periodic pension cost consisted of the following components (in thousands):
Year Ended December 31,
2016
2015
2014
Components of the net periodic pension cost:
Interest cost
$
1,232
$
1,340
$
1,589
Expected return on plan assets
(1,566
)
(1,844
)
(1,958
)
Amortization of actuarial losses
726
875
374
Net periodic pension cost
$
392
$
371
$
5
The actuarial assumptions used to compute the net periodic pension cost for the years ended December 31, 2016, 2015 and 2014, respectively, were as follows:
Year Ended December 31,
2016
2015
2014
Weighted-average discount rate
3.8
%
3.5
%
4.6
%
Weighted-average long-term rate of return on plan assets
5.3
%
5.6
%
5.9
% The actuarial assumptions used to compute the benefit obligations as of December 31, 2016 and 2015, respectively, were as follows:
December 31,
2016
2015
Weighted-average discount rate
2.6
%
3.8
%
Rate of inflation
3.0
%
2.8
% The discount rates used are derived from (AA) corporate bonds that have maturities approximating the terms of the related obligations. In estimating the expected return on plan assets, the Company considered the historical performance of the major asset classes held and current forecasts of future rates of return for these asset classes. The following table provides a reconciliation of benefit obligations and plan assets of the U.K. Plan (in thousands):
December 31,
2016
2015
Change in benefit obligation:
Projected benefit obligation at beginning of year
$
35,914
$
39,421
Interest cost
1,232
1,340
Actuarial (gains) losses
7,425
(2,083
)
Benefits paid
(809
)
(798
)
Foreign currency exchange rate changes
(6,501
)
(1,966
)
Projected benefit obligation at end of year
$
37,261
$
35,914
Accumulated benefit obligation at end of year
$
37,261
$
35,914
Change in plan assets:
Fair value of plan assets at beginning of year
$
32,374
$
33,610
Actual return on plan assets
4,522
342
Employer contributions
868
955
Benefits paid
(809
)
(798
)
Foreign currency exchange rate changes
(5,651
)
(1,735
)
Fair value of plan assets at end of year
$
31,304
$
32,374
Funded status at end of year
$
(5,957
)
$
(3,540
)
Amounts included in accumulated other comprehensive loss not yet recognized in net periodic pension cost:
Net actuarial losses at beginning of year
$
(9,874
)
$
(11,890
)
Net actuarial gains (losses) during the year
(4,469
)
581
Amounts reclassified from accumulated other comprehensive income to income before income taxes
726
875
Foreign currency exchange rate changes
1,920
560
Net actuarial losses at end of year
$
(11,697
)
$
(9,874
)
Amounts expected to be amortized from accumulated other comprehensive loss into net periodic pension cost over the next fiscal year consists of:
Net actuarial loss
$
1,148
$
794
The funded status of the U.K. Plan is included in other long term liabilities in the accompanying consolidated balance sheets. The following table reflects the total expected benefit payments to plan participants and have been estimated based on the same assumptions used to measure the Company’s benefit obligations as of December 31, 2016 (in thousands):
Amount
2017
$
875
2018
725
2019
1,048
2020
1,205
2021
1,371
2022-2026
7,667
Total
$
12,891
In the U.K., funding valuations are conducted every three years in order to determine the future level of contributions. Based on the results of the most recent valuation completed in the fourth quarter 2015, the Company’s annual contributions will be approximately $0.8 million per year in 2017 and will increase by 2.9% per year thereafter. Fair Value of Plan Assets The trustees of the U.K. Plan have the fiduciary responsibilities to manage the plan assets in consultation with the Company. The overall objective is to invest plan assets in a portfolio of diversified assets, primarily through the use of institutional collective funds, to achieve balanced growth through a combination of investments in equities for long-term growth and investments in debt instruments that match a portion of the expected future benefit payments and to maintain adequate liquidity to make pension payments to pensioners. The following table summarizes the fair values of Plan assets by asset category as of December 31, 2016 (in thousands):
Asset Category
Fair Value
Quoted Prices in Active Markets for Identical Assets (Level 1)
Significant Other Observable Inputs (Level 2)
Significant Other Unobservable Inputs (Level 3)
Not Subject to Leveling (4)
Mutual Funds:
Balanced (1)
$
23,317
$
—
$
—
$
—
$
23,317
Growth (2)
3,239
—
—
—
3,239
Fixed income (3)
4,512
—
—
—
4,512
Cash
236
236
—
—
—
Total
$
31,304
$
236
$
—
$
—
$
31,068
(1)
This class comprises a diversified portfolio of global investments which seeks a balanced return between capital growth and fixed income and is allocated on a weighted average basis as follows: equities (34%), bonds (36%), other assets (27%) and cash (3%).
(2)
This class comprises a diversified portfolio of global investments which seeks long-term capital growth and is allocated on a weighted average basis as follows: equities (59%), bonds (16%), other assets (22%) and cash (3%).
(3)
This class comprises a diversified portfolio of global investments which seeks fixed income and is allocated on a weighted average basis as follows: bonds (93%), other assets (1%) and cash (6%).
(4)
In 2016, the Company adopted ASU 2015-07, “Fair Value Measurement (Topic 820): Disclosures for Investments in Certain Entities That Calculate Net Asset Value per Share (or Its Equivalent).” As a result of the adoption, pension plan assets measured using the net asset value per share (or its equivalent) are presented as “Not Subject to Leveling” in the table above. The following table summarizes the fair values of Plan assets by asset category as of December 31, 2015 (in thousands):
Asset Category
Fair Value
Quoted Prices in Active Markets for Identical Assets (Level 1)
Significant Other Observable Inputs (Level 2)
Significant Other Unobservable Inputs (Level 3)
Not Subject to Leveling (3)
Mutual Funds:
Balanced (1)
$
15,611
$
—
$
—
$
—
$
15,611
Growth (2)
16,583
—
—
—
16,583
Cash
180
180
—
—
—
Total
$
32,374
$
180
$
—
$
—
$
32,194
(1)
This class comprises a diversified portfolio of global investments which seeks a balanced return between capital growth and fixed income and is allocated on a weighted average basis as follows: equities (52%), bonds (24%), other assets (9%) and cash (15%).
(2)
This class comprises a diversified portfolio of global investments which seeks long-term capital growth and is allocated on a weighted average basis as follows: equities (67%), bonds (12%), other assets (9%), and cash (12%).
(3)
In 2016, the Company adopted ASU 2015-07, “Fair Value Measurement (Topic 820): Disclosures for Investments in Certain Entities That Calculate Net Asset Value per Share (or Its Equivalent).” As a result of the adoption, pension plan assets measured using the net asset value per share (or its equivalent) are presented as “Not Subject to Leveling” in the table above. The tables above present the fair value of plan assets in accordance with the fair value hierarchy. Except for cash, pension plan assets are measured using net asset value per share (or its equivalent). These investments have quoted prices in inactive markets and there are significant other observable inputs which can be corroborated by observable market data for substantially the full term of the plan assets. Defined Contribution Plans The Company has defined contribution employee savings plans in the U.K., Japan, and the U.S. The Company matches the contributions of participating employees on the basis of percentages specified in each plan. Company matching contributions to the plans were $2.5 million, $2.7 million and $2.6 million for the years ended December 31, 2016, 2015 and 2014, respectively. </t>
  </si>
  <si>
    <t>Income Taxes</t>
  </si>
  <si>
    <t>Income Tax Disclosure [Abstract]</t>
  </si>
  <si>
    <t xml:space="preserve">13. Income Taxes Components of the Company’s income (loss) from continuing operations before income taxes are as follows (in thousands):
Year Ended December 31,
2016
2015
2014
Income (loss) from continuing operations before income taxes:
Canada
$
(1,872
)
$
(1,674
)
$
(20,212
)
U.S.
20,422
23,298
(9,661
)
Other
13,972
24,398
11,958
Total
$
32,522
$
46,022
$
(17,915
) Components of the Company’s income tax provision (benefit) are as follows (in thousands):
Year Ended December 31,
2016
2015
2014
Current
Canada
$
43
$
96
$
175
U.S.
9,678
8,136
3,615
Other
2,564
3,854
1,940
12,285
12,086
5,730
Deferred
Canada
—
—
—
U.S.
(2,378
)
(3,239
)
(6,731
)
Other
612
1,547
(5
)
(1,766
)
(1,692
)
(6,736
)
Total
$
10,519
$
10,394
$
(1,006
) The Company is incorporated in Canada and therefore uses the Canadian statutory rate for income tax disclosure. The reconciliation of the statutory Canadian tax rate to the effective tax rate related to income before income taxes from continuing operations is as follows (in thousands, except percentage data):
Year Ended December 31,
2016
2015
2014
Statutory Canadian tax rate
28.50
%
27.00
%
27.00
%
Expected income tax provision at Canadian statutory tax rate
$
9,269
$
12,426
$
(4,837
)
International tax rate differences
891
304
(1,132
)
State income taxes, net
503
453
(271
)
Withholding and other taxes
441
731
421
Permanent differences
179
1,000
486
Acquisition contingent consideration adjustments
762
—
—
Transaction costs
649
270
8
Section 199 deduction
(1,063
)
(1,188
)
(574
)
Change in valuation allowance
1,202
(612
)
4,809
Provision to return differences
(93
)
(617
)
962
Tax credits
(1,095
)
(990
)
(1,678
)
Statutory tax rate change
(856
)
95
(13
)
Uncertain tax positions
(103
)
121
134
IRS audit
—
(748
)
241
JK Lasers divestiture
—
(1,432
)
—
Goodwill impairment
—
—
330
Other
(167
)
581
108
Reported income tax provision (benefit)
$
10,519
$
10,394
$
(1,006
)
Effective tax rate
32.3
%
22.6
%
5.6
% Deferred income taxes result principally from temporary differences in the recognition of certain revenue and expense items and operating loss and tax credit carryforwards for financial and tax reporting purposes. Significant components of the Company’s deferred tax assets and liabilities as of December 31, 2016 and 2015 are as follows (in thousands):
December 31,
2016
2015
Deferred tax assets:
Losses
$
9,557
$
9,985
Compensation related deductions
4,437
2,915
Tax credits
2,318
2,409
Restructuring related liabilities
471
294
Inventory
5,869
4,415
Depreciation
—
503
Amortization
3,082
3,205
Warranty
1,049
1,127
Other
1,688
1,281
Total deferred tax assets
28,471
26,134
Valuation allowance on deferred tax assets
(13,014
)
(12,537
)
Net deferred tax assets
$
15,457
$
13,597
Deferred tax liabilities:
Equity-method investment
$
(1,370
)
$
(1,733
)
Depreciation
(749
)
—
Amortization
(4,162
)
(2,791
)
Unrealized currency gains/losses
(659
)
(1,292
)
Other
(1,218
)
(345
)
Total deferred tax liabilities
$
(8,158
)
$
(6,161
)
Net deferred income tax assets (liabilities)
$
7,299
$
7,436
In determining its income tax provisions, the Company calculated deferred tax assets and liabilities for each separate jurisdiction. The Company then considered a number of factors, including positive and negative evidence related to the realization of its deferred tax assets, to determine whether a valuation allowance should be recognized with respect to its deferred tax assets. In 2016, the Company recorded valuation allowance of $1.3 million against its current year net operating losses and other timing items in certain tax jurisdictions. The Company also reduced its Canadian loss carryforward and other attributes and the related valuation allowance of $0.3 million. Further, the Company released $0.1 million of valuation allowance recorded on certain U.S. state tax net operating losses and utilized $0.4 million of its U.S. capital loss carryforward against the current year net capital gain. In 2015, the Company recorded valuation allowance of $0.8 million against its current year net operating losses in certain tax jurisdictions. Further, the Company released $0.8 million of valuation allowance recorded on certain U.S. state tax net operating losses and utilized $0.6 million of its U.S. capital loss carryforward against the current year net capital gain. In 2014, the Company recorded valuation allowance of $0.3 million against its current year net operating losses in certain tax jurisdictions and increased valuation allowance recorded on certain U.S. state tax net operating losses by $0.3 million and capital loss carryforwards by $0.4 million. Valuation allowance continues to be provided on the remaining balances of certain U.S. state net operating losses and certain foreign tax attributes that the Company has determined that it is more likely than not that they will not be realized. In conjunction with the Company’s ongoing review of its actual results and anticipated future earnings, the Company continuously reassesses the possibility of releasing the valuation allowance currently in place on its deferred tax assets. As of December 31, 2016, the Company had net operating loss carryforwards of $4.4 million (tax effected) available to reduce future taxable income. Of this amount, approximately $1.3 million relates to the U.S. and expires through 2035; and $3.1 million relates to Canada and expires starting in 2031. In addition, the Company had capital loss carryforwards of $5.2 million, which had a full valuation allowance. Of this amount, $4.7 million and $0.5 million related to Canada and the U.K, respectively. As of December 31, 2015, the Company had net operating loss carryforwards of $4.9 million (tax effected) available to reduce future taxable income. Of this amount, approximately $1.6 million relates to the U.S. and expires through 2034; $2.4 million relates to Canada and expires starting in 2031; $0.7 million relates to the U.K. and can be carried forward indefinitely; and $0.2 million relates to other countries and will started expiring in 2020. In addition, the Company had capital loss carryforwards of $5.1 million, which had a full valuation allowance. Of this amount, $4.3 million, $0.4 million and $0.4 million relates to Canada, the U.S. and the U.K., respectively. As of December 31, 2016, the Company had tax credit carryforwards of approximately $2.3 million available to reduce income taxes in future years. Approximately $0.5 million relates to the U.S. state tax attributes, of which $0.4 million will expire through 2031 and $0.1 million can be carried forward indefinitely. The remaining $1.8 million tax credit carryforwards were related to Canada, of which $1.1 million expires through 2022 and $0.7 million can be carried forward indefinitely. As of December 31, 2015, the Company had tax credit carryforwards of approximately $2.4 million available to reduce income taxes in future years. Approximately $0.7 million relates to the U.S. state tax attributes, of which $0.6 million will expire through 2030 and $0.1 million can be carried forward indefinitely. The remaining $1.7 million tax credit carryforwards were related to Canada, of which $1.1 million expires through 2022 and $0.6 million can be carried forward indefinitely. Income and foreign withholding taxes have not been recognized on the excess of the amount for financial reporting purposes over the tax basis of investments in foreign subsidiaries that are essentially permanent in nature. This amount becomes taxable upon a repatriation of assets from a subsidiary or a sale or liquidation of a subsidiary. The amount of undistributed earnings of foreign subsidiaries totaled $15.2 million as of December 31, 2016. The estimated unrecognized deferred income tax liabilities on this temporary difference is approximately $0.2 million. As of December 31, 2016, the Company’s total amount of gross unrecognized tax benefits was $5.0 million, of which $4.0 million would favorably affect its effective tax rate. Over the next twelve months, the Company may need to record up to $1.7 million of previously unrecognized tax benefits in the event of statute of limitations closures. The Company believes there are no other jurisdictions in which the outcome of unresolved issues or claims is likely to be material to its results of operations, financial position or cash flows. Furthermore, the Company believes it has adequately provided for all income tax uncertainties. As of December 31, 2015, the Company’s total amount of gross unrecognized tax benefits was $5.5 million, of which $4.1 million would favorably affect its effective tax rate. Over the next twelve months, the Company may need to record up to $1.2 million of previously unrecognized tax benefits in the event of statute of limitations closures. The Company believes there are no other jurisdictions in which the outcome of unresolved issues or claims is likely to be material to its results of operations, financial position or cash flows. Furthermore, the Company believes it has adequately provided for all income tax uncertainties. The reconciliation of the total amounts of unrecognized tax benefits is as follows (in thousands):
Balance at December 31, 2013
$
7,074
Additions based on tax positions related to the current year
1,180
Additions for tax positions of prior years
2,601
Reductions for tax positions of prior years
(2,404
)
Reductions to tax positions resulting from a lapse of the applicable statute of limitations
(2,177
)
Balance at December 31, 2014
6,274
Additions based on tax positions related to the current year
752
Additions for tax positions of prior years
78
Reductions for tax positions of prior years
(626
)
Reductions to tax positions resulting from a lapse of the applicable statute of limitations
(226
)
Settlements with tax authorities
(762
)
Balance at December 31, 2015
5,490
Additions based on tax positions related to the current year
561
Additions for tax positions of prior years
88
Reductions for tax positions of prior years
(45
)
Reductions to tax positions resulting from a lapse of the applicable statute of limitations
(842
)
Settlements with tax authorities
(290
)
Balance at December 31, 2016
$
4,962
The Company recognizes interest and penalties related to uncertain tax positions in income tax expense. As of December 31, 2016 and 2015, the Company had approximately $1.1 million and $0.9 million, respectively, of accrued interest and penalties related to uncertain tax positions. During the years ended December 31, 2016 and 2015, the Company recognized less than $0.1 million, of expense for an increase in interest and penalties related to uncertain tax positions. The Company files income tax returns in Canada, the U.S., and various states and foreign jurisdictions. Generally, the Company is no longer subject to U.S. or foreign income tax examinations, including transfer pricing tax audits, by tax authorities for the years before 2007. The Company’s income tax returns may be reviewed by tax authorities in the following countries for the following periods under the appropriate statute of limitations:
United States
2013 - Present
Canada
2011 - Present
United Kingdom
2015 - Present
Germany
2011 - Present
Netherlands
2011 - Present
China
2007 - Present
Japan
2012 - Present </t>
  </si>
  <si>
    <t>Restructuring, Acquisition and Divestiture Related Costs</t>
  </si>
  <si>
    <t>Restructuring And Related Activities [Abstract]</t>
  </si>
  <si>
    <t>14. Restructuring, Acquisition and Divestiture Related Costs The following table summarizes restructuring, acquisition and divestiture related costs recorded in the accompanying consolidated statements of operations (in thousands):
Year Ended December 31,
2016
2015
2014
2016 restructuring
$
3,049
$
3,148
$
—
2015 restructuring
—
1,484
—
2013 restructuring
—
—
25
2011 restructuring
(79
)
1,208
389
Total restructuring charges
$
2,970
$
5,840
$
414
Acquisition and related charges
$
4,975
$
1,301
$
1,521
Divestiture related charges
—
1,113
—
Total acquisition and divestiture related charges
$
4,975
$
2,414
$
1,521
Total restructuring, acquisition and divestiture related costs
$
7,945
$
8,254
$
1,935
2016 Restructuring During the third quarter of 2015, the Company initiated the 2016 restructuring program, which includes consolidating certain of our manufacturing operations to optimize our facility footprint and better utilize resources, and reducing redundant costs due to productivity cost savings and business volume reductions. Restructuring costs incurred in 2016 of $2.4 million, $(0.2) million and $0.8 million were related to severance, facility, and other, respectively. We substantially completed the 2016 restructuring program during the second quarter of 2016. In August 2016, the Company sold our facility in Chatsworth, California for a net cash consideration of $3.4 million and recognized a gain on sale of $1.6 million as part of restructuring, acquisition and divestiture related costs. As of December 31, 2016, the Company incurred cumulative costs related to this restructuring plan totaling $6.2 million, net of the gain on sale of the Chatsworth, California facility. The Company expects to incur additional restructuring charges of $0.2 million to $0.3 million related to the 2016 restructuring plan in the next twelve months. The following table summarizes restructuring costs associated with the 2016 restructuring program for each segment and unallocated corporate costs (in thousands):
Year Ended
Year Ended
Cumulative Costs as of
December 31, 2016
December 31, 2015
December 31, 2016
Photonics
$
813
$
55
$
868
Vision
1,862
2,200
4,062
Precision Motion
106
833
939
Unallocated Corporate and Shared Services
268
60
328
Total
$
3,049
$
3,148
$
6,197
2015 Restructuring During the first quarter of 2015, the Company implemented a program to eliminate redundant costs, as a result of acquisition and divestiture activities, to better align our operations to our strategic growth plans, to further integrate our business lines, and as a consequence of our productivity initiatives. Restructuring costs incurred in 2015 of $1.4 million and $0.1 million were related to severance and other, respectively. The plan was completed during 2015. The following table summarizes the total costs for each segment and unallocated corporate costs related to the 2015 restructuring plan (in thousands):
Year Ended
December 31, 2015
Photonics
$
542
Vision
525
Precision Motion
79
Unallocated Corporate and Shared Services
338
Total
$
1,484
2011 Restructuring In November 2011, the Company announced a strategic initiative (“2011 restructuring”) which aimed to consolidate operations to reduce the Company’s cost structure and improve operational efficiency. In total, eleven facilities have been exited as part of the 2011 restructuring plan. These eliminations resulted in the consolidation of the manufacturing facilities of the Scientific Lasers business and the optics products, the consolidation of the Company’s German operations into one facility, the consolidation of the laser scanners business into the Company’s Bedford, Massachusetts facility and the consolidation of the Company’s Japan operation into one facility. Included in the eleven facilities exited are five facilities exited as part of the Semiconductor and Laser Systems business divestitures. The restructuring costs for the Semiconductor and Laser Systems businesses have been excluded from the table below as they have been reported as part of the operating results from discontinued operations. The Company substantially completed the 2011 restructuring program in 2013. In March 2016, the Company sold our previously exited facility located in Orlando, Florida for cash at the net carrying value of $3.5 million. In December 2016, the lease agreement for the Company’s previously exited laser scanner business facility was terminated, which resulted in a benefit of $0.2 million. Restructuring costs from the 2011 restructuring program recognized in 2016 are primarily depreciation and other costs related to the Orlando, Florida facility and the previously exited laser scanners business facility. The following table summarizes restructuring costs for each segment and unallocated corporate costs related to the 2011 restructuring plan (in thousands):
Cumulative
Year Ended December 31,
Costs as of
2016
2015
2014
December 31, 2016
Photonics
$
(188
)
$
—
$
(106
)
$
1,751
Vision
—
—
—
48
Precision Motion
—
—
—
122
Unallocated Corporate and Shared Services
109
1,208
495
3,262
Total
$
(79
)
$
1,208
$
389
$
5,183
Rollforward of Accrued Expenses Related to Restructuring The following table summarizes the accrual activities, by component, related to the Company’s restructuring charges recorded in the accompanying consolidated balance sheets (in thousands):
Total
Severance
Facility
Depreciation
Other (b)
Balance at December 31, 2014
$
231
$
102
$
108
$
—
$
21
Restructuring charges
5,840
3,918
441
1,082
399
Cash payments
(3,126
)
(2,668
)
(156
)
—
(302
)
Non-cash write-offs and other adjustments
(1,063
)
6
13
(1,082
)
—
Balance at December 31, 2015
1,882
1,358
406
—
118
Restructuring charges (a)
4,929
2,738
777
616
798
Reserves reversed
(322
)
(322
)
—
—
—
Cash payments
(4,181
)
(3,170
)
(104
)
—
(907
)
Non-cash write-offs and other adjustments
(572
)
7
32
(616
)
5
Balance at December 31, 2016
$
1,736
$
611
$
1,111
$
—
$
14
(a)
Excludes $1.6 million of gain on sale of the Chatsworth, California facility.
(b)
Other restructuring charges mainly related to consulting fees and relocation costs. The Company expects to make $1.0 million in cash payments during the twelve months ending December 31, 2017 . Acquisition and Divestiture Related Charges Acquisition related costs incurred to effect a business combination, including finders’ fees, legal, valuation and other professional or consulting fees, totaled $2.5 million, $1.5 million, and $0.9 million during 2016, 2015, and 2014, respectively. Acquisition related costs recognized under earn-out agreements in connection with acquisitions totaled $2.5 million, $(0.2) million, and $0.6 million during 2016, 2015, and 2014, respectively. Expenses associated with divestiture activities of $1.1 million during 2015 included legal and professional fees directly related to the completion of the JK Lasers divestiture.</t>
  </si>
  <si>
    <t>Commitments and Contingencies</t>
  </si>
  <si>
    <t>Commitments And Contingencies Disclosure [Abstract]</t>
  </si>
  <si>
    <t xml:space="preserve">15. Commitments and Contingencies Operating Leases The Company leases certain equipment and facilities under operating lease agreements. Most of these lease agreements expire between 2017 and 2019. In the U.K., where longer lease terms are more common, the Company has a land lease that extends through 2078. During the years ended December 31, 2016, 2015 and 2014, the Company recorded lease expense of $4.2 million, $4.5 million and $4.1 million, respectively. In addition to the base rent, the Company is generally required to pay insurance, real estate taxes and maintenance costs which is recorded in lease expense. In connection with the sale of the Scientific Lasers business in 2014, the Company assigned to the buyer the lease for the facility in San Jose, California, where the Scientific Lasers business operated. The buyer assumed all of our rights and obligations under the original lease, including the duty to pay the rent for the remainder term of the lease. So long as the buyer performs its obligations as the tenant, as required by the Asset and Equity Purchase Agreement for its acquisition of the Scientific Lasers business, the Company has no responsibilities for the lease. Should the buyer cease performance under the lease, however, the landlord could still pursue the Company as the original tenant until February 28, 2019, the end of the lease term. In the meantime, the Company has indemnification rights against the buyer under the Asset and Equity Purchase Agreement for such buyer’s default. The lease associated with this facility has been excluded from the operating lease commitments table below. Capital Leases As of December 31, 2016 and 2015, gross assets under capital lease were as follows (in thousands):
2016
2015
Land, buildings and improvements
$
9,133
$
9,133
Machinery and equipment
4,026
4,026
Total gross assets under capital lease
$
13,159
$
13,159
Future Lease Payments Future minimum lease payments under operating and capital leases expiring subsequent to December 31, 2016, including operating leases associated with facilities that have been vacated as a result of the Company’s restructuring actions, are as follows (in thousands):
Year Ended December 31,
Operating Lease
Capital Lease (1)
2017
$
4,519
$
1,294
2018
3,202
864
2019
1,913
887
2020
240
907
2021
125
907
Thereafter
4,267
7,232
Total minimum lease payments
$
14,266
$
12,091
(1)
Capital lease payments include interest payments of $3.2 million. Purchase Commitments As of December 31, 2016, the Company had unconditional commitments primarily for inventory purchases of $30.9 million. These purchase commitments are expected to be incurred as follows: $29.1 million in 2017, $1.8 million in 2018, and less than $0.1 million in 2019 and 2020. Legal Proceedings The Company is subject to various legal proceedings and claims that arise in the ordinary course of business. The Company does not believe that the outcome of these claims will have a material adverse effect upon its consolidated financial statements but there can be no assurance that any such claims, or any similar claims, would not have a material adverse effect upon its consolidated financial statements. Guarantees and Indemnifications 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Certain of our officers and directors are also a party to indemnification agreements with the Company. These indemnification agreements provide, among other things, that the director and officer shall be indemnified to the fullest extent permitted by applicable law against all expenses, judgments, fines and amounts paid in settlement actually and reasonably incurred by such officer or director in connection with any proceeding by reason of his or her relationship with the Company. In addition, the indemnification agreements provide for the advancement of expenses incurred by such director or officer in connection with any proceeding covered by the indemnification agreement, subject to the conditions set forth therein and to the extent such advancement is not prohibited by law. The indemnification agreements also set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 On July 1, 2013, the Company provided a Guarantee (the “Guarantee”) in favor of the trustees of the U.K. Plan with respect to all present and future obligations and liabilities (whether actual or contingent and whether owed jointly or severally and in any capacity whatsoever) of Novanta Technologies UK Limited, a wholly owned subsidiary of Novanta Inc. Credit Risks and Other Uncertainties The Company maintains financial instruments such as cash and cash equivalents and trade receivables. From time to time, certain of these instruments may subject the Company to concentrations of credit risk whereby one institution may hold a significant portion of the cash and cash equivalents, or one customer may represent a large portion of the accounts receivable balances. There was no significant concentration of credit risk related to the Company’s position in trade accounts receivable as no individual customer represented 10% or more of the Company’s outstanding accounts receivable at December 31, 2016 and 2015. Credit risk with respect to trade accounts receivables is generally minimized because of the diversification of the Company’s operations, as well as its large customer base and its geographical dispersion. Certain of the components and materials included in the Company’s products are currently obtained from single source suppliers. There can be no assurance that a disruption of the supply of such components and materials would not create substantial manufacturing delays and additional cost to the Company. The Company’s operations involve a number of other risks and uncertainties including, but not limited to, the effects of general economic conditions, rapidly changing technology, and international operations. </t>
  </si>
  <si>
    <t>Segment Information</t>
  </si>
  <si>
    <t>Segment Reporting [Abstract]</t>
  </si>
  <si>
    <t xml:space="preserve">16. Segment Information Reportable Segments The Company evaluates the performance of, and allocates resources to, its segments based on revenue, gross profit and operating profit. The Company’s reportable segments have been identified based on commonality and adjacency of technologies, applications and customers amongst the Company’s individual product lines. We operate in three reportable segments: Photonics (formerly known as Laser Products), Vision (formerly known as Vision Technologies), and Precision Motion. The reportable segments and their principal activities consist of the following: Photonics The Photonics segment designs, manufactures and markets photonics-based solutions, including CO2 laser sources, laser scanning and laser beam delivery products, to customers worldwide. The segment serves highly demanding photonics-based applications such as industrial material processing, metrology, medical and life science imaging, and medical laser procedures. The vast majority of the segment’s product offerings are sold to OEM customers. The segment sells these products both directly, utilizing a highly technical sales force, and indirectly, through resellers and distributors. Vision The Vision segment designs, manufactures and markets a range of medical grade technologies, including visualization solutions, imaging informatics products, optical data collection and machine vision technologies, RFID technologies, thermal printers, light and color measurement instrumentation, and embedded touch screen solutions, to customers worldwide. The vast majority of the segment’s product offerings are sold to OEM customers. The segment sells these products both directly, utilizing a highly technical sales force, and indirectly, through resellers and distributors. Precision Motion The Precision Motion segment designs, manufactures and markets optical encoders, precision motor and motion control technology, air bearing spindles and precision machined components to customers worldwide. The vast majority of the segment’s product offerings are sold to OEM customers. The segment sells these products both directly, utilizing a highly technical sales force, and indirectly, through resellers and distributors. Reportable Segment Financial Information Revenue, gross profit, operating income (loss) from continuing operations, depreciation and amortization, accounts receivable and inventory by reportable segments are as follows (in thousands):
Year Ended December 31,
2016
2015
2014
Revenue
Photonics
$
174,158
$
168,331
$
177,726
Vision
122,250
124,725
122,187
Precision Motion
88,350
80,542
64,793
Total
$
384,758
$
373,598
$
364,706
Year Ended December 31,
2016
2015
2014
Gross Profit
Photonics
$
76,696
$
73,602
$
74,224
Vision
47,181
48,966
48,678
Precision Motion
40,044
36,709
28,333
Unallocated Corporate and Shared Services
(1,469
)
(1,387
)
(1,068
)
Total
$
162,452
$
157,890
$
150,167
Year Ended December 31,
2016
2015
2014
Operating Income (Loss) from Continuing Operations
Photonics
$
34,825
$
35,971
$
33,053
Vision
(1,277
)
(2,057
)
(43,079
)
Precision Motion
21,101
16,877
13,023
Unallocated Corporate and Shared Services
(22,086
)
(21,858
)
(19,803
)
Total
$
32,563
$
28,933
$
(16,806
)
Year Ended December 31,
2016
2015
2014
Depreciation and Amortization
Photonics
$
6,738
$
6,083
$
6,481
Vision
10,402
8,599
13,254
Precision Motion
2,439
2,533
1,943
Unallocated Corporate and Shared Services
1,394
2,981
2,743
Total
$
20,973
$
20,196
$
24,421
December 31,
2016
2015
Accounts Receivable
Photonics
$
28,886
$
21,763
Vision
22,885
21,691
Precision Motion
11,998
13,734
Total accounts receivable
$
63,769
$
57,188
Inventory
Photonics
$
28,976
$
29,501
Vision
20,656
19,583
Precision Motion
10,113
10,482
Total inventory
$
59,745
$
59,566
Total segment assets
$
123,514
$
116,754
December 31,
2016
2015
Total Assets
Total segment assets
123,514
116,754
Cash and cash equivalents
68,108
59,959
Prepaid income taxes and income taxes receivable
2,058
2,510
Prepaid expenses and other current assets
5,570
5,989
Property, plant and equipment, net
35,421
40,550
Deferred tax assets
8,593
7,885
Other assets
12,502
12,673
Intangible assets, net
61,743
66,269
Goodwill
108,128
103,456
Total
$
425,637
$
416,045
Geographic Information The Company aggregates geographic revenue based on the customer location where products are shipped. Revenue to these customers is as follows (in thousands, except percentage data):
Year Ended December 31,
2016
2015
2014
Revenue
% of Total
Revenue
% of Total
Revenue
% of Total
United States
$
154,756
40.2
%
$
154,825
41.4
%
$
140,973
38.7
%
Germany
55,940
14.5
54,743
14.7
59,029
16.2
Rest of Europe
51,705
13.4
48,277
12.9
54,308
14.9
China
44,225
11.5
38,491
10.3
40,792
11.2
Rest of Asia-Pacific
60,104
15.6
62,467
16.7
58,830
16.1
Other
18,028
4.8
14,795
4.0
10,774
2.9
Total
$
384,758
100.0
%
$
373,598
100.0
%
$
364,706
100.0
% Long-lived assets consist of property, plant and equipment, net, and are aggregated based on the location of the assets. A summary of these long-lived assets is as follows (in thousands):
December 31,
2016
2015
United States
$
29,509
$
34,907
Europe
4,588
4,014
China
1,286
1,593
Asia-Pacific and other
38
36
Total
$
35,421
$
40,550
Significant Customers No customer accounted for greater than 10% of the Company’s sales during the years ended December 31, 2016, 2015 or 2014. </t>
  </si>
  <si>
    <t>Subsequent Events</t>
  </si>
  <si>
    <t>Subsequent Events [Abstract]</t>
  </si>
  <si>
    <t>17. Subsequent Events Acquisition of Laser Quantum Limited On January 10, 2017, the Company acquired approximately 35% of the outstanding shares of Laser Quantum Limited (“Laser Quantum”), a Manchester, United Kingdom-based provider of solid state continuous wave lasers, femtosecond lasers, and optical light engines to OEMs in the medical market, for a total purchase price of £25.5 million ($31.8 million). The acquisition was financed with cash on hand and a $30.0 million draw-down on our revolving credit facility. In addition, the Company and the minority equity holders entered into a call and put option for the purchase and sale of all remaining Laser Quantum shares held by the minority equity holders in 2020, subject to certain conditions. The purchase price for the remaining shares will be based on a multiple of Laser Quantum EBITDA for the twelve months ending December 31, 2019, as defined in the call and put option agreement. As a result of this transaction, the Company’s ownership position in Laser Quantum increased from approximately 41% to approximately 76%. As a result of this increase in equity ownership, the future financial results of Laser Quantum will be consolidated in the Company’s consolidated financial statements. In connection with the purchase price allocation under the business combination rules, the Company expects to recognize a pre-tax gain of $25 million to $28 million during the first quarter of 2017, representing the excess fair value of our previously held equity interest in Laser Quantum over its carrying value. Laser Quantum will be included in our Photonics reportable segment. Information required by ASC 805-10, “Business Combinations,” is not disclosed herein as the Company is in the process of completing its purchase accounting evaluation, including purchase price allocation and other related disclosures. Acquisition of ThingMagic On January 10, 2017, the Company acquired ThingMagic, a Woburn, Massachusetts-based provider UHF RFID modules and finished RFID readers to OEMs in the medical and advanced industrial markets, for a total purchase price of $19.2 million, subject to customary working capital adjustments. The acquisition was financed with cash on hand and a $12.0 million draw-down on our revolving credit facility. ThingMagic will be included in our Vision reportable segment. Information required by ASC 805-10, “Business Combinations,” is not disclosed herein as the Company is in the process of completing its purchase accounting evaluation, including purchase price allocation and other related disclosures.</t>
  </si>
  <si>
    <t>Organization and Presentation (Policies)</t>
  </si>
  <si>
    <t>Basis of Presentation</t>
  </si>
  <si>
    <t>Basis of Presentation These consolidated financial statements have been prepared by the Company in U.S. dollars and in accordance with U.S. generally accepted accounting principles, applied on a consistent basis. The consolidated financial statements include the accounts of Novanta Inc. and its wholly owned subsidiaries. Intercompany accounts and transactions have been eliminated. As of December 31, 2016, the Company had a 41% ownership interest in Laser Quantum Limited (“Laser Quantum”), a privately held company located in the United Kingdom. As of December 31, 2016, the financial results of Laser Quantum were accounted for under the equity method of accounting. On January 10, 2017, the Company acquired approximately 35% of the shares of Laser Quantum. As a result of this transaction, the Company’s ownership position in Laser Quantum increased from approximately 41% to approximately 76%. Laser Quantum will be consolidated in the Company’s consolidated financial statements starting in January 2017.</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The Company evaluates its estimates based on historical experience, current conditions and various other assumptions that it believes are reasonable under the circumstances. Estimates and assumptions are reviewed on an on-going basis and the effects of revisions are reflected in the period in which they are deemed to be necessary. Actual results could differ significantly from those estimates. </t>
  </si>
  <si>
    <t>Foreign Currency Translation</t>
  </si>
  <si>
    <t xml:space="preserve">Foreign Currency Translation The financial statements of the Company and its subsidiaries outside the United States have been translated into U.S. dollars. Assets and liabilities of foreign operations are translated from foreign currencies into U.S. dollars at the exchange rates in effect on the balance sheet date. Revenue and expenses are translated at the average exchange rate in effect for the period. Accordingly, gains and losses resulting from translating foreign currency financial statements are reported as cumulative translation adjustment, a separate component of other comprehensive income (loss) in stockholders’ equity. Foreign currency transaction gains and losses, primarily from transactions denominated in currencies other than the functional currency, are included in the accompanying consolidated statements of operations. </t>
  </si>
  <si>
    <t>Cash Equivalents</t>
  </si>
  <si>
    <t xml:space="preserve">Cash Equivalents Cash equivalents, primarily money market accounts, are highly liquid investments with original maturities of three months or less. These investments are carried at cost, which approximates fair value. </t>
  </si>
  <si>
    <t>Long-Term Investments</t>
  </si>
  <si>
    <t xml:space="preserve">Long-Term Investments At December 31, 2016 and 2015, the Company had a 41% equity investment in Laser Quantum, a privately held company located in the United Kingdom. During each of the periods presented, the Company used the equity method to account for the results of this entity as it did not have a controlling interest in the entity. The Company recognized investment income of $2.2 million, $2.7 million and $2.7 million during 2016, 2015 and 2014, respectively, which is included in other income (expense) in the accompanying consolidated statements of operations. The Company’s net investment in Laser Quantum was $8.5 million and $10.1 million at December 31, 2016 and 2015, respectively, and is included in other assets in the accompanying consolidated balance sheets. In March 2016, the Company received a cash dividend of $2.3 million from Laser Quantum. The summarized financial information for Laser Quantum is as follows (in thousands):
Year Ended December 31,
2016
2015
2014
Revenue
$
23,526
$
25,599
$
23,013
Income from operations
$
5,537
$
7,362
$
7,434
Net income
$
5,389
$
6,925
$
6,627
December 31,
2016
2015
Total assets (1)
$
25,043
$
30,159
Total liabilities
$
1,556
$
2,552
(1)
Total assets at December 31, 2016 and 2015 included cash and cash equivalents of $15.5 million and $21.0 million, respectively. </t>
  </si>
  <si>
    <t>Accounts Receivable and Allowance for Doubtful Accounts</t>
  </si>
  <si>
    <t>Accounts Receivable and Allowance for Doubtful Accounts Accounts receivable are recorded at the invoiced amount. The Company maintains an allowance for doubtful accounts based on the Company’s best estimate of probable credit losses resulting from the inability of the Company’s customers to make required payments. The Company determines the allowance based on a variety of factors, including the age of amounts outstanding relative to their contractual due date, specific customer factors, and other known risks and economic trends. Charges related to the allowance for doubtful accounts are included as selling, general and administrative expenses and are recorded in the period that the outstanding receivables are determined to be uncollectible. Account balances are charged off against the allowance when the Company believes it is probable that the receivable will not be recovered. For the years ended December 31, 2016, 2015 and 2014, changes in the allowance for doubtful accounts were as follows (in thousands):
2016
2015
2014
Balance at beginning of year
$
500
$
282
$
575
Provision charged to selling, general and administrative expenses
135
285
30
Allowance resulting from acquisitions
15
5
52
Write-offs, net of recoveries of amounts previously reserved
(82
)
(29
)
(352
)
Divestiture of JK Lasers
—
(30
)
—
Exchange rate changes
(3
)
(13
)
(23
)
Balance at end of year
$
565
$
500
$
282</t>
  </si>
  <si>
    <t xml:space="preserve">Inventories Inventories, which include materials and conversion costs, are stated at the lower of cost or market, using the first-in, first-out method. Market is defined as replacement cost for raw materials and net realizable value for other inventories. Demo inventory is recorded at the lower of cost or its net realizable value. The Company periodically reviews quantities of inventories on hand and compares these amounts to the expected use of each product. The Company records a charge to cost of revenue for the amount required to reduce the carrying value of inventory to net realizable value. Costs associated with the procurement of inventories such as inbound freight charges, purchasing and receiving costs are capitalized in inventory on the consolidated balance sheets. </t>
  </si>
  <si>
    <t>Property, Plant and Equipment</t>
  </si>
  <si>
    <t>Property, Plant and Equipment Property, plant and equipment are recorded at cost, adjusted for any impairment, less accumulated depreciation. The Company uses the straight-line method to calculate the depreciation of its fixed assets over their estimated useful lives. Estimated useful lives range from 3 to 30 years for buildings and building improvements and 3 to 10 years for machinery and equipment. Leasehold improvements are depreciated over the lesser of their useful lives or the lease terms, including any renewal period options that are reasonably assured of being exercised. Repairs and maintenance costs are expensed as incurred. Certain costs to develop software for internal use are capitalized when the criteria under Accounting Standards Codification (“ASC”) 350-40, “Internal-Use Software,” are met. Lease arrangements meeting the criteria of ASC 840-30, “Leases – Capital Leases,” are capitalized based on the present value of future minimum lease payments and depreciated over the term of the lease. In 2016, the Company sold its facilities in Chatsworth, California and Orlando, Florida and recognized a gain of $1.7 million as part of restructuring, acquisition and divestiture related costs.</t>
  </si>
  <si>
    <t>Goodwill, Intangibles and Long-Lived Assets</t>
  </si>
  <si>
    <t xml:space="preserve">Goodwill, Intangibles and Long-Lived Assets Goodwill represents the excess of the purchase price over the tangible assets, identifiable intangible assets and assumed liabilities acquired in a business combination. Allocations of the purchase price are based upon a valuation of assets and liabilities acquired. Assets acquired and liabilities assumed are recorded at their estimated fair values as of the acquisition date. The fair values of intangible assets are based on valuations using an income approach, with estimates and assumptions provided by management of the acquired companies and the Company. Goodwill and indefinite-lived intangibles are not amortized but are assessed for impairment at least annually to ensure their current fair values exceed their carrying values. The Company’s most significant intangible assets are patents and acquired technologies, customer relationships, trademarks and trade names. All definite-lived intangible assets are amortized over the periods in which their economic benefits are expected to be realized. The Company reviews the useful life assumptions, including the classification of certain intangible assets as “indefinite-lived”, on a periodic basis to determine if changes in circumstances warrant revisions to them. Costs associated with patent and intellectual property applications, renewals or extensions are expensed as incurred. The Company evaluates its goodwill, intangible assets and other long-lived assets for impairment at the reporting unit level which is generally at least one level below our reportable segments. </t>
  </si>
  <si>
    <t>Impairment Charges</t>
  </si>
  <si>
    <t>Impairment Charges Impairment analyses of goodwill and indefinite-lived intangible assets are conducted in accordance with ASC 350, “Intangibles —Goodwill and Other”. This guidance specifies that goodwill and other intangible assets must be periodically tested for impairment. The Company tests its goodwill balances annually as of the beginning of the second quarter or more frequently if indicators are present or changes in circumstances suggest that an impairment may exist. The Company utilizes a quantitative analysis to test goodwill for impairment. This two-step approach requires a comparison of the carrying value of each of the Company’s reporting units to the fair value of these reporting units. The fair value of a reporting unit is primarily based on a discounted cash flow (“DCF”) method with a weighted average cost of capital. If the carrying value of a reporting unit exceeds its fair value, the Company calculates the implied fair value of the reporting unit’s goodwill and compares it to the carrying value. If the carrying value of the goodwill exceeds its implied fair value, an impairment charge is recorded for the difference. The Company assesses indefinite-lived intangible assets for impairment on an annual basis as of the beginning of the second quarter, and more frequently if indicators are present or changes in circumstances suggest that an impairment may exist. The Company will also reassess the continuing classification of these indefinite-lived intangible assets as indefinite-lived when circumstances change such that the useful life may no longer be indefinite. The fair values of the Company’s indefinite-lived intangible assets are determined using the relief from royalty method, based on forecasted revenues. If the fair value of an indefinite-lived intangible asset is less than its carrying value, an impairment charge is recorded for the difference between the carrying value and the fair value of the impaired asset. The carrying amounts of definite-lived long-lived assets are reviewed for impairment whenever changes in events or circumstances indicate that their carrying values may not be recoverable. The recoverability of the carrying value is generally determined by comparison of the asset group’s carrying value to its undiscounted future cash flows. When this test indicates the potential for impairment, a fair value assessment is performed. Once an impairment is determined and measured, an impairment charge is recorded for the difference between the carrying value and the fair value of the impaired asset.</t>
  </si>
  <si>
    <t>Revenue Recognition</t>
  </si>
  <si>
    <t xml:space="preserve">Revenue Recognition The Company recognizes revenue when persuasive evidence of an arrangement exists, delivery has occurred, price is fixed or determinable, and collection of the resulting receivable is reasonably assured. Revenue recognition requires judgment and estimates, which may affect the amount and timing of revenue recognized in any given period. The Company’s revenue transactions are comprised of both single-element and multiple-element transactions. Multiple-element transactions may include two or more products, and occasionally non-standard/extended warranties or preventative maintenance plans. For multiple-element transactions, revenue is generally recognized upon shipment, using the relative selling price method in accordance with ASC 605-25, “Revenue – Multiple-Element Arrangements”. Single-element transactions are typically recognized upon shipment at their contractually stated prices. 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estimate the amount of the liability. A provision for the estimated cost related to warranty is recorded to cost of revenue at the time revenue is recognized. The Company’s estimate of costs to service the warranty obligations is based on historical experience and expectations of future conditions. To the extent that the Company experiences warranty claims or costs associated with servicing those claims that differ from the original estimates, revisions to the estimated warranty liability are recorded at that time. The Company occasionally sells optional non-standard/extended warranty services and preventative maintenance contracts to customers. The Company accounts for these agreements in accordance with provisions of ASC 605-20-25-3, “Separately Priced Extended Warranty and Product Maintenance Contracts,” under which it recognizes the separately priced extended warranty and preventative maintenance fees ratably over the associated period. At the request of its customers, may perform professional services, generally for the maintenance and repair of products previously sold to those customers. These services are usually in the form of time and materials based contracts which are short in duration. Revenue for time and materials services is recorded at the completion of services requested under a customer’s purchase order. </t>
  </si>
  <si>
    <t>Research and Development and Engineering Costs</t>
  </si>
  <si>
    <t xml:space="preserve">Research and Development and Engineering Costs Research and development and engineering (“R&amp;D”) expenses are primarily comprised of employee related expenses and cost of materials for R&amp;D projects. These costs are expensed as incurred. </t>
  </si>
  <si>
    <t>Share-Based Compensation</t>
  </si>
  <si>
    <t>Share-Based Compensation The Company records the expense associated with share-based compensation awards to employees and directors based on the fair value of awards as of the grant date. For stock-based compensation awards that vest over time based on employment, the associated expenses are recognized in the consolidated statements of operations ratably over the vesting period of the award, net of estimated forfeitures. For performance-based restricted stock units, stock-based compensation expenses are recognized ratably over the vesting period when it is probable that the performance targets are expected to be achieved based on management’s projections. Management’s projections are revised, if necessary, in subsequent periods when underlying factors change the evaluation of the probability of achieving the performance targets. Accordingly, share-based compensation expense associated with performance-based restricted stock units may differ significantly from period to period based on changes to the probability of achieving performance targets.</t>
  </si>
  <si>
    <t>Shipping &amp; Handling Costs</t>
  </si>
  <si>
    <t xml:space="preserve">Shipping &amp; Handling Costs Shipping and handling costs are recorded in cost of revenue. </t>
  </si>
  <si>
    <t>Advertising Costs</t>
  </si>
  <si>
    <t xml:space="preserve">Advertising Costs Advertising costs are expensed to selling, general and administrative expenses as incurred and were not material for 2016, 2015 and 2014. </t>
  </si>
  <si>
    <t>Restructuring, Acquisition and Divestiture Related Costs The Company accounted for its restructuring activities in accordance with the provisions of ASC 420, “Exit or Disposal Cost Obligations.” The Company makes assumptions related to the amounts of employee severance benefits and related costs, the time period over which facilities will remain vacant, useful lives and residual value of long-lived assets, sublease terms, sublease rates and discount rates. Estimates and assumptions are based on the best information available at the time the obligation is recognized. These estimates are reviewed and revised as facts and circumstances dictate. Acquisition related costs incurred to effect a business combination, including finders’ fees, legal, valuation and other professional or consulting fees, are expensed as incurred. Acquisition related costs also include expenses recognized under earn-out agreements in connection with acquisitions. Expenses associated with divestiture activities, including legal and professional fees directly related to the completion of a business divestiture, are expensed as incurred.</t>
  </si>
  <si>
    <t>Accounting for Income Taxes</t>
  </si>
  <si>
    <t xml:space="preserve">Accounting for Income Taxes The asset and liability method is used to account for income taxes. Under the asset and liability method, deferred tax assets and liabilities are recognized for the estimated future tax consequences attributable to temporary differences between the financial statement carrying amounts of assets and liabilities and their respective tax bases. This method also requires the recognition of future tax benefits, such as net operating loss carryforwards, to the extent that it is more likely than not that such benefits will be realized. Deferred tax assets and liabilities are measured using enacted tax rates in effect for the year in which the temporary differences are expected to be recovered or settled. A valuation allowance is established to reduce the deferred tax assets if it is more likely than not that some or all of the related tax benefits will not be realized in the future and is reassessed periodically to determine whether it is more likely than not that the tax benefits will be realized in the future and that such valuation should be released. The majority of the Company’s business activities are conducted through its subsidiaries outside of Canada. Earnings from these subsidiaries are generally indefinitely reinvested in the local businesses. Further, local laws and regulations may also restrict certain subsidiaries from paying dividends to their parents. As such, the Company generally does not accrue income taxes for the repatriation of such earnings in accordance with ASC 740, “Income Taxes.” To the extent that there are excess accumulated earnings that the Company intends to repatriate from any such subsidiaries, the Company recognizes deferred tax liabilities on such foreign earnings. The Company assesses its income tax positions and records tax benefits for all years subject to examination based on the evaluation of the facts, circumstances, and information available at each reporting date. For those tax positions with a greater than 50 percent likelihood of being realized upon ultimate settlement with a taxing authority that has full knowledge of all relevant information, the Company records a tax benefit. For those income tax positions that are not likely to be sustained, no tax benefit is recognized in the consolidated financial statements. The Company recognizes interest and penalties related to uncertain tax positions as part of the provision for income taxes. </t>
  </si>
  <si>
    <t>Recent Accounting Pronouncements</t>
  </si>
  <si>
    <t>Recent Accounting Pronouncements Goodwill Impairment In January 2017, the Financial Accounting Standards Board (“FASB”) issued Accounting Standards Update (“ASU”) 2017-04, “Intangibles – Goodwill and Other (Topic 350): Simplifying the Test for Goodwill Impairment,” which simplifies the accounting for goodwill impairment. The amendment in ASU 2017-04 removes Step-two of the goodwill impairment test, which requires a hypothetical purchase price allocation. ASU 2017-04 will become effective prospectively for fiscal years, and interim periods within those fiscal years, beginning after December 15, 2019, with early adoption permitted. The Company is currently evaluating the impact of the new standard on our consolidated financial statements. Business Combinations In January 2017, the FASB issued ASU 2017-01, “Business Combinations (Topic 805): Clarifying the Definition of a Business,” which provides further clarification of the definition of a business with the objective to assist entities with evaluating whether transactions should be accounted for as acquisitions (or disposals) of assets versus businesses. The amendments in ASU 2017-01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is expected to reduce the number of transactions that need to be further evaluated. If the screen is not met, the amendments in ASU 2017-01 (i) require that to be considered a business, a set of assets and liabilities acquired must include, at a minimum, an input and a substantive process that together significantly contribute to the ability to create output; and (ii) remove the evaluation of whether a market participant could replace missing elements. ASU 2017-01 will become effective for fiscal years, and interim periods within those fiscal years, beginning after December 15, 2017. Early adoption is permitted for transactions for which the acquisition date occurs before the issuance date of ASU 2017-01, only when the transaction has not been reported in financial statements that have been issued or made available for issuance. ASU 2017-01 should be applied using a prospective transition method for each period presented. The Company early adopted this pronouncement for a transaction that occurred in December 2016. Statement of Cash Flows Classification of Certain Cash Receipts and Cash Payments In August 2016, the FASB issued ASU 2016-15, “Statement of Cash Flows (Topic 230): Classification of Certain Cash Receipts and Cash Payments,” which provides further clarification on eight cash flow classification issues. The standard further clarifies the classification of the following: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will become effective for fiscal years, and interim periods within those fiscal years, beginning after December 15, 2017, with early adoption permitted. ASU 2016-15 should be applied using a retrospective transition method for each period presented. The Company is currently evaluating the impact of the new standard on our consolidated financial statements. Share-Based Compensation In March 2016, the FASB issued ASU 2016-09, “Compensation - Stock Compensation (Topic 718): Improvements to Employee Share-Based Payment Accounting,” which amends the accounting for employee share-based payment transactions to require recognition of the income tax effects resulting from the settlement of stock-based awards as income tax provision or benefit in the income statement in the reporting period in which they occur. In addition, ASU 2016-09 requires that all tax-related cash flows resulting from share-based payments, including the excess tax benefits related to the settlement of stock-based awards, be classified as cash flows from operating activities in the statement of cash flows. ASU 2016-09 also requires that cash paid through directly withholding shares for tax-withholding purposes be classified as a financing activity in the statement of cash flows. In addition, ASU 2016-09 allows companies to make an accounting policy election to either estimate the number of awards that are expected to vest, consistent with existing U.S. GAAP, or account for forfeitures when they occur. The new standard is effective for annual reporting periods beginning after December 15, 2016, with early adoption permitted. The Company adopted ASU 2016-09 during the second quarter of 2016, which required no retrospective adjustments to the consolidated financial statements. The adoption of ASU 2016-09 had an impact of less than $0.1 million on income from continuing operation on the Company’s consolidated statements of operations for the year ended December 31, 2016. The adoption of ASU 2016-09 had no impact on the prior year consolidated financial statements. Leases In February 2016, the FASB issued ASU 2016-02, “Leases (Topic 842),” which provides comprehensive lease accounting guidance. The standard requires entities to recognize lease assets and liabilities on the balance sheet and to disclose key information about leasing arrangements. ASU 2016-02 will become effective for fiscal years, and interim periods within those fiscal years, beginning after December 15, 2018, with early adoption permitted. The Company is currently evaluating the impact of the new standard on our consolidated financial statements. Disclosure of Uncertainties about an Entity’s Ability to Continue as a Going Concern In August 2014, the FASB issued ASU 2014-15, “Presentation of Financial Statements - Going Concern (Subtopic 205-40),” which requires management to assess a company’s ability to continue as a going concern and to provide related footnote disclosures in certain circumstances. ASU 2014-15 will be effective for annual reporting periods ending after December 15, 2016, with early adoption permitted. The Company adopted this pronouncement in the fourth quarter of 2016. The adoption of ASU 2014-15 had no impact on our consolidated financial statements. Revenue from Contracts with Customers In May 2014, the FASB issued ASU 2014-09, “Revenue from Contracts with Customers,” which provides guidance for revenue recognition. ASU 2014-09 supersedes the revenue recognition requirements in ASC 605, “Revenue Recognition,” and requires entities to recognize revenue in a way that depicts the transfer of goods or services to customers at an amount that reflects the consideration to which the entity expects to be entitled in exchange for those goods or services. ASU 2014-09 will be effective for annual and interim reporting periods beginning after December 15, 2016. Early adoption is not permitted. Upon adoption, an entity may apply the new guidance either retrospectively to each prior reporting period presented or retrospectively only to customer contracts not yet completed as of the date of adoption with the cumulative effect of initially applying the standard recognized in beginning retained earnings at the date of the initial application. In August 2015, the FASB issued ASU 2015-14, “Revenue from Contracts with Customers – Deferral of the Effective Date,” which defers the effective date of ASU 2014-09 by one year, with the option of early adoption as of the original effective date. The amendment in ASU 2015-14 will result in ASU 2014-09 being effective for annual and interim reporting periods beginning after December 15, 2017. The Company is currently evaluating the impact of the new standard on our consolidated financial statements and plans to adopt the standard beginning in the first quarter of 2018.</t>
  </si>
  <si>
    <t>Summary of Significant Accounting Policies (Tables)</t>
  </si>
  <si>
    <t>Changes in Allowance for Doubtful Accounts</t>
  </si>
  <si>
    <t>For the years ended December 31, 2016, 2015 and 2014, changes in the allowance for doubtful accounts were as follows (in thousands):
2016
2015
2014
Balance at beginning of year
$
500
$
282
$
575
Provision charged to selling, general and administrative expenses
135
285
30
Allowance resulting from acquisitions
15
5
52
Write-offs, net of recoveries of amounts previously reserved
(82
)
(29
)
(352
)
Divestiture of JK Lasers
—
(30
)
—
Exchange rate changes
(3
)
(13
)
(23
)
Balance at end of year
$
565
$
500
$
282</t>
  </si>
  <si>
    <t>Laser Quantum</t>
  </si>
  <si>
    <t>Summary of Financial Information of Laser Quantum - Income Statement</t>
  </si>
  <si>
    <t>The summarized financial information for Laser Quantum is as follows (in thousands):
Year Ended December 31,
2016
2015
2014
Revenue
$
23,526
$
25,599
$
23,013
Income from operations
$
5,537
$
7,362
$
7,434
Net income
$
5,389
$
6,925
$
6,627</t>
  </si>
  <si>
    <t>Summary of Financial Information of Laser Quantum - Balance Sheet</t>
  </si>
  <si>
    <t>December 31,
2016
2015
Total assets (1)
$
25,043
$
30,159
Total liabilities
$
1,556
$
2,552
(1)
Total assets at December 31, 2016 and 2015 included cash and cash equivalents of $15.5 million and $21.0 million, respectively.</t>
  </si>
  <si>
    <t>Business Combinations (Tables)</t>
  </si>
  <si>
    <t>Reach Technology Inc.</t>
  </si>
  <si>
    <t>Summary of Fair Values of Assets Acquired and Liabilities Assumed Purchase Price Allocation</t>
  </si>
  <si>
    <t>The final purchase price allocation is as follows (in thousands):
Amount
Cash
$
238
Accounts receivable
991
Inventory
1,611
Prepaid expenses and other current assets
12
Intangible assets
3,953
Goodwill
4,715
Total assets acquired
11,520
Accounts payable
280
Other liabilities
148
Deferred tax liabilities
1,474
Total liabilities assumed
1,902
Total assets acquired, net of liabilities assumed
9,618
Less: cash acquired
238
Total purchase price, net of cash acquired
$
9,380</t>
  </si>
  <si>
    <t>Fair Value of Intangible Assets</t>
  </si>
  <si>
    <t>The fair value of intangible assets is comprised of the following (dollar amounts in thousands):
Weighted Average
Estimated Fair
Amortization
Value
Period
Customer relationships
$
2,770
15 years
Developed technology
500
7 years
Trademarks and trade names
258
10 years
Backlog
425
1 year
Total
$
3,953</t>
  </si>
  <si>
    <t>Skyetek, Lincoln Laser and Applimotion</t>
  </si>
  <si>
    <t>The final purchase price for Skyetek, Lincoln Laser and Applimotion was allocated as follows (in thousands):
Amount
Cash
$
331
Accounts receivable
3,166
Inventory
3,544
Prepaid expenses and other current assets
148
Property and equipment
3,220
Intangible assets
11,370
Goodwill
12,668
Other assets
10
Total assets acquired
34,457
Accounts payable
1,681
Other liabilities
1,197
Deferred tax liabilities
2,308
Total liabilities assumed
5,186
Total assets acquired, net of liabilities assumed
29,271
Less: cash acquired
331
Total purchase price, net of cash acquired
28,940
Less: contingent consideration
3,459
Net cash used for acquisition of businesses
$
25,481</t>
  </si>
  <si>
    <t>The fair value of intangible assets for Skyetek, Lincoln Laser and Applimotion is comprised of the following (dollar amounts in thousands):
Weighted Average
Estimated Fair
Amortization
Value
Period
Customer relationships
$
4,266
12 years
Developed technology
4,993
10 years
Trademarks and trade names
593
9 years
Non-compete covenant
684
4 years
Backlog
834
1 year
Total
$
11,370</t>
  </si>
  <si>
    <t>JADAK Acquisition</t>
  </si>
  <si>
    <t>The final purchase price allocation is as follows (in thousands):
Amount
Cash
$
1,140
Accounts receivable
7,907
Inventory
6,865
Property and equipment
904
Intangible assets
40,250
Goodwill
44,584
Other assets
2,064
Total assets acquired
103,714
Accounts payable
3,057
Other liabilities
2,380
Deferred tax liabilities
3,481
Total liabilities assumed
8,918
Total assets acquired and liabilities assumed
94,796
Less: cash acquired
1,140
Total purchase price, net of cash acquired
$
93,656</t>
  </si>
  <si>
    <t>The fair value of JADAK intangible assets is comprised of the following (in thousands):
Weighted Average
Estimated Fair
Amortization
Value
Period
Customer relationships
$
23,570
20 years
Developed technology
10,910
10 years
Trademarks and trade names
2,130
10 years
Backlog
1,810
1 year
Non-compete covenant
1,830
5 years
Total
$
40,250</t>
  </si>
  <si>
    <t>Discontinued Operations and Divestitures (Tables)</t>
  </si>
  <si>
    <t>Operating Results Reported as Discontinued Operations</t>
  </si>
  <si>
    <t xml:space="preserve">The following table presents the operating results which are reported as discontinued operations in the Company’s consolidated statements of operations (in thousands):
Year Ended December 31,
2015
2014
Revenue from discontinued operations
$
—
$
10,514
Loss from discontinued operations, before income tax
$
(13
)
$
(8,059
)
Loss from discontinued operations, net of tax
$
(13
)
$
(5,607
)
Loss on disposal of discontinued operations, net of tax
$
—
$
(1,726
) </t>
  </si>
  <si>
    <t>Accumulated Other Comprehensive Income (Loss) (Tables)</t>
  </si>
  <si>
    <t>Components of Accumulated Other Comprehensive Income (Loss)</t>
  </si>
  <si>
    <t>Changes in accumulated other comprehensive income (loss) is as follows (in thousands):
Total accumulated
other
Cumulative
comprehensive
translation
Pension
income (loss)
adjustment
liability
Balance at December 31, 2013
$
(6,342
)
$
1,353
$
(7,695
)
Other comprehensive income
(10,488
)
(6,968
)
(3,520
)
Amounts reclassified from other comprehensive income (loss) (1)
374
—
374
Balance at December 31, 2014
$
(16,456
)
$
(5,615
)
$
(10,841
)
Other comprehensive loss
(3,249
)
(4,083
)
834
Amounts reclassified from other comprehensive income (loss) (1)
875
—
875
Balance at December 31, 2015
$
(18,830
)
$
(9,698
)
$
(9,132
)
Other comprehensive income
(9,611
)
(7,524
)
(2,087
)
Amounts reclassified from other comprehensive income (loss) (1)
726
—
726
Balance at December 31, 2016
$
(27,715
)
$
(17,222
)
$
(10,493
)
(1)
The amounts reclassified from other comprehensive income (loss) were included in selling, general and administrative expenses in the consolidated statements of operations.</t>
  </si>
  <si>
    <t>Goodwill, Intangible Assets and Impairment Charges (Tables)</t>
  </si>
  <si>
    <t>Summary of Changes in Goodwill</t>
  </si>
  <si>
    <t>The following table summarizes changes in goodwill during the year ended December 31, 2016 (in thousands):
December 31, 2016
Balance at beginning of year
$
103,456
Net working capital adjustment of Lincoln Laser acquisition
(43
)
Goodwill acquired from Reach acquisition
4,715
Balance at end of year
$
108,128</t>
  </si>
  <si>
    <t>Goodwill by Reportable Segment</t>
  </si>
  <si>
    <t>Goodwill by reportable segment as of December 31, 2016 is as follows (in thousands):
Reportable Segment
Photonics
Vision
Precision Motion
Total
Goodwill
$
136,278
$
89,116
$
33,963
$
259,357
Accumulated impairment of goodwill
(102,461
)
(31,722
)
(17,046
)
(151,229
)
Total
$
33,817
$
57,394
$
16,917
$
108,128
Goodwill by reportable segment as of December 31, 2015 is as follows (in thousands):
Reportable Segment
Photonics
Vision
Precision Motion
Total
Goodwill
$
136,321
$
84,401
$
33,963
$
254,685
Accumulated impairment of goodwill
(102,461
)
(31,722
)
(17,046
)
(151,229
)
Total
$
33,860
$
52,679
$
16,917
$
103,456</t>
  </si>
  <si>
    <t>Intangible Assets</t>
  </si>
  <si>
    <t>Intangible assets as of December 31, 2016 and 2015, respectively, are summarized as follows (dollar amounts in thousands):
December 31, 2016
Gross Carrying Amount
Accumulated Amortization
Net Carrying Amount
Weighted Average Remaining Life (Years)
Amortizable intangible assets:
Patents and acquired technologies
$
84,742
$
(67,902
)
$
16,840
7.6
Customer relationships
69,554
(42,934
)
26,620
12.9
Customer backlog
622
(540
)
82
0.9
Non-compete covenant
2,514
(1,419
)
1,095
2.0
Trademarks and trade names
10,709
(6,630
)
4,079
8.3
Amortizable intangible assets
168,141
(119,425
)
48,716
10.2
Non-amortizable intangible assets:
Trade names
13,027
—
13,027
Total
$
181,168
$
(119,425
)
$
61,743
December 31, 2015
Gross Carrying Amount
Accumulated Amortization
Net Carrying Amount
Weighted Average Remaining Life (Years)
Amortizable intangible assets:
Patents and acquired technologies
$
82,821
$
(66,297
)
$
16,524
7.7
Customer relationships
67,168
(36,914
)
30,254
13.6
Customer backlog
2,644
(2,589
)
55
1.0
Non-compete covenant
2,514
(882
)
1,632
3.2
Trademarks and trade names
10,711
(5,934
)
4,777
9.1
Amortizable intangible assets
165,858
(112,616
)
53,242
11.0
Non-amortizable intangible assets:
Trade names
13,027
—
13,027
Total
$
178,885
$
(112,616
)
$
66,269</t>
  </si>
  <si>
    <t>Fair Value of Intangible Assets Acquired</t>
  </si>
  <si>
    <t>The fair value of intangible assets acquired is comprised of the following (dollar amounts in thousands):
Weighted Average
Estimated Fair
Amortization
Value
Period
Developed technology
$
3,980
10 years
Total
$
3,980</t>
  </si>
  <si>
    <t>Amortization Expense of Intangible Assets</t>
  </si>
  <si>
    <t>Amortization expense is as follows (in thousands):
Year Ended December 31,
2016
2015
2014
Amortization expense – cost of revenue
$
4,164
$
4,712
$
6,143
Amortization expense – operating expenses
8,251
7,611
10,262
Total amortization expense
$
12,415
$
12,323
$
16,405</t>
  </si>
  <si>
    <t>Estimated Future Amortization Expense</t>
  </si>
  <si>
    <t>Estimated future amortization expense for each of the five succeeding years and thereafter is as follows (in thousands):
Year Ending December 31,
Cost of Revenue
Operating Expenses
Total
2017
$
3,658
$
7,384
$
11,042
2018
2,274
6,713
8,987
2019
2,083
4,691
6,774
2020
1,931
2,718
4,649
2021
1,767
2,290
4,057
Thereafter
5,127
8,080
13,207
Total
$
16,840
$
31,876
$
48,716</t>
  </si>
  <si>
    <t>Fair Value Measurements (Tables)</t>
  </si>
  <si>
    <t>Fair Values of Assets and Liabilities Measured at Fair Value on Recurring Basis</t>
  </si>
  <si>
    <t>The following table summarizes the fair values of our assets and liabilities measured at fair value on a recurring basis as of December 31, 2016 (in thousands):
Quoted Prices in
Significant Other
Active Markets for
Significant Other
Unobservable
Identical Assets
Observable Inputs
Inputs
Fair Value
(Level 1)
(Level 2)
(Level 3)
Assets
Cash equivalents
$
9,569
$
9,569
$
—
$
—
Liabilities
Contingent consideration - Current
$
2,775
$
—
$
—
$
2,775
Contingent consideration - Long-term
2,381
—
—
2,381
$
5,156
$
—
$
—
$
5,156
The following table summarizes the fair values of our assets and liabilities measured at fair value on a recurring basis as of December 31, 2015 (in thousands):
Quoted Prices in
Significant Other
Active Markets for
Significant Other
Unobservable
Identical Assets
Observable Inputs
Inputs
Fair Value
(Level 1)
(Level 2)
(Level 3)
Assets
Cash equivalents
$
4,657
$
4,657
$
—
$
—
Liabilities
Contingent consideration - Long-term
$
3,889
$
—
$
—
$
3,889</t>
  </si>
  <si>
    <t>Changes in Fair Value of Level 3 Contingent Consideration</t>
  </si>
  <si>
    <t>Changes in the fair value of our Level 3 contingent consideration for the years ended December 31, 2016 and 2015 were as follows (in thousands):
Contingent Consideration
Balance at December 31, 2014
$
—
Acquisition of Applimotion
965
Fair value adjustment of Applimotion
430
Acquisition of Lincoln Laser
2,344
Acquisition of Skyetek
150
Balance at December 31, 2015
$
3,889
Fair value adjustment of Applimotion
2,178
Fair value adjustment of Lincoln Laser
(911
)
Balance at December 31, 2016
$
5,156</t>
  </si>
  <si>
    <t>Quantitative Information Associated with Fair Value Measurement of Company's Level 3 Financial Instrument</t>
  </si>
  <si>
    <t>The following table provides quantitative information associated with the fair value measurement of the Company’s Level 3 liabilities:
Liability
December 31, 2016 Fair Value (in thousands)
Valuation Technique
Unobservable Inputs
Percentage Applied
Contingent consideration (Applimotion) (1)
$3,573
Monte Carlo simulation
Historical and projected revenues for fiscal years 2015 to 2017 Revenue volatility Cost of debt WACC
N/A 41.3% 3.49% 11.0%
Contingent consideration (Lincoln Laser) (2)
$1,433
N/A
Historical revenues
100%
(1)
Based on Applimotion’s fiscal 2015 and 2016 revenue results, the Company will pay $1.2 million contingent consideration in the first quarter of 2017.
(2)
The Company will pay $1.4 million as the final Lincoln Laser contingent consideration payment in the first quarter of 2017.</t>
  </si>
  <si>
    <t>Earnings (Loss) per Common Share (Tables)</t>
  </si>
  <si>
    <t>Computation of Basic and Diluted Earnings (Loss) Per Share</t>
  </si>
  <si>
    <t xml:space="preserve">The following table sets forth the computation of basic and diluted earnings (loss) per share (in thousands, except per share amounts):
Year Ended December 31,
2016
2015
2014
Numerators:
Income (loss) from continuing operations
$
22,003
$
35,628
$
(16,909
)
Consolidated loss from discontinued operations
—
(13
)
(7,333
)
Less: income attributable to noncontrolling interest
—
—
(10
)
Loss from discontinued operations attributable to Novanta Inc.
—
(13
)
(7,343
)
Net income (loss) attributable to Novanta Inc.
$
22,003
$
35,615
$
(24,252
)
Denominators:
Weighted average common shares outstanding— basic
34,694
34,579
34,352
Dilutive potential common shares
220
248
—
Weighted average common shares outstanding— diluted
34,914
34,827
34,352
Antidilutive common shares excluded from above
85
—
439
Basic Earnings (Loss) per Common Share:
From continuing operations
$
0.63
$
1.03
$
(0.49
)
From discontinued operations
$
—
$
(0.00
)
$
(0.21
)
Basic earnings (loss) per share attributable to Novanta Inc.
$
0.63
$
1.03
$
(0.70
)
Diluted Earnings (Loss) per Common Share:
From continuing operations
$
0.63
$
1.02
$
(0.49
)
From discontinued operations
$
—
$
(0.00
)
$
(0.21
)
Diluted earnings (loss) per share attributable to Novanta Inc.
$
0.63
$
1.02
$
(0.70
) </t>
  </si>
  <si>
    <t>Supplementary Balance Sheet Information (Tables)</t>
  </si>
  <si>
    <t>Inventories
December 31,
2016
2015
Raw materials
$
39,822
$
38,511
Work-in-process
8,012
10,138
Finished goods
9,511
9,266
Demo and consigned inventory
2,400
1,651
Total inventories
$
59,745
$
59,566</t>
  </si>
  <si>
    <t>Property, Plant and Equipment, net</t>
  </si>
  <si>
    <t>Property, Plant and Equipment, net
December 31,
2016
2015
Cost:
Land, buildings and improvements
$
38,384
$
48,154
Machinery and equipment
52,136
43,376
Total cost
90,520
91,530
Accumulated depreciation
(55,099
)
(50,980
)
Property, plant and equipment, net
$
35,421
$
40,550</t>
  </si>
  <si>
    <t>Summary of Depreciation Expense on Property, Plant and Equipment, Including Demo Units and Assets under Capital Leases</t>
  </si>
  <si>
    <t>The following table summarizes depreciation expense on property, plant and equipment, including demo units and assets under capital leases (in thousands):
Year Ended December 31,
2016
2015
2014
Depreciation expense
$
8,558
$
7,873
$
8,016</t>
  </si>
  <si>
    <t>Summary of Total Accumulated Depreciation on Assets under Capital Leases</t>
  </si>
  <si>
    <t>The following table summarizes total accumulated depreciation on assets under capital leases as of the dates indicated (in thousands):
December 31,
2016
2015
Accumulated depreciation on assets under capital leases
$
4,950
$
3,798</t>
  </si>
  <si>
    <t>Accrued Expenses and Other Current Liabilities</t>
  </si>
  <si>
    <t>The following table summarizes accrued expenses and other current liabilities as of the dates indicated (in thousands):
December 31,
2016
2015
Accrued compensation and benefits
$
9,647
$
7,357
Accrued warranty
3,142
3,335
Accrued restructuring
1,371
1,652
Accrued professional services
1,237
1,039
Accrued contingent considerations
2,775
—
Customer deposits
1,164
628
Other
7,612
7,171
Total
$
26,948
$
21,182</t>
  </si>
  <si>
    <t>Accrued Warranty</t>
  </si>
  <si>
    <t>The following table summarizes accrued warranty activities for the periods indicated (in thousands):
Year Ended December 31,
2016
2015
2014
Balance at beginning of year
$
3,335
$
3,044
$
3,315
Provision charged to cost of revenue
1,673
2,025
1,684
Acquisition related warranty accrual
23
132
90
Use of provision
(1,849
)
(1,454
)
(2,003
)
Divestiture of JK Lasers
—
(389
)
—
Foreign currency exchange rate changes
(40
)
(23
)
(42
)
Balance at end of year
$
3,142
$
3,335
$
3,044</t>
  </si>
  <si>
    <t>Summary of Other Long Term Liabilities</t>
  </si>
  <si>
    <t>The following table summarizes other long term liabilities as of the dates indicated (in thousands ):
December 31,
2016
2015
Capital lease obligations
$
8,111
$
9,173
Accrued pension liabilities
5,957
3,693
Accrued contingent considerations
2,381
3,889
Other
2,264
2,690
Total
18,713
19,445</t>
  </si>
  <si>
    <t>Debt (Tables)</t>
  </si>
  <si>
    <t>Debt consisted of the following (in thousands):
December 31,
2016
2015
Senior Credit Facilities – term loan
$
7,500
$
7,500
Less: unamortized debt issuance costs
(134
)
(115
)
Total current portion of long-term debt
$
7,366
$
7,385
Senior Credit Facilities – term loan
$
63,750
$
20,000
Senior Credit Facilities – revolving credit facility
10,000
70,000
Less: unamortized debt issuance costs
(3,196
)
(1,574
)
Total long-term debt
$
70,554
$
88,426
Total Senior Credit Facilities
$
77,920
$
95,811</t>
  </si>
  <si>
    <t>Principal Repayments on Outstanding Term Loan</t>
  </si>
  <si>
    <t>The principal on the Company’s outstanding term loan matures as follows (in thousands):
Term Loan
2017
$
7,500
2018
7,500
2019
7,500
2020
7,500
2021
41,250
Total debt repayments
$
71,250</t>
  </si>
  <si>
    <t>Capital Stock and Share-Based Compensation (Tables)</t>
  </si>
  <si>
    <t>Share Based Compensation Arrangement By Share Based Payment Award [Line Items]</t>
  </si>
  <si>
    <t>Share-Based Compensation Expense Recorded In Income from Continuing Operations in Statements of Operations</t>
  </si>
  <si>
    <t>The table below summarizes share-based compensation expense recorded in income from continuing operations (in thousands):
Year Ended December 31,
2016
2015
2014
Selling, general and administrative
$
3,920
$
3,960
$
3,967
Research and development and engineering
117
170
196
Cost of revenue
256
257
166
Restructuring, acquisition and divestiture related costs
—
(322
)
322
Total share-based compensation expense
$
4,293
$
4,065
$
4,651</t>
  </si>
  <si>
    <t>Estimated Fair Value of Stock Options Using the Black-Scholes Valuation Model</t>
  </si>
  <si>
    <t>The fair value of stock options granted during 2016 was estimated as of the grant date using the Black-Scholes valuation model with the following assumptions:
2016
Expected option term in year (1)
6.0
Expected volatility (2)
33.8
%
Risk-free interest rate (3)
1.6
%
Expected annual dividend yield (4)
—
(1)
The expected option term was calculated using the simplified method provided by Codification of Staff Accounting Bulletin Topic 14: “Share-Based Payment”.
(2)
The expected volatility was determined based on the historical volatility of the Company’s common stock over the expected option term.
(3)
Risk-free interest rate was based upon treasury instrument whose term was one year longer than the expected option term.
(4)
The expected annual dividend yield is zero, as the Company does not have plans to issue dividends.</t>
  </si>
  <si>
    <t>2010 Incentive Award Plan</t>
  </si>
  <si>
    <t>Restricted Stock Issued and Outstanding</t>
  </si>
  <si>
    <t xml:space="preserve">The table below summarizes activities relating to restricted and deferred stock units issued and outstanding under the Amended and Restated 2010 Incentive Plan during the year ended December 31, 2016:
Restricted and Deferred Stock Units (In thousands)
Weighted Average Grant Date Fair Value
Weighted Average Remaining Vesting Period (in years)
Aggregate Intrinsic Value (1) (In thousands)
Unvested at December 31, 2015
619
$
12.32
Granted
531
$
14.29
Vested
(373
)
$
12.01
Forfeited
(142
)
$
13.11
Unvested at December 31, 2016
635
$
13.97
2.07 years
$
13,335
Expected to vest as of December 31, 2016
608
$
14.00
2.07 years
$
12,767
(1)
The aggregate intrinsic value is calculated based on the fair value of $21.00 per share of the Company’s common stock on December 31, 2016 due to the fact that the restricted stock units carry a $0 purchase price. </t>
  </si>
  <si>
    <t>Performance Stock Units Issued and Outstanding</t>
  </si>
  <si>
    <t>The table below summarizes activities relating to PSUs issued and outstanding under the Amended and Restated 2010 Incentive Plan during the year ended December 31, 2016:
Performance Stock Units (2) (In thousands)
Weighted Average Grant Date Fair Value
Weighted Average Remaining Vesting Period (in years)
Aggregate Intrinsic Value (1) (In thousands)
Unvested at December 31, 2015
—
$
—
Granted
46
$
14.13
Vested
—
$
—
Forfeited
(17
)
$
14.13
Unvested at December 31, 2016
29
$
14.13
2.00 years
$
615
Expected to vest as of December 31, 2016
29
$
14.13
2.00 years
$
615
(1)
The aggregate intrinsic value is calculated based on the fair value of $21.00 per share of the Company’s common stock on December 31, 2016 due to the fact that the performance stock units carry a $0 purchase price.
(2)
The unvested PSUs are shown in this table at target, except for the number of shares vested, which reflect the shares earned. As of December 31, 2016, the maximum number of PSUs available to be earned is approximately 59 thousand.</t>
  </si>
  <si>
    <t>Stock Options Issued and Outstanding</t>
  </si>
  <si>
    <t>The table below summarizes activities relating to stock options issued and outstanding under the Amended and Restated 2010 Incentive Plan during the year ended December 31, 2016:
Stock Options (In thousands)
Weighted Average Exercise Price
Weighted Average Remaining Contractual Term (years)
Aggregate Intrinsic Value (1) (In thousands)
Unvested at December 31, 2015
—
$
—
Granted
193
$
14.13
Exercised
(13
)
$
14.13
Forfeited
(77
)
$
14.13
Unvested at December 31, 2016
103
$
14.13
9.25 years
$
707
Exercisable as of December 31, 2016
—
$
-
-
-
Expected to vest as of December 31, 2016
103
$
14.13
9.25 years
$
707
(1)
The aggregate intrinsic value is calculated as the difference between the market price of $21.00 per share of the Company’s common stock on December 31, 2016 and the grant date exercise price.</t>
  </si>
  <si>
    <t>Employee Benefit Plans (Tables)</t>
  </si>
  <si>
    <t>Net Periodic Pension Cost</t>
  </si>
  <si>
    <t>The net periodic pension cost consisted of the following components (in thousands):
Year Ended December 31,
2016
2015
2014
Components of the net periodic pension cost:
Interest cost
$
1,232
$
1,340
$
1,589
Expected return on plan assets
(1,566
)
(1,844
)
(1,958
)
Amortization of actuarial losses
726
875
374
Net periodic pension cost
$
392
$
371
$
5</t>
  </si>
  <si>
    <t>Actuarial Assumptions used to Compute net Periodic Pension Cost and Funded Status</t>
  </si>
  <si>
    <t xml:space="preserve">The actuarial assumptions used to compute the net periodic pension cost for the years ended December 31, 2016, 2015 and 2014, respectively, were as follows:
Year Ended December 31,
2016
2015
2014
Weighted-average discount rate
3.8
%
3.5
%
4.6
%
Weighted-average long-term rate of return on plan assets
5.3
%
5.6
%
5.9
% The actuarial assumptions used to compute the benefit obligations as of December 31, 2016 and 2015, respectively, were as follows:
December 31,
2016
2015
Weighted-average discount rate
2.6
%
3.8
%
Rate of inflation
3.0
%
2.8
% </t>
  </si>
  <si>
    <t>Reconciliation of Benefit Obligations and Plan Assets of U.K. Plan</t>
  </si>
  <si>
    <t xml:space="preserve">The following table provides a reconciliation of benefit obligations and plan assets of the U.K. Plan (in thousands):
December 31,
2016
2015
Change in benefit obligation:
Projected benefit obligation at beginning of year
$
35,914
$
39,421
Interest cost
1,232
1,340
Actuarial (gains) losses
7,425
(2,083
)
Benefits paid
(809
)
(798
)
Foreign currency exchange rate changes
(6,501
)
(1,966
)
Projected benefit obligation at end of year
$
37,261
$
35,914
Accumulated benefit obligation at end of year
$
37,261
$
35,914
Change in plan assets:
Fair value of plan assets at beginning of year
$
32,374
$
33,610
Actual return on plan assets
4,522
342
Employer contributions
868
955
Benefits paid
(809
)
(798
)
Foreign currency exchange rate changes
(5,651
)
(1,735
)
Fair value of plan assets at end of year
$
31,304
$
32,374
Funded status at end of year
$
(5,957
)
$
(3,540
)
Amounts included in accumulated other comprehensive loss not yet recognized in net periodic pension cost:
Net actuarial losses at beginning of year
$
(9,874
)
$
(11,890
)
Net actuarial gains (losses) during the year
(4,469
)
581
Amounts reclassified from accumulated other comprehensive income to income before income taxes
726
875
Foreign currency exchange rate changes
1,920
560
Net actuarial losses at end of year
$
(11,697
)
$
(9,874
)
Amounts expected to be amortized from accumulated other comprehensive loss into net periodic pension cost over the next fiscal year consists of:
Net actuarial loss
$
1,148
$
794
The funded status of the U.K. Plan is included in other long term liabilities in the accompanying consolidated balance sheets. </t>
  </si>
  <si>
    <t>Expected Future Benefit Payments</t>
  </si>
  <si>
    <t>The following table reflects the total expected benefit payments to plan participants and have been estimated based on the same assumptions used to measure the Company’s benefit obligations as of December 31, 2016 (in thousands):
Amount
2017
$
875
2018
725
2019
1,048
2020
1,205
2021
1,371
2022-2026
7,667
Total
$
12,891</t>
  </si>
  <si>
    <t>Summary of Fair Value of Plan Assets by Asset Category</t>
  </si>
  <si>
    <t>The following table summarizes the fair values of Plan assets by asset category as of December 31, 2016 (in thousands):
Asset Category
Fair Value
Quoted Prices in Active Markets for Identical Assets (Level 1)
Significant Other Observable Inputs (Level 2)
Significant Other Unobservable Inputs (Level 3)
Not Subject to Leveling (4)
Mutual Funds:
Balanced (1)
$
23,317
$
—
$
—
$
—
$
23,317
Growth (2)
3,239
—
—
—
3,239
Fixed income (3)
4,512
—
—
—
4,512
Cash
236
236
—
—
—
Total
$
31,304
$
236
$
—
$
—
$
31,068
(1)
This class comprises a diversified portfolio of global investments which seeks a balanced return between capital growth and fixed income and is allocated on a weighted average basis as follows: equities (34%), bonds (36%), other assets (27%) and cash (3%).
(2)
This class comprises a diversified portfolio of global investments which seeks long-term capital growth and is allocated on a weighted average basis as follows: equities (59%), bonds (16%), other assets (22%) and cash (3%).
(3)
This class comprises a diversified portfolio of global investments which seeks fixed income and is allocated on a weighted average basis as follows: bonds (93%), other assets (1%) and cash (6%).
(4)
In 2016, the Company adopted ASU 2015-07, “Fair Value Measurement (Topic 820): Disclosures for Investments in Certain Entities That Calculate Net Asset Value per Share (or Its Equivalent).” As a result of the adoption, pension plan assets measured using the net asset value per share (or its equivalent) are presented as “Not Subject to Leveling” in the table above. The following table summarizes the fair values of Plan assets by asset category as of December 31, 2015 (in thousands):
Asset Category
Fair Value
Quoted Prices in Active Markets for Identical Assets (Level 1)
Significant Other Observable Inputs (Level 2)
Significant Other Unobservable Inputs (Level 3)
Not Subject to Leveling (3)
Mutual Funds:
Balanced (1)
$
15,611
$
—
$
—
$
—
$
15,611
Growth (2)
16,583
—
—
—
16,583
Cash
180
180
—
—
—
Total
$
32,374
$
180
$
—
$
—
$
32,194
(1)
This class comprises a diversified portfolio of global investments which seeks a balanced return between capital growth and fixed income and is allocated on a weighted average basis as follows: equities (52%), bonds (24%), other assets (9%) and cash (15%).
(2)
This class comprises a diversified portfolio of global investments which seeks long-term capital growth and is allocated on a weighted average basis as follows: equities (67%), bonds (12%), other assets (9%), and cash (12%).
(3)
In 2016, the Company adopted ASU 2015-07, “Fair Value Measurement (Topic 820): Disclosures for Investments in Certain Entities That Calculate Net Asset Value per Share (or Its Equivalent).” As a result of the adoption, pension plan assets measured using the net asset value per share (or its equivalent) are presented as “Not Subject to Leveling” in the table above.</t>
  </si>
  <si>
    <t>Income Taxes (Tables)</t>
  </si>
  <si>
    <t>Components of Income (Loss) from Continuing Operations</t>
  </si>
  <si>
    <t xml:space="preserve">Components of the Company’s income (loss) from continuing operations before income taxes are as follows (in thousands):
Year Ended December 31,
2016
2015
2014
Income (loss) from continuing operations before income taxes:
Canada
$
(1,872
)
$
(1,674
)
$
(20,212
)
U.S.
20,422
23,298
(9,661
)
Other
13,972
24,398
11,958
Total
$
32,522
$
46,022
$
(17,915
) </t>
  </si>
  <si>
    <t>Components of Income Tax Provision (Benefit)</t>
  </si>
  <si>
    <t xml:space="preserve">Components of the Company’s income tax provision (benefit) are as follows (in thousands):
Year Ended December 31,
2016
2015
2014
Current
Canada
$
43
$
96
$
175
U.S.
9,678
8,136
3,615
Other
2,564
3,854
1,940
12,285
12,086
5,730
Deferred
Canada
—
—
—
U.S.
(2,378
)
(3,239
)
(6,731
)
Other
612
1,547
(5
)
(1,766
)
(1,692
)
(6,736
)
Total
$
10,519
$
10,394
$
(1,006
) </t>
  </si>
  <si>
    <t>Reconciliation of Statutory Canadian Tax rate to Effective Tax Rate</t>
  </si>
  <si>
    <t xml:space="preserve">The reconciliation of the statutory Canadian tax rate to the effective tax rate related to income before income taxes from continuing operations is as follows (in thousands, except percentage data):
Year Ended December 31,
2016
2015
2014
Statutory Canadian tax rate
28.50
%
27.00
%
27.00
%
Expected income tax provision at Canadian statutory tax rate
$
9,269
$
12,426
$
(4,837
)
International tax rate differences
891
304
(1,132
)
State income taxes, net
503
453
(271
)
Withholding and other taxes
441
731
421
Permanent differences
179
1,000
486
Acquisition contingent consideration adjustments
762
—
—
Transaction costs
649
270
8
Section 199 deduction
(1,063
)
(1,188
)
(574
)
Change in valuation allowance
1,202
(612
)
4,809
Provision to return differences
(93
)
(617
)
962
Tax credits
(1,095
)
(990
)
(1,678
)
Statutory tax rate change
(856
)
95
(13
)
Uncertain tax positions
(103
)
121
134
IRS audit
—
(748
)
241
JK Lasers divestiture
—
(1,432
)
—
Goodwill impairment
—
—
330
Other
(167
)
581
108
Reported income tax provision (benefit)
$
10,519
$
10,394
$
(1,006
)
Effective tax rate
32.3
%
22.6
%
5.6
% </t>
  </si>
  <si>
    <t>Significant Components of Deferred Tax Assets and Liabilities</t>
  </si>
  <si>
    <t>Significant components of the Company’s deferred tax assets and liabilities as of December 31, 2016 and 2015 are as follows (in thousands):
December 31,
2016
2015
Deferred tax assets:
Losses
$
9,557
$
9,985
Compensation related deductions
4,437
2,915
Tax credits
2,318
2,409
Restructuring related liabilities
471
294
Inventory
5,869
4,415
Depreciation
—
503
Amortization
3,082
3,205
Warranty
1,049
1,127
Other
1,688
1,281
Total deferred tax assets
28,471
26,134
Valuation allowance on deferred tax assets
(13,014
)
(12,537
)
Net deferred tax assets
$
15,457
$
13,597
Deferred tax liabilities:
Equity-method investment
$
(1,370
)
$
(1,733
)
Depreciation
(749
)
—
Amortization
(4,162
)
(2,791
)
Unrealized currency gains/losses
(659
)
(1,292
)
Other
(1,218
)
(345
)
Total deferred tax liabilities
$
(8,158
)
$
(6,161
)
Net deferred income tax assets (liabilities)
$
7,299
$
7,436</t>
  </si>
  <si>
    <t>Reconciliation of Total Amounts of Unrecognized Tax Benefits</t>
  </si>
  <si>
    <t>The reconciliation of the total amounts of unrecognized tax benefits is as follows (in thousands):
Balance at December 31, 2013
$
7,074
Additions based on tax positions related to the current year
1,180
Additions for tax positions of prior years
2,601
Reductions for tax positions of prior years
(2,404
)
Reductions to tax positions resulting from a lapse of the applicable statute of limitations
(2,177
)
Balance at December 31, 2014
6,274
Additions based on tax positions related to the current year
752
Additions for tax positions of prior years
78
Reductions for tax positions of prior years
(626
)
Reductions to tax positions resulting from a lapse of the applicable statute of limitations
(226
)
Settlements with tax authorities
(762
)
Balance at December 31, 2015
5,490
Additions based on tax positions related to the current year
561
Additions for tax positions of prior years
88
Reductions for tax positions of prior years
(45
)
Reductions to tax positions resulting from a lapse of the applicable statute of limitations
(842
)
Settlements with tax authorities
(290
)
Balance at December 31, 2016
$
4,962</t>
  </si>
  <si>
    <t>Income Tax Returns to be Reviewed</t>
  </si>
  <si>
    <t xml:space="preserve">The Company’s income tax returns may be reviewed by tax authorities in the following countries for the following periods under the appropriate statute of limitations:
United States
2013 - Present
Canada
2011 - Present
United Kingdom
2015 - Present
Germany
2011 - Present
Netherlands
2011 - Present
China
2007 - Present
Japan
2012 - Present </t>
  </si>
  <si>
    <t>Restructuring, Acquisition and Divestiture Related Costs (Tables)</t>
  </si>
  <si>
    <t>Schedule Of Restructuring And Related Cost</t>
  </si>
  <si>
    <t>The following table summarizes restructuring, acquisition and divestiture related costs recorded in the accompanying consolidated statements of operations (in thousands):
Year Ended December 31,
2016
2015
2014
2016 restructuring
$
3,049
$
3,148
$
—
2015 restructuring
—
1,484
—
2013 restructuring
—
—
25
2011 restructuring
(79
)
1,208
389
Total restructuring charges
$
2,970
$
5,840
$
414
Acquisition and related charges
$
4,975
$
1,301
$
1,521
Divestiture related charges
—
1,113
—
Total acquisition and divestiture related charges
$
4,975
$
2,414
$
1,521
Total restructuring, acquisition and divestiture related costs
$
7,945
$
8,254
$
1,935</t>
  </si>
  <si>
    <t>Summary of Restructuring Costs for Each Segment and Unallocated Corporate Costs</t>
  </si>
  <si>
    <t>The following table summarizes restructuring costs associated with the 2016 restructuring program for each segment and unallocated corporate costs (in thousands):
Year Ended
Year Ended
Cumulative Costs as of
December 31, 2016
December 31, 2015
December 31, 2016
Photonics
$
813
$
55
$
868
Vision
1,862
2,200
4,062
Precision Motion
106
833
939
Unallocated Corporate and Shared Services
268
60
328
Total
$
3,049
$
3,148
$
6,197
The following table summarizes the total costs for each segment and unallocated corporate costs related to the 2015 restructuring plan (in thousands):
Year Ended
December 31, 2015
Photonics
$
542
Vision
525
Precision Motion
79
Unallocated Corporate and Shared Services
338
Total
$
1,484
The following table summarizes restructuring costs for each segment and unallocated corporate costs related to the 2011 restructuring plan (in thousands):
Cumulative
Year Ended December 31,
Costs as of
2016
2015
2014
December 31, 2016
Photonics
$
(188
)
$
—
$
(106
)
$
1,751
Vision
—
—
—
48
Precision Motion
—
—
—
122
Unallocated Corporate and Shared Services
109
1,208
495
3,262
Total
$
(79
)
$
1,208
$
389
$
5,183</t>
  </si>
  <si>
    <t>Summary of Accrual Activities by Components Related to Company's Restructuring Plans</t>
  </si>
  <si>
    <t>The following table summarizes the accrual activities, by component, related to the Company’s restructuring charges recorded in the accompanying consolidated balance sheets (in thousands):
Total
Severance
Facility
Depreciation
Other (b)
Balance at December 31, 2014
$
231
$
102
$
108
$
—
$
21
Restructuring charges
5,840
3,918
441
1,082
399
Cash payments
(3,126
)
(2,668
)
(156
)
—
(302
)
Non-cash write-offs and other adjustments
(1,063
)
6
13
(1,082
)
—
Balance at December 31, 2015
1,882
1,358
406
—
118
Restructuring charges (a)
4,929
2,738
777
616
798
Reserves reversed
(322
)
(322
)
—
—
—
Cash payments
(4,181
)
(3,170
)
(104
)
—
(907
)
Non-cash write-offs and other adjustments
(572
)
7
32
(616
)
5
Balance at December 31, 2016
$
1,736
$
611
$
1,111
$
—
$
14
(a)
Excludes $1.6 million of gain on sale of the Chatsworth, California facility.
(b)
Other restructuring charges mainly related to consulting fees and relocation costs.</t>
  </si>
  <si>
    <t>Commitments and Contingencies (Tables)</t>
  </si>
  <si>
    <t>Schedule of Gross Assets under Capital Lease</t>
  </si>
  <si>
    <t>As of December 31, 2016 and 2015, gross assets under capital lease were as follows (in thousands):
2016
2015
Land, buildings and improvements
$
9,133
$
9,133
Machinery and equipment
4,026
4,026
Total gross assets under capital lease
$
13,159
$
13,159</t>
  </si>
  <si>
    <t>Future Minimum Lease Payments Under Operating and Capital Leases</t>
  </si>
  <si>
    <t xml:space="preserve">Future Lease Payments Future minimum lease payments under operating and capital leases expiring subsequent to December 31, 2016, including operating leases associated with facilities that have been vacated as a result of the Company’s restructuring actions, are as follows (in thousands):
Year Ended December 31,
Operating Lease
Capital Lease (1)
2017
$
4,519
$
1,294
2018
3,202
864
2019
1,913
887
2020
240
907
2021
125
907
Thereafter
4,267
7,232
Total minimum lease payments
$
14,266
$
12,091
(1)
Capital lease payments include interest payments of $3.2 million. </t>
  </si>
  <si>
    <t>Segment Information (Tables)</t>
  </si>
  <si>
    <t>Revenue, Gross Profit, Operating Income (Loss) from Continuing Operations, Depreciation and Amortization, Accounts Receivable and Inventory by Reportable Segments</t>
  </si>
  <si>
    <t>Revenue, gross profit, operating income (loss) from continuing operations, depreciation and amortization, accounts receivable and inventory by reportable segments are as follows (in thousands):
Year Ended December 31,
2016
2015
2014
Revenue
Photonics
$
174,158
$
168,331
$
177,726
Vision
122,250
124,725
122,187
Precision Motion
88,350
80,542
64,793
Total
$
384,758
$
373,598
$
364,706
Year Ended December 31,
2016
2015
2014
Gross Profit
Photonics
$
76,696
$
73,602
$
74,224
Vision
47,181
48,966
48,678
Precision Motion
40,044
36,709
28,333
Unallocated Corporate and Shared Services
(1,469
)
(1,387
)
(1,068
)
Total
$
162,452
$
157,890
$
150,167
Year Ended December 31,
2016
2015
2014
Operating Income (Loss) from Continuing Operations
Photonics
$
34,825
$
35,971
$
33,053
Vision
(1,277
)
(2,057
)
(43,079
)
Precision Motion
21,101
16,877
13,023
Unallocated Corporate and Shared Services
(22,086
)
(21,858
)
(19,803
)
Total
$
32,563
$
28,933
$
(16,806
)
Year Ended December 31,
2016
2015
2014
Depreciation and Amortization
Photonics
$
6,738
$
6,083
$
6,481
Vision
10,402
8,599
13,254
Precision Motion
2,439
2,533
1,943
Unallocated Corporate and Shared Services
1,394
2,981
2,743
Total
$
20,973
$
20,196
$
24,421
December 31,
2016
2015
Accounts Receivable
Photonics
$
28,886
$
21,763
Vision
22,885
21,691
Precision Motion
11,998
13,734
Total accounts receivable
$
63,769
$
57,188
Inventory
Photonics
$
28,976
$
29,501
Vision
20,656
19,583
Precision Motion
10,113
10,482
Total inventory
$
59,745
$
59,566
Total segment assets
$
123,514
$
116,754
December 31,
2016
2015
Total Assets
Total segment assets
123,514
116,754
Cash and cash equivalents
68,108
59,959
Prepaid income taxes and income taxes receivable
2,058
2,510
Prepaid expenses and other current assets
5,570
5,989
Property, plant and equipment, net
35,421
40,550
Deferred tax assets
8,593
7,885
Other assets
12,502
12,673
Intangible assets, net
61,743
66,269
Goodwill
108,128
103,456
Total
$
425,637
$
416,045</t>
  </si>
  <si>
    <t>Schedule of Geographic Revenue</t>
  </si>
  <si>
    <t xml:space="preserve">The Company aggregates geographic revenue based on the customer location where products are shipped. Revenue to these customers is as follows (in thousands, except percentage data):
Year Ended December 31,
2016
2015
2014
Revenue
% of Total
Revenue
% of Total
Revenue
% of Total
United States
$
154,756
40.2
%
$
154,825
41.4
%
$
140,973
38.7
%
Germany
55,940
14.5
54,743
14.7
59,029
16.2
Rest of Europe
51,705
13.4
48,277
12.9
54,308
14.9
China
44,225
11.5
38,491
10.3
40,792
11.2
Rest of Asia-Pacific
60,104
15.6
62,467
16.7
58,830
16.1
Other
18,028
4.8
14,795
4.0
10,774
2.9
Total
$
384,758
100.0
%
$
373,598
100.0
%
$
364,706
100.0
% </t>
  </si>
  <si>
    <t>Summary of Long-lived Assets</t>
  </si>
  <si>
    <t>Long-lived assets consist of property, plant and equipment, net, and are aggregated based on the location of the assets. A summary of these long-lived assets is as follows (in thousands):
December 31,
2016
2015
United States
$
29,509
$
34,907
Europe
4,588
4,014
China
1,286
1,593
Asia-Pacific and other
38
36
Total
$
35,421
$
40,550</t>
  </si>
  <si>
    <t>Organization and Presentation - Additional Information (Details) - Laser Quantum</t>
  </si>
  <si>
    <t>Jan. 10, 2017</t>
  </si>
  <si>
    <t>Organization And Business Activities [Line Items]</t>
  </si>
  <si>
    <t>Equity method investment ownership percentage on Laser Quantum</t>
  </si>
  <si>
    <t>41.00%</t>
  </si>
  <si>
    <t>Subsequent Event</t>
  </si>
  <si>
    <t>76.00%</t>
  </si>
  <si>
    <t>Percentage of shares acquired</t>
  </si>
  <si>
    <t>35.00%</t>
  </si>
  <si>
    <t>Summary of Significant Accounting Policies - Additional Information (Details) - USD ($) $ in Thousands</t>
  </si>
  <si>
    <t>1 Months Ended</t>
  </si>
  <si>
    <t>Mar. 31, 2016</t>
  </si>
  <si>
    <t>Significant Accounting Policies [Line Items]</t>
  </si>
  <si>
    <t>Earnings from equity investment</t>
  </si>
  <si>
    <t>Cash dividend received</t>
  </si>
  <si>
    <t>Gain on sale of facilities</t>
  </si>
  <si>
    <t>Accounting standards update effect of change on operating results</t>
  </si>
  <si>
    <t>Restructuring, Acquisition and Divestiture Related Costs | Facility Closing</t>
  </si>
  <si>
    <t>Equity method investment ownership percentage</t>
  </si>
  <si>
    <t>Net investment</t>
  </si>
  <si>
    <t>Maximum</t>
  </si>
  <si>
    <t>Cash equivalents original maturity period</t>
  </si>
  <si>
    <t>3 months</t>
  </si>
  <si>
    <t>Maximum | Photonics</t>
  </si>
  <si>
    <t>Standard warranty period</t>
  </si>
  <si>
    <t>24 months</t>
  </si>
  <si>
    <t>Maximum | Precision Motion</t>
  </si>
  <si>
    <t>Maximum | Vision</t>
  </si>
  <si>
    <t>36 months</t>
  </si>
  <si>
    <t>Maximum | Buildings and improvements</t>
  </si>
  <si>
    <t>Property, plant and equipment, estimated useful lives</t>
  </si>
  <si>
    <t>30 years</t>
  </si>
  <si>
    <t>Maximum | Machinery and Equipment</t>
  </si>
  <si>
    <t>10 years</t>
  </si>
  <si>
    <t>Minimum | Photonics</t>
  </si>
  <si>
    <t>12 months</t>
  </si>
  <si>
    <t>Minimum | Precision Motion</t>
  </si>
  <si>
    <t>Minimum | Vision</t>
  </si>
  <si>
    <t>Minimum | Buildings and improvements</t>
  </si>
  <si>
    <t>3 years</t>
  </si>
  <si>
    <t>Minimum | Machinery and Equipment</t>
  </si>
  <si>
    <t>Summary of Financial Information of Laser Quantum - Income Statement (Details) - Laser Quantum - USD ($) $ in Thousands</t>
  </si>
  <si>
    <t>Schedule Of Financial Statements Information [Line Items]</t>
  </si>
  <si>
    <t>Income from operations</t>
  </si>
  <si>
    <t>Net income</t>
  </si>
  <si>
    <t>Summary of Financial Information of Laser Quantum - Balance Sheet (Details) - Laser Quantum - USD ($) $ in Thousands</t>
  </si>
  <si>
    <t>Total assets at December 31, 2016 and 2015 included cash and cash equivalents of $15.5 million and $21.0 million, respectively.</t>
  </si>
  <si>
    <t>Summary of Financial Information of Laser Quantum - Balance Sheet (Details) (Parenthetical) - USD ($) $ in Thousands</t>
  </si>
  <si>
    <t>Dec. 31, 2013</t>
  </si>
  <si>
    <t>Changes in Allowance for Doubtful Accounts (Details) - USD ($) $ in Thousands</t>
  </si>
  <si>
    <t>Allowance For Doubtful Accounts Receivable Rollforward</t>
  </si>
  <si>
    <t>Balance at beginning of year</t>
  </si>
  <si>
    <t>Provision charged to selling, general and administrative expenses</t>
  </si>
  <si>
    <t>Allowance resulting from acquisitions</t>
  </si>
  <si>
    <t>Write-offs, net of recoveries of amounts previously reserved</t>
  </si>
  <si>
    <t>Divestiture of JK Lasers</t>
  </si>
  <si>
    <t>Exchange rate changes</t>
  </si>
  <si>
    <t>Balance at end of year</t>
  </si>
  <si>
    <t>Business Combinations - Additional Information (Details) - USD ($)</t>
  </si>
  <si>
    <t>May 24, 2016</t>
  </si>
  <si>
    <t>Dec. 18, 2015</t>
  </si>
  <si>
    <t>Nov. 09, 2015</t>
  </si>
  <si>
    <t>Feb. 19, 2015</t>
  </si>
  <si>
    <t>Mar. 14, 2014</t>
  </si>
  <si>
    <t>Mar. 31, 2017</t>
  </si>
  <si>
    <t>Business Acquisition [Line Items]</t>
  </si>
  <si>
    <t>Future contingent consideration</t>
  </si>
  <si>
    <t>Earn-out Agreement</t>
  </si>
  <si>
    <t>Recognized acquisition costs</t>
  </si>
  <si>
    <t>Membership interests acquired</t>
  </si>
  <si>
    <t>100.00%</t>
  </si>
  <si>
    <t>Total purchase price</t>
  </si>
  <si>
    <t>Intangible assets</t>
  </si>
  <si>
    <t>Goodwill and intangible assets expected to be deductible for tax purposes</t>
  </si>
  <si>
    <t>Revenues</t>
  </si>
  <si>
    <t>Reach Technology Inc. | Earn-out Agreement</t>
  </si>
  <si>
    <t>Skyetek Inc.</t>
  </si>
  <si>
    <t>Net cash used for acquisition of business</t>
  </si>
  <si>
    <t>Undiscounted range of outcomes, minimum</t>
  </si>
  <si>
    <t>Undiscounted range of outcomes, maximum</t>
  </si>
  <si>
    <t>Lincoln Laser Company</t>
  </si>
  <si>
    <t>Lincoln Laser Company | Scenario, Forecast</t>
  </si>
  <si>
    <t>Contingent consideration payment</t>
  </si>
  <si>
    <t>Applimotion Inc.</t>
  </si>
  <si>
    <t>Total purchase price, net of cash acquired</t>
  </si>
  <si>
    <t>JADAK, LLC</t>
  </si>
  <si>
    <t>JADAK Technologies, Inc</t>
  </si>
  <si>
    <t>Advanced Data Capture Corporation</t>
  </si>
  <si>
    <t>Reach, Skyetek, Lincoln Laser, Applimotion and JADAK</t>
  </si>
  <si>
    <t>Summary of Fair Values of Assets Acquired and Liabilities Assumed Purchase Price Allocation (Details) - USD ($) $ in Thousands</t>
  </si>
  <si>
    <t>Less: contingent consideration</t>
  </si>
  <si>
    <t>Cash</t>
  </si>
  <si>
    <t>Inventory</t>
  </si>
  <si>
    <t>Total assets acquired</t>
  </si>
  <si>
    <t>Total liabilities assumed</t>
  </si>
  <si>
    <t>Total assets acquired, net of liabilities assumed</t>
  </si>
  <si>
    <t>Less: cash acquired</t>
  </si>
  <si>
    <t>Property and equipment</t>
  </si>
  <si>
    <t>Net cash used for acquisition of businesses</t>
  </si>
  <si>
    <t>Fair Value of Intangible Assets (Details) - USD ($) $ in Thousands</t>
  </si>
  <si>
    <t>Acquired Finite Lived Intangible Assets [Line Items]</t>
  </si>
  <si>
    <t>Amortization Period of intangible assets</t>
  </si>
  <si>
    <t>Reach Technology Inc. | Customer Relationships</t>
  </si>
  <si>
    <t>15 years</t>
  </si>
  <si>
    <t>Reach Technology Inc. | Developed Technology</t>
  </si>
  <si>
    <t>7 years</t>
  </si>
  <si>
    <t>Reach Technology Inc. | Trademarks and Trade Names</t>
  </si>
  <si>
    <t>Reach Technology Inc. | Backlog</t>
  </si>
  <si>
    <t>1 year</t>
  </si>
  <si>
    <t>Skyetek, Lincoln Laser and Applimotion | Customer Relationships</t>
  </si>
  <si>
    <t>12 years</t>
  </si>
  <si>
    <t>Skyetek, Lincoln Laser and Applimotion | Developed Technology</t>
  </si>
  <si>
    <t>Skyetek, Lincoln Laser and Applimotion | Trademarks and Trade Names</t>
  </si>
  <si>
    <t>9 years</t>
  </si>
  <si>
    <t>Skyetek, Lincoln Laser and Applimotion | Non-compete Covenant</t>
  </si>
  <si>
    <t>4 years</t>
  </si>
  <si>
    <t>Skyetek, Lincoln Laser and Applimotion | Backlog</t>
  </si>
  <si>
    <t>JADAK Acquisition | Customer Relationships</t>
  </si>
  <si>
    <t>20 years</t>
  </si>
  <si>
    <t>JADAK Acquisition | Developed Technology</t>
  </si>
  <si>
    <t>JADAK Acquisition | Trademarks and Trade Names</t>
  </si>
  <si>
    <t>JADAK Acquisition | Non-compete Covenant</t>
  </si>
  <si>
    <t>5 years</t>
  </si>
  <si>
    <t>JADAK Acquisition | Backlog</t>
  </si>
  <si>
    <t>Discontinued Operations and Divestitures - Additional Information (Details) - USD ($)</t>
  </si>
  <si>
    <t>Jan. 31, 2016</t>
  </si>
  <si>
    <t>Apr. 30, 2015</t>
  </si>
  <si>
    <t>Jul. 31, 2014</t>
  </si>
  <si>
    <t>Jun. 30, 2015</t>
  </si>
  <si>
    <t>Income Statement Balance Sheet And Additional Disclosures By Disposal Groups Including Discontinued Operations [Line Items]</t>
  </si>
  <si>
    <t>Proceeds from sale of business, net of transaction costs</t>
  </si>
  <si>
    <t>Gain (Loss) on sale of business, net of tax</t>
  </si>
  <si>
    <t>JK Lasers Business</t>
  </si>
  <si>
    <t>Pre-tax gain (loss) on sale of business</t>
  </si>
  <si>
    <t>Excel Laser Technology Private Limited</t>
  </si>
  <si>
    <t>Minority interest ownership percentage</t>
  </si>
  <si>
    <t>50.00%</t>
  </si>
  <si>
    <t>Discontinued Operation, Provision for Loss (Gain) on Disposal, before Income Tax</t>
  </si>
  <si>
    <t>Ownership in joint venture, Excel Laser Technology Private Limited | Maximum</t>
  </si>
  <si>
    <t>Scientific Lasers Business</t>
  </si>
  <si>
    <t>Sale proceeds held in escrow</t>
  </si>
  <si>
    <t>Sale proceeds held in escrow, period</t>
  </si>
  <si>
    <t>2016-01</t>
  </si>
  <si>
    <t>Escrow deposit released</t>
  </si>
  <si>
    <t>Scientific Lasers Business | Other Current Assets</t>
  </si>
  <si>
    <t>Escrow deposit</t>
  </si>
  <si>
    <t>Operating Results Reported as Discontinued Operations (Details) - USD ($) $ in Thousands</t>
  </si>
  <si>
    <t>Revenue from discontinued operations</t>
  </si>
  <si>
    <t>Loss from discontinued operations, before income tax</t>
  </si>
  <si>
    <t>Accumulated Other Comprehensive Income (Loss) (Details) - USD ($) $ in Thousands</t>
  </si>
  <si>
    <t>Accumulated Other Comprehensive Income Loss [Line Items]</t>
  </si>
  <si>
    <t>Beginning Balance</t>
  </si>
  <si>
    <t>Other comprehensive income (loss)</t>
  </si>
  <si>
    <t>Amounts reclassified from other comprehensive income (loss)</t>
  </si>
  <si>
    <t>Ending Balance</t>
  </si>
  <si>
    <t>Cumulative translation adjustment</t>
  </si>
  <si>
    <t>Pension liability</t>
  </si>
  <si>
    <t>The amounts reclassified from other comprehensive income (loss) were included in selling, general and administrative expenses in the consolidated statements of operations.</t>
  </si>
  <si>
    <t>Summary of Changes in Goodwill (Details) $ in Thousands</t>
  </si>
  <si>
    <t>Dec. 31, 2016USD ($)</t>
  </si>
  <si>
    <t>Goodwill [Line Items]</t>
  </si>
  <si>
    <t>Net working capital adjustment of Lincoln Laser acquisition</t>
  </si>
  <si>
    <t>Goodwill acquired from Reach acquisition</t>
  </si>
  <si>
    <t>Goodwill By Reportable Segment (Details) - USD ($) $ in Thousands</t>
  </si>
  <si>
    <t>Accumulated impairment of goodwill</t>
  </si>
  <si>
    <t>Photonics</t>
  </si>
  <si>
    <t>Vision</t>
  </si>
  <si>
    <t>Precision Motion</t>
  </si>
  <si>
    <t>Intangible Assets (Details) - USD ($) $ in Thousands</t>
  </si>
  <si>
    <t>Schedule of Intangible Assets Disclosure [Line Items]</t>
  </si>
  <si>
    <t>Amortizable intangible assets, gross carrying amount</t>
  </si>
  <si>
    <t>Amortizable intangible assets, accumulated amortization</t>
  </si>
  <si>
    <t>Amortizable intangible assets, net carrying amount</t>
  </si>
  <si>
    <t>Amortizable intangible assets, weighted average remaining life (Years)</t>
  </si>
  <si>
    <t>10 years 2 months 12 days</t>
  </si>
  <si>
    <t>11 years</t>
  </si>
  <si>
    <t>Non-amortizable intangible assets</t>
  </si>
  <si>
    <t>Gross carrying amount</t>
  </si>
  <si>
    <t>Net carrying amount</t>
  </si>
  <si>
    <t>Patents and Acquired Technologies</t>
  </si>
  <si>
    <t>7 years 7 months 6 days</t>
  </si>
  <si>
    <t>7 years 8 months 12 days</t>
  </si>
  <si>
    <t>Customer Relationships</t>
  </si>
  <si>
    <t>12 years 10 months 24 days</t>
  </si>
  <si>
    <t>13 years 7 months 6 days</t>
  </si>
  <si>
    <t>Customer Backlog</t>
  </si>
  <si>
    <t>10 months 24 days</t>
  </si>
  <si>
    <t>Non-compete Covenant</t>
  </si>
  <si>
    <t>2 years</t>
  </si>
  <si>
    <t>3 years 2 months 12 days</t>
  </si>
  <si>
    <t>Trademarks and Trade Names</t>
  </si>
  <si>
    <t>8 years 3 months 18 days</t>
  </si>
  <si>
    <t>9 years 1 month 6 days</t>
  </si>
  <si>
    <t>Fair Value of Intangible Assets Acquired (Details) $ in Thousands</t>
  </si>
  <si>
    <t>Estimated Fair Value</t>
  </si>
  <si>
    <t>Weighted Average Amortization Period</t>
  </si>
  <si>
    <t>Amortization Expense of Intangible Assets (Details) - USD ($) $ in Thousands</t>
  </si>
  <si>
    <t>Amortization expense – cost of revenue</t>
  </si>
  <si>
    <t>Amortization expense – operating expenses</t>
  </si>
  <si>
    <t>Total amortization expense</t>
  </si>
  <si>
    <t>Estimated Future Amortization Expense (Details) - USD ($) $ in Thousands</t>
  </si>
  <si>
    <t>Finite-Lived Intangible Assets [Line Items]</t>
  </si>
  <si>
    <t>Thereafter</t>
  </si>
  <si>
    <t>Cost of Revenue</t>
  </si>
  <si>
    <t>Operating Expenses</t>
  </si>
  <si>
    <t>Goodwill, Intangible Assets and Impairment Charges - Additional Information (Details) - USD ($)</t>
  </si>
  <si>
    <t>Apr. 01, 2016</t>
  </si>
  <si>
    <t>Goodwill And Intangible Assets [Line Items]</t>
  </si>
  <si>
    <t>Minimum</t>
  </si>
  <si>
    <t>Reporting units in excess of carrying value</t>
  </si>
  <si>
    <t>20.00%</t>
  </si>
  <si>
    <t>Impairment Charge, Intangible assets</t>
  </si>
  <si>
    <t>Impairment Charge, Goodwill</t>
  </si>
  <si>
    <t>Fair Value Measurements - Additional Information (Details) $ in Thousands</t>
  </si>
  <si>
    <t>Dec. 31, 2016USD ($)Installment</t>
  </si>
  <si>
    <t>Dec. 18, 2015USD ($)</t>
  </si>
  <si>
    <t>Nov. 11, 2015USD ($)</t>
  </si>
  <si>
    <t>Feb. 19, 2015USD ($)</t>
  </si>
  <si>
    <t>Business Acquisition Contingent Consideration [Line Items]</t>
  </si>
  <si>
    <t>Business combination, date of agreement</t>
  </si>
  <si>
    <t>Dec. 18,
		2015</t>
  </si>
  <si>
    <t>Name of acquired entity</t>
  </si>
  <si>
    <t>Skyetek Inc</t>
  </si>
  <si>
    <t>Estimated fair value of contingent consideration</t>
  </si>
  <si>
    <t>Nov. 11,
		2015</t>
  </si>
  <si>
    <t>Feb. 19,
		2015</t>
  </si>
  <si>
    <t>Applimotion Inc</t>
  </si>
  <si>
    <t>Number of contingent consideration installments | Installment</t>
  </si>
  <si>
    <t>Fair Values of Assets and Liabilities Measured at Fair Value on Recurring Basis (Details) - USD ($) $ in Thousands</t>
  </si>
  <si>
    <t>Assets</t>
  </si>
  <si>
    <t>Cash equivalents</t>
  </si>
  <si>
    <t>Liabilities</t>
  </si>
  <si>
    <t>Contingent consideration - Current</t>
  </si>
  <si>
    <t>Contingent consideration - Long-term</t>
  </si>
  <si>
    <t>Liabilities, fair value</t>
  </si>
  <si>
    <t>Fair Value, Inputs, Level 1</t>
  </si>
  <si>
    <t>Fair Value, Inputs, Level 3</t>
  </si>
  <si>
    <t>Fair Value Measurements - Summary of Changes in the Fair Value of Level 3 Contingent Consideration (Details) - Fair Value, Inputs, Level 3 - USD ($) $ in Thousands</t>
  </si>
  <si>
    <t>Fair Value Liabilities Measured On Recurring Basis Unobservable Input Reconciliation [Line Items]</t>
  </si>
  <si>
    <t>Beginning balance</t>
  </si>
  <si>
    <t>Ending balance</t>
  </si>
  <si>
    <t>Acquisition of company</t>
  </si>
  <si>
    <t>Fair value adjustment</t>
  </si>
  <si>
    <t>Fair Value Measurements - Summary of Changes in the Fair Value Measurement of the Company's Level 3 Financial Instrument (Details) - USD ($) $ in Thousands</t>
  </si>
  <si>
    <t>Nov. 11, 2015</t>
  </si>
  <si>
    <t>Fair Value Inputs Liabilities Quantitative Information [Line Items]</t>
  </si>
  <si>
    <t>Fair Value</t>
  </si>
  <si>
    <t>Unobservable Inputs</t>
  </si>
  <si>
    <t>Historical and projected revenues for fiscal years 2015 to 2017</t>
  </si>
  <si>
    <t>Revenue volatility</t>
  </si>
  <si>
    <t>41.30%</t>
  </si>
  <si>
    <t>Cost of debt</t>
  </si>
  <si>
    <t>3.49%</t>
  </si>
  <si>
    <t>WACC</t>
  </si>
  <si>
    <t>11.00%</t>
  </si>
  <si>
    <t>Historical revenues</t>
  </si>
  <si>
    <t>Historical revenues percentage</t>
  </si>
  <si>
    <t>Fair Value Measurements - Summary of Changes in the Fair Value Measurement of the Company's Level 3 Financial Instrument (Parenthetical) (Details) - Scenario, Forecast $ in Thousands</t>
  </si>
  <si>
    <t>3 Months Ended</t>
  </si>
  <si>
    <t>Mar. 31, 2017USD ($)</t>
  </si>
  <si>
    <t>Payment of contingent consideration</t>
  </si>
  <si>
    <t>Computation of Basic and Diluted Earnings (Loss) Per Share (Details) - USD ($) $ / shares in Units, shares in Thousands, $ in Thousands</t>
  </si>
  <si>
    <t>Numerators:</t>
  </si>
  <si>
    <t>Consolidated loss from discontinued operations</t>
  </si>
  <si>
    <t>Less: income attributable to noncontrolling interest</t>
  </si>
  <si>
    <t>Loss from discontinued operations attributable to Novanta Inc.</t>
  </si>
  <si>
    <t>Denominators:</t>
  </si>
  <si>
    <t>Dilutive potential common shares</t>
  </si>
  <si>
    <t>Weighted average common shares outstanding— diluted</t>
  </si>
  <si>
    <t>Antidilutive common shares excluded from above</t>
  </si>
  <si>
    <t>Basic Earnings (Loss) per Common Share:</t>
  </si>
  <si>
    <t>From continuing operations</t>
  </si>
  <si>
    <t>From discontinued operations</t>
  </si>
  <si>
    <t>Basic earnings (loss) per share attributable to Novanta Inc.</t>
  </si>
  <si>
    <t>Diluted Earnings (Loss) per Common Share:</t>
  </si>
  <si>
    <t>Diluted earnings (loss) per share attributable to Novanta Inc.</t>
  </si>
  <si>
    <t>Earnings (Loss) Per Common Share - Additional Information (Details) - USD ($) $ / shares in Units, shares in Thousands</t>
  </si>
  <si>
    <t>39 Months Ended</t>
  </si>
  <si>
    <t>Oct. 31, 2013</t>
  </si>
  <si>
    <t>Computation Of Earnings Per Share Line Items</t>
  </si>
  <si>
    <t>Common Stock Repurchase Plan</t>
  </si>
  <si>
    <t>Shares repurchased</t>
  </si>
  <si>
    <t>Shares repurchased, average cost per share</t>
  </si>
  <si>
    <t>Outstanding common stock repurchase program authorized amount</t>
  </si>
  <si>
    <t>Inventories (Details) - USD ($) $ in Thousands</t>
  </si>
  <si>
    <t>Inventory Disclosure [Abstract]</t>
  </si>
  <si>
    <t>Raw materials</t>
  </si>
  <si>
    <t>Work-in-process</t>
  </si>
  <si>
    <t>Finished goods</t>
  </si>
  <si>
    <t>Demo and consigned inventory</t>
  </si>
  <si>
    <t>Total inventories</t>
  </si>
  <si>
    <t>Property Plant and Equipment, Net (Details) - USD ($) $ in Thousands</t>
  </si>
  <si>
    <t>Property Plant And Equipment [Line Items]</t>
  </si>
  <si>
    <t>Property, plant and equipment, gross</t>
  </si>
  <si>
    <t>Accumulated depreciation</t>
  </si>
  <si>
    <t>Land, Buildings and Improvements</t>
  </si>
  <si>
    <t>Machinery and Equipment</t>
  </si>
  <si>
    <t>Supplementary Balance Sheet Information - Additional Information (Details) - USD ($) $ in Thousands</t>
  </si>
  <si>
    <t>Asset capitalized under capital lease</t>
  </si>
  <si>
    <t>Capitalized software development costs</t>
  </si>
  <si>
    <t>Summary of Depreciation Expense on Property, Plant and Equipment, Including Demo Units and Assets under Capital Leases (Details) - USD ($) $ in Thousands</t>
  </si>
  <si>
    <t>Depreciation expense</t>
  </si>
  <si>
    <t>Summary of Total Accumulated Depreciation on Assets under Capital Leases (Details) - USD ($) $ in Thousands</t>
  </si>
  <si>
    <t>Accumulated depreciation on assets under capital leases</t>
  </si>
  <si>
    <t>Accrued Expenses and Other Current Liabilities (Details) - USD ($) $ in Thousands</t>
  </si>
  <si>
    <t>Other Liabilities Disclosure [Abstract]</t>
  </si>
  <si>
    <t>Accrued compensation and benefits</t>
  </si>
  <si>
    <t>Accrued warranty</t>
  </si>
  <si>
    <t>Accrued restructuring</t>
  </si>
  <si>
    <t>Accrued professional services</t>
  </si>
  <si>
    <t>Accrued contingent considerations</t>
  </si>
  <si>
    <t>Customer deposits</t>
  </si>
  <si>
    <t>Other</t>
  </si>
  <si>
    <t>Accrued Warranty (Details) - USD ($) $ in Thousands</t>
  </si>
  <si>
    <t>Product Warranties Disclosures [Abstract]</t>
  </si>
  <si>
    <t>Provision charged to cost of revenue</t>
  </si>
  <si>
    <t>Acquisition related warranty accrual</t>
  </si>
  <si>
    <t>Use of provision</t>
  </si>
  <si>
    <t>Foreign currency exchange rate changes</t>
  </si>
  <si>
    <t>Summary of Other Long Term Liabilities (Details) - USD ($) $ in Thousands</t>
  </si>
  <si>
    <t>Other Liabilities Noncurrent [Abstract]</t>
  </si>
  <si>
    <t>Capital lease obligations</t>
  </si>
  <si>
    <t>Accrued pension liabilities</t>
  </si>
  <si>
    <t>Debt (Details) - USD ($) $ in Thousands</t>
  </si>
  <si>
    <t>Debt Instrument [Line Items]</t>
  </si>
  <si>
    <t>Total current portion of long-term debt</t>
  </si>
  <si>
    <t>Total long-term debt</t>
  </si>
  <si>
    <t>Total Senior Credit Facilities</t>
  </si>
  <si>
    <t>Term Loans</t>
  </si>
  <si>
    <t>Current portion of long-term debt, Gross</t>
  </si>
  <si>
    <t>Long-term debt, Gross</t>
  </si>
  <si>
    <t>Term Loan And Revolving Credit Facility</t>
  </si>
  <si>
    <t>Less: unamortized debt issuance costs</t>
  </si>
  <si>
    <t>Revolving Credit Facility</t>
  </si>
  <si>
    <t>Debt - Additional Information (Details) - USD ($)</t>
  </si>
  <si>
    <t>May 19, 2016</t>
  </si>
  <si>
    <t>Maximum borrowing capacity</t>
  </si>
  <si>
    <t>Debt instrument maturity period</t>
  </si>
  <si>
    <t>Revolving credit facility maturity year</t>
  </si>
  <si>
    <t>2021-05</t>
  </si>
  <si>
    <t>Maximum consolidated leverage ratio</t>
  </si>
  <si>
    <t>300.00%</t>
  </si>
  <si>
    <t>Second amended and restated credit agreement, covenants</t>
  </si>
  <si>
    <t>The Second Amended and Restated Credit Agreement also requires the Company to satisfy certain financial covenants, such as maintaining a minimum consolidated fixed charge coverage ratio of 1.50 to 1.00 and a maximum consolidated leverage ratio of 3.00 to 1.00. The maximum consolidated leverage ratio will increase to 3.50:1.00 for four consecutive quarters following an acquisition with an aggregate consideration greater than or equal to $50.0 million.</t>
  </si>
  <si>
    <t>Minimum consolidated fixed charge coverage ratio</t>
  </si>
  <si>
    <t>150.00%</t>
  </si>
  <si>
    <t>Senior Credit Facilities</t>
  </si>
  <si>
    <t>Debt instrument interest rate</t>
  </si>
  <si>
    <t>2.90%</t>
  </si>
  <si>
    <t>Deferred financing costs</t>
  </si>
  <si>
    <t>Non-cash interest expense related to amortization of deferred financing costs</t>
  </si>
  <si>
    <t>Senior Credit Facilities | Repurchase of Equity Interests</t>
  </si>
  <si>
    <t>250.00%</t>
  </si>
  <si>
    <t>Acquisition with Aggregate Consideration Greater than or Equal to $50 million</t>
  </si>
  <si>
    <t>350.00%</t>
  </si>
  <si>
    <t>Debt instrument, covenant, required business acquisition consideration, minimum</t>
  </si>
  <si>
    <t>Eurocurrency Rate | Minimum</t>
  </si>
  <si>
    <t>Variable interest rate</t>
  </si>
  <si>
    <t>1.75%</t>
  </si>
  <si>
    <t>Eurocurrency Rate | Maximum</t>
  </si>
  <si>
    <t>2.75%</t>
  </si>
  <si>
    <t>Base Rate | Minimum</t>
  </si>
  <si>
    <t>0.75%</t>
  </si>
  <si>
    <t>Base Rate | Maximum</t>
  </si>
  <si>
    <t>Quarterly installments payable on term loan</t>
  </si>
  <si>
    <t>Unused commitment fees percentage</t>
  </si>
  <si>
    <t>0.30%</t>
  </si>
  <si>
    <t>Available for borrowings capacity</t>
  </si>
  <si>
    <t>Revolving Credit Facility | Minimum</t>
  </si>
  <si>
    <t>0.25%</t>
  </si>
  <si>
    <t>Revolving Credit Facility | Maximum</t>
  </si>
  <si>
    <t>0.45%</t>
  </si>
  <si>
    <t>Principal Repayments on Outstanding Term Loan (Details) - USD ($) $ in Thousands</t>
  </si>
  <si>
    <t>Long Term Debt Maturities Repayments Of Principal [Line Items]</t>
  </si>
  <si>
    <t>Capital Stock and Share-Based Compensation - Additional Information (Details) - USD ($)</t>
  </si>
  <si>
    <t>Mar. 30, 2016</t>
  </si>
  <si>
    <t>May 31, 2014</t>
  </si>
  <si>
    <t>Share-based compensation expense recognized</t>
  </si>
  <si>
    <t>Unrecognized stock-based compensation expense</t>
  </si>
  <si>
    <t>Unrecognized stock-based compensation expense, weighted-average recognition period</t>
  </si>
  <si>
    <t>3 years 18 days</t>
  </si>
  <si>
    <t>Deferred Stock Units</t>
  </si>
  <si>
    <t>Maximum number of shares to be issued</t>
  </si>
  <si>
    <t>Incentive plan and award expiration date</t>
  </si>
  <si>
    <t>Apr. 9,
		2024</t>
  </si>
  <si>
    <t>Shares available for future issuance</t>
  </si>
  <si>
    <t>2010 Incentive Award Plan | Restricted Stock Units (RSUs)</t>
  </si>
  <si>
    <t>Stock units, Granted</t>
  </si>
  <si>
    <t>2010 Incentive Award Plan | Restricted Stock Units (RSUs) | Minimum</t>
  </si>
  <si>
    <t>Vesting period</t>
  </si>
  <si>
    <t>2010 Incentive Award Plan | Restricted Stock Units (RSUs) | Maximum</t>
  </si>
  <si>
    <t>2010 Incentive Award Plan | Restricted Deferred Stock Units</t>
  </si>
  <si>
    <t>Total value of restricted stock and deferred stock units vested</t>
  </si>
  <si>
    <t>2010 Incentive Award Plan | Performance Stock Units</t>
  </si>
  <si>
    <t>Vesting performance cycle</t>
  </si>
  <si>
    <t>2010 Incentive Award Plan | Stock Options</t>
  </si>
  <si>
    <t>Stock options, Granted</t>
  </si>
  <si>
    <t>Stock options, Expiration Period</t>
  </si>
  <si>
    <t>2010 Incentive Award Plan | Stock Options | Maximum</t>
  </si>
  <si>
    <t>Total fair value of stock options exercised</t>
  </si>
  <si>
    <t>Tax benefit realized for tax deductions from option exercises</t>
  </si>
  <si>
    <t>The unvested PSUs are shown in this table at target, except for the number of shares vested, which reflect the shares earned.  As of December 31, 2016, the maximum number of PSUs available to be earned is approximately 59 thousand.</t>
  </si>
  <si>
    <t>Capital Stock and Share-Based Compensation - Share-Based Compensation Expense Recorded In Income from Continuing Operations in Statements of Operations (Details) - USD ($) $ in Thousands</t>
  </si>
  <si>
    <t>Employee Service Share Based Compensation Allocation Of Recognized Period Costs [Line Items]</t>
  </si>
  <si>
    <t>Share-based compensation expense</t>
  </si>
  <si>
    <t>Share-based compensation expense, adjustment</t>
  </si>
  <si>
    <t>Capital Stock and Share-Based Compensation - Restricted Stock Units Issued and Outstanding (Details) - 2010 Incentive Award Plan - Restricted Stock Units (RSUs) $ / shares in Units, shares in Thousands, $ in Thousands</t>
  </si>
  <si>
    <t>Dec. 31, 2016USD ($)$ / sharesshares</t>
  </si>
  <si>
    <t>Restricted Stock Units</t>
  </si>
  <si>
    <t>Unvested, Beginning Balance | shares</t>
  </si>
  <si>
    <t>Granted | shares</t>
  </si>
  <si>
    <t>Vested | shares</t>
  </si>
  <si>
    <t>Forfeited | shares</t>
  </si>
  <si>
    <t>Unvested, Ending Balance | shares</t>
  </si>
  <si>
    <t>Expected to vest at end of period | shares</t>
  </si>
  <si>
    <t>Weighted Average Grant Date Fair Value</t>
  </si>
  <si>
    <t>Unvested, Beginning Balance | $ / shares</t>
  </si>
  <si>
    <t>Granted | $ / shares</t>
  </si>
  <si>
    <t>Vested | $ / shares</t>
  </si>
  <si>
    <t>Forfeited | $ / shares</t>
  </si>
  <si>
    <t>Unvested, Ending Balance | $ / shares</t>
  </si>
  <si>
    <t>Expected to vest at end of period | $ / shares</t>
  </si>
  <si>
    <t>Weighted Average Remaining Vesting Period (in years)</t>
  </si>
  <si>
    <t>Unvested at end of period</t>
  </si>
  <si>
    <t>2 years 26 days</t>
  </si>
  <si>
    <t>Expected to vest at end of period</t>
  </si>
  <si>
    <t>Aggregate Intrinsic Value</t>
  </si>
  <si>
    <t>Unvested at end of period | $</t>
  </si>
  <si>
    <t>Expected to vest at end of period | $</t>
  </si>
  <si>
    <t>The aggregate intrinsic value is calculated based on the fair value of $21.00 per share of the Company’s common stock on December 31, 2016 due to the fact that the restricted stock units carry a $0 purchase price.</t>
  </si>
  <si>
    <t>Capital Stock and Share-Based Compensation - Restricted Stock Units Issued and Outstanding (Parenthetical) (Details) - 2010 Incentive Award Plan - Restricted Stock Units (RSUs)</t>
  </si>
  <si>
    <t>Dec. 31, 2016$ / shares</t>
  </si>
  <si>
    <t>Common stock fair value per share</t>
  </si>
  <si>
    <t>Restricted stock units purchase price per share</t>
  </si>
  <si>
    <t>Capital Stock and Share-Based Compensation - Performance Stock Units Issued and Outstanding (Details) - 2010 Incentive Award Plan - Performance Stock Units - USD ($) $ / shares in Units, shares in Thousands, $ in Thousands</t>
  </si>
  <si>
    <t>Performance Stock Units</t>
  </si>
  <si>
    <t>Granted</t>
  </si>
  <si>
    <t>Forfeited</t>
  </si>
  <si>
    <t>Unvested, Ending Balance</t>
  </si>
  <si>
    <t>The aggregate intrinsic value is calculated based on the fair value of $21.00 per share of the Company’s common stock on December 31, 2016 due to the fact that the performance stock units carry a $0 purchase price.</t>
  </si>
  <si>
    <t>Capital Stock and Share-Based Compensation - Performance Stock Units Issued and Outstanding (Parenthetical) (Details) - 2010 Incentive Award Plan - Performance Stock Units</t>
  </si>
  <si>
    <t>Dec. 31, 2016$ / sharesshares</t>
  </si>
  <si>
    <t>Performance stock units purchase price per share</t>
  </si>
  <si>
    <t>Maximum number of PSUs available to be earned | shares</t>
  </si>
  <si>
    <t>Capital Stock and Share-Based Compensation - Stock Options Issued and Outstanding (Details) - 2010 Incentive Award Plan - Stock Options - USD ($) $ / shares in Units, shares in Thousands, $ in Thousands</t>
  </si>
  <si>
    <t>Stock Options</t>
  </si>
  <si>
    <t>Exercised</t>
  </si>
  <si>
    <t>Weighted Average Exercise Price</t>
  </si>
  <si>
    <t>9 years 3 months</t>
  </si>
  <si>
    <t>The aggregate intrinsic value is calculated as the difference between the market price of $21.00 per share of the Company’s common stock on December 31, 2016 and the grant date exercise price.</t>
  </si>
  <si>
    <t>Capital Stock and Share-Based Compensation - Stock Options Issued and Outstanding (Parenthetical) (Details)</t>
  </si>
  <si>
    <t>Capital Stock and Share-Based Compensation - Estimated Fair Value of Stock Options Using the Black-Scholes Valuation Model (Details) - Stock Options</t>
  </si>
  <si>
    <t>Expected option term in year</t>
  </si>
  <si>
    <t>6 years</t>
  </si>
  <si>
    <t>Expected volatility</t>
  </si>
  <si>
    <t>33.80%</t>
  </si>
  <si>
    <t>Risk-free interest rate</t>
  </si>
  <si>
    <t>1.60%</t>
  </si>
  <si>
    <t>[3]</t>
  </si>
  <si>
    <t>Expected annual dividend yield</t>
  </si>
  <si>
    <t>0.00%</t>
  </si>
  <si>
    <t>[4]</t>
  </si>
  <si>
    <t>The expected option term was calculated using the simplified method provided by Codification of Staff Accounting Bulletin Topic 14: “Share-Based Payment”.</t>
  </si>
  <si>
    <t>The expected volatility was determined based on the historical volatility of the Company’s common stock over the expected option term.</t>
  </si>
  <si>
    <t>Risk-free interest rate was based upon treasury instrument whose term was one year longer than the expected option term.</t>
  </si>
  <si>
    <t>The expected annual dividend yield is zero, as the Company does not have plans to issue dividends.</t>
  </si>
  <si>
    <t>Capital Stock and Share-Based Compensation - Estimated Fair Value of Stock Options Using the Black-Scholes Valuation Model (Parenthetical) (Details)</t>
  </si>
  <si>
    <t>Net Periodic Pension Cost (Details) - UNITED KINGDOM - Foreign Pension Plan - USD ($) $ in Thousands</t>
  </si>
  <si>
    <t>Components of the net periodic pension cost:</t>
  </si>
  <si>
    <t>Interest cost</t>
  </si>
  <si>
    <t>Expected return on plan assets</t>
  </si>
  <si>
    <t>Amortization of actuarial losses</t>
  </si>
  <si>
    <t>Net periodic pension cost</t>
  </si>
  <si>
    <t>Actuarial Assumptions used to Compute Net Periodic Pension Cost (Details) - UNITED KINGDOM</t>
  </si>
  <si>
    <t>Defined Benefit Plans And Other Postretirement Benefit Plans Table Text Block [Line Items]</t>
  </si>
  <si>
    <t>Weighted-average discount rate</t>
  </si>
  <si>
    <t>3.80%</t>
  </si>
  <si>
    <t>3.50%</t>
  </si>
  <si>
    <t>4.60%</t>
  </si>
  <si>
    <t>Weighted-average long-term rate of return on plan assets</t>
  </si>
  <si>
    <t>5.30%</t>
  </si>
  <si>
    <t>5.60%</t>
  </si>
  <si>
    <t>5.90%</t>
  </si>
  <si>
    <t>Actuarial Assumptions used to Compute Benefit Obligations (Details) - UNITED KINGDOM</t>
  </si>
  <si>
    <t>2.60%</t>
  </si>
  <si>
    <t>Rate of inflation</t>
  </si>
  <si>
    <t>3.00%</t>
  </si>
  <si>
    <t>2.80%</t>
  </si>
  <si>
    <t>Reconciliation of Benefit Obligations and Plan Assets of U.K. Plan (Details) - UNITED KINGDOM - USD ($) $ in Thousands</t>
  </si>
  <si>
    <t>Change in benefit obligation:</t>
  </si>
  <si>
    <t>Projected benefit obligation at beginning of year</t>
  </si>
  <si>
    <t>Actuarial (gains) losses</t>
  </si>
  <si>
    <t>Benefits paid</t>
  </si>
  <si>
    <t>Projected benefit obligation at end of year</t>
  </si>
  <si>
    <t>Accumula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included in accumulated other comprehensive loss not yet recognized in net periodic pension cost:</t>
  </si>
  <si>
    <t>Net actuarial losses at beginning of year</t>
  </si>
  <si>
    <t>Net actuarial gains (losses) during the year</t>
  </si>
  <si>
    <t>Amounts reclassified from accumulated other comprehensive income to income before income taxes</t>
  </si>
  <si>
    <t>Net actuarial losses at end of year</t>
  </si>
  <si>
    <t>Amounts expected to be amortized from accumulated other comprehensive loss into net periodic pension cost over the next fiscal year consists of:</t>
  </si>
  <si>
    <t>Net actuarial loss</t>
  </si>
  <si>
    <t>Expected Future Benefit Payments (Details) - UNITED KINGDOM $ in Thousands</t>
  </si>
  <si>
    <t>2022-2026</t>
  </si>
  <si>
    <t>Employee Benefit Plans - Additional Information (Details) - USD ($) $ in Thousands</t>
  </si>
  <si>
    <t>Employee Benefit Plan [Line Items]</t>
  </si>
  <si>
    <t>Defined benefit plan contributions by employer</t>
  </si>
  <si>
    <t>UNITED KINGDOM</t>
  </si>
  <si>
    <t>Funding valuation period</t>
  </si>
  <si>
    <t>Defined benefit plan estimated employer contributions for 2017</t>
  </si>
  <si>
    <t>Defined benefit plans increase future employer contributions percentage</t>
  </si>
  <si>
    <t>Summary of Fair Value of Plan Assets by Asset Category (Details) - UNITED KINGDOM - USD ($) $ in Thousands</t>
  </si>
  <si>
    <t>Fair Value of Plan Assets</t>
  </si>
  <si>
    <t>Estimate of Fair Value Measurement | Fair Value, Inputs, Level 1</t>
  </si>
  <si>
    <t>ASU 2015-07 | Not Subject to Leveling</t>
  </si>
  <si>
    <t>Mutual Funds | Balanced Fund</t>
  </si>
  <si>
    <t>Mutual Funds | Balanced Fund | ASU 2015-07 | Not Subject to Leveling</t>
  </si>
  <si>
    <t>Mutual Funds | Growth Funds</t>
  </si>
  <si>
    <t>[5]</t>
  </si>
  <si>
    <t>Mutual Funds | Growth Funds | ASU 2015-07 | Not Subject to Leveling</t>
  </si>
  <si>
    <t>Mutual Funds | Fixed Income</t>
  </si>
  <si>
    <t>[6]</t>
  </si>
  <si>
    <t>Mutual Funds | Fixed Income | ASU 2015-07 | Not Subject to Leveling</t>
  </si>
  <si>
    <t>[1],[6]</t>
  </si>
  <si>
    <t>Cash | Estimate of Fair Value Measurement | Fair Value, Inputs, Level 1</t>
  </si>
  <si>
    <t>In 2016, the Company adopted ASU 2015-07, “Fair Value Measurement (Topic 820): Disclosures for Investments in Certain Entities That Calculate Net Asset Value per Share (or Its Equivalent).” As a result of the adoption, pension plan assets measured using the net asset value per share (or its equivalent) are presented as “Not Subject to Leveling” in the table above.</t>
  </si>
  <si>
    <t>This class comprises a diversified portfolio of global investments which seeks a balanced return between capital growth and fixed income and is allocated on a weighted average basis as follows: equities (34%), bonds (36%), other assets (27%) and cash (3%).</t>
  </si>
  <si>
    <t>This class comprises a diversified portfolio of global investments which seeks a balanced return between capital growth and fixed income and is allocated on a weighted average basis as follows: equities (52%), bonds (24%), other assets (9%) and cash (15%).</t>
  </si>
  <si>
    <t>This class comprises a diversified portfolio of global investments which seeks long-term capital growth and is allocated on a weighted average basis as follows: equities (59%), bonds (16%), other assets (22%) and cash (3%).</t>
  </si>
  <si>
    <t>This class comprises a diversified portfolio of global investments which seeks long-term capital growth and is allocated on a weighted average basis as follows: equities (67%), bonds (12%), other assets (9%), and cash (12%).</t>
  </si>
  <si>
    <t>This class comprises a diversified portfolio of global investments which seeks fixed income and is allocated on a weighted average basis as follows: bonds (93%), other assets (1%) and cash (6%).</t>
  </si>
  <si>
    <t>Summary of Fair Value of Plan Assets by Asset Category (Parenthetical) (Details) - UNITED KINGDOM</t>
  </si>
  <si>
    <t>Bonds | Balanced Fund</t>
  </si>
  <si>
    <t>Defined benefit plan, target plan asset allocations</t>
  </si>
  <si>
    <t>36.00%</t>
  </si>
  <si>
    <t>24.00%</t>
  </si>
  <si>
    <t>Bonds | Growth Funds</t>
  </si>
  <si>
    <t>16.00%</t>
  </si>
  <si>
    <t>12.00%</t>
  </si>
  <si>
    <t>Bonds | Fixed Income</t>
  </si>
  <si>
    <t>93.00%</t>
  </si>
  <si>
    <t>Equity Securities | Balanced Fund</t>
  </si>
  <si>
    <t>34.00%</t>
  </si>
  <si>
    <t>52.00%</t>
  </si>
  <si>
    <t>Equity Securities | Growth Funds</t>
  </si>
  <si>
    <t>59.00%</t>
  </si>
  <si>
    <t>67.00%</t>
  </si>
  <si>
    <t>Other Asset | Balanced Fund</t>
  </si>
  <si>
    <t>27.00%</t>
  </si>
  <si>
    <t>9.00%</t>
  </si>
  <si>
    <t>Other Asset | Growth Funds</t>
  </si>
  <si>
    <t>22.00%</t>
  </si>
  <si>
    <t>Other Asset | Fixed Income</t>
  </si>
  <si>
    <t>1.00%</t>
  </si>
  <si>
    <t>Cash | Balanced Fund</t>
  </si>
  <si>
    <t>15.00%</t>
  </si>
  <si>
    <t>Cash | Growth Funds</t>
  </si>
  <si>
    <t>Cash | Fixed Income</t>
  </si>
  <si>
    <t>6.00%</t>
  </si>
  <si>
    <t>Components of Income (Loss) from Continuing Operations (Details) - USD ($) $ in Thousands</t>
  </si>
  <si>
    <t>Income (loss) from continuing operations before income taxes:</t>
  </si>
  <si>
    <t>CANADA</t>
  </si>
  <si>
    <t>Foreign</t>
  </si>
  <si>
    <t>UNITED STATES</t>
  </si>
  <si>
    <t>U.S.</t>
  </si>
  <si>
    <t>Other Countries</t>
  </si>
  <si>
    <t>Components of Income Tax Provision (Benefit) (Details) - USD ($) $ in Thousands</t>
  </si>
  <si>
    <t>Components Of Income Tax Expense Benefit [Line Items]</t>
  </si>
  <si>
    <t>Current income tax provision (benefit)</t>
  </si>
  <si>
    <t>Deferred income tax provision (benefit)</t>
  </si>
  <si>
    <t>Income Tax Provision (benefit)</t>
  </si>
  <si>
    <t>Reconciliation of Statutory Canadian Tax rate to Effective Tax Rate (Details) - USD ($) $ in Thousands</t>
  </si>
  <si>
    <t>Schedule Of Effective Tax Rate Reconciliation [Line Items]</t>
  </si>
  <si>
    <t>Canada Revenue Agency</t>
  </si>
  <si>
    <t>Statutory Canadian tax rate</t>
  </si>
  <si>
    <t>28.50%</t>
  </si>
  <si>
    <t>Expected income tax provision at Canadian statutory tax rate</t>
  </si>
  <si>
    <t>International tax rate differences</t>
  </si>
  <si>
    <t>State income taxes, net</t>
  </si>
  <si>
    <t>Withholding and other taxes</t>
  </si>
  <si>
    <t>Permanent differences</t>
  </si>
  <si>
    <t>Acquisition contingent consideration adjustments</t>
  </si>
  <si>
    <t>Transaction costs</t>
  </si>
  <si>
    <t>Section 199 deduction</t>
  </si>
  <si>
    <t>Change in valuation allowance</t>
  </si>
  <si>
    <t>Provision to return differences</t>
  </si>
  <si>
    <t>Tax credits</t>
  </si>
  <si>
    <t>Statutory tax rate change</t>
  </si>
  <si>
    <t>Uncertain tax positions</t>
  </si>
  <si>
    <t>IRS audit</t>
  </si>
  <si>
    <t>JK Lasers divestiture</t>
  </si>
  <si>
    <t>Goodwill impairment</t>
  </si>
  <si>
    <t>Effective tax rate</t>
  </si>
  <si>
    <t>32.30%</t>
  </si>
  <si>
    <t>22.60%</t>
  </si>
  <si>
    <t>Significant Components of Deferred Tax Assets and Liabilities (Details) - USD ($) $ in Thousands</t>
  </si>
  <si>
    <t>Deferred tax assets:</t>
  </si>
  <si>
    <t>Losses</t>
  </si>
  <si>
    <t>Compensation related deductions</t>
  </si>
  <si>
    <t>Restructuring related liabilities</t>
  </si>
  <si>
    <t>Depreciation</t>
  </si>
  <si>
    <t>Amortization</t>
  </si>
  <si>
    <t>Warranty</t>
  </si>
  <si>
    <t>Total deferred tax assets</t>
  </si>
  <si>
    <t>Valuation allowance on deferred tax assets</t>
  </si>
  <si>
    <t>Net deferred tax assets</t>
  </si>
  <si>
    <t>Deferred tax liabilities:</t>
  </si>
  <si>
    <t>Equity-method investment</t>
  </si>
  <si>
    <t>Unrealized currency gains/losses</t>
  </si>
  <si>
    <t>Total deferred tax liabilities</t>
  </si>
  <si>
    <t>Net deferred income tax assets (liabilities)</t>
  </si>
  <si>
    <t>Income Taxes - Additional Information (Details) - USD ($) $ in Thousands</t>
  </si>
  <si>
    <t>Income Taxes [Line Items]</t>
  </si>
  <si>
    <t>Capital loss carryforward</t>
  </si>
  <si>
    <t>Loss carryforwards</t>
  </si>
  <si>
    <t>Capital loss carryforwards with valuation allowance</t>
  </si>
  <si>
    <t>Undistributed earnings of foreign subsidiaries</t>
  </si>
  <si>
    <t>Estimated unrecognized deferred income tax liabilities related to undistributed earnings of foreign subsidiaries</t>
  </si>
  <si>
    <t>Unrecognized tax benefits</t>
  </si>
  <si>
    <t>Unrecognized tax benefits that will impact tax rate if recognized</t>
  </si>
  <si>
    <t>Unrecognized tax benefit income tax interest and penalties accrued</t>
  </si>
  <si>
    <t>Unrecognized tax benefits, income tax penalties and interest expense</t>
  </si>
  <si>
    <t>Maximum unrecognized tax benefits expected to be recorded in next twelve months</t>
  </si>
  <si>
    <t>State and Local Jurisdiction</t>
  </si>
  <si>
    <t>Valuation allowances against current year net operating losses in certain tax jurisdictions</t>
  </si>
  <si>
    <t>Adjusted loss carryforward and related valuation allowance</t>
  </si>
  <si>
    <t>Operating loss carryforwards expiration year</t>
  </si>
  <si>
    <t>CANADA | Tax Credit That Will Expire In Certain Period</t>
  </si>
  <si>
    <t>Tax credits, expiration Year</t>
  </si>
  <si>
    <t>CANADA | Tax Credits That Can Be Carried Forward Indefinitely</t>
  </si>
  <si>
    <t>UNITED STATES | Tax Credit That Will Expire In Certain Period</t>
  </si>
  <si>
    <t>UNITED STATES | Tax Credits That Can Be Carried Forward Indefinitely</t>
  </si>
  <si>
    <t>Reconciliation of Total Amounts of Unrecognized Tax Benefits (Details) - USD ($) $ in Thousands</t>
  </si>
  <si>
    <t>Beginning balance of unrecognized tax benefits</t>
  </si>
  <si>
    <t>Additions based on tax positions related to the current year</t>
  </si>
  <si>
    <t>Additions for tax positions of prior years</t>
  </si>
  <si>
    <t>Reductions for tax positions of prior years</t>
  </si>
  <si>
    <t>Reductions to tax positions resulting from a lapse of the applicable statute of limitations</t>
  </si>
  <si>
    <t>Settlements with taxation authorities</t>
  </si>
  <si>
    <t>Ending balance of unrecognized tax benefits</t>
  </si>
  <si>
    <t>Income Tax Returns to be Reviewed (Details)</t>
  </si>
  <si>
    <t>Income Tax Examination [Line Items]</t>
  </si>
  <si>
    <t>Income tax returns to be reviewed</t>
  </si>
  <si>
    <t>GERMANY</t>
  </si>
  <si>
    <t>NETHERLANDS</t>
  </si>
  <si>
    <t>CHINA</t>
  </si>
  <si>
    <t>JAPAN</t>
  </si>
  <si>
    <t>Schedule of Restructuring, Acquisition and Divestiture Related Costs (Details) - USD ($) $ in Thousands</t>
  </si>
  <si>
    <t>Restructuring Cost And Reserve [Line Items]</t>
  </si>
  <si>
    <t>Restructuring charges</t>
  </si>
  <si>
    <t>Acquisition and related charges</t>
  </si>
  <si>
    <t>Divestiture related charges</t>
  </si>
  <si>
    <t>Total acquisition and divestiture related charges</t>
  </si>
  <si>
    <t>Total restructuring, acquisition and divestiture related costs</t>
  </si>
  <si>
    <t>2016 Restructuring</t>
  </si>
  <si>
    <t>2015 Restructuring</t>
  </si>
  <si>
    <t>2013 Restructuring</t>
  </si>
  <si>
    <t>2011 Restructuring</t>
  </si>
  <si>
    <t>Restructuring, Acquisition and Divestiture Related Costs - Additional Information (Details) $ in Thousands</t>
  </si>
  <si>
    <t>Dec. 31, 2016USD ($)Facility</t>
  </si>
  <si>
    <t>Aug. 31, 2016USD ($)</t>
  </si>
  <si>
    <t>Mar. 31, 2016USD ($)</t>
  </si>
  <si>
    <t>Dec. 31, 2017USD ($)</t>
  </si>
  <si>
    <t>Dec. 31, 2015USD ($)</t>
  </si>
  <si>
    <t>Dec. 31, 2014USD ($)</t>
  </si>
  <si>
    <t>Restructuring, Acquisition and Divestiture Related Costs [Line Items]</t>
  </si>
  <si>
    <t>Restructuring Costs</t>
  </si>
  <si>
    <t>Cash payments</t>
  </si>
  <si>
    <t>Finders' Fees, Legal, Valuation And Other Professional Or Consulting Fees</t>
  </si>
  <si>
    <t>Scenario, Forecast</t>
  </si>
  <si>
    <t>Severance</t>
  </si>
  <si>
    <t>Facility</t>
  </si>
  <si>
    <t>Other Restructuring Charges</t>
  </si>
  <si>
    <t>Restructuring plan</t>
  </si>
  <si>
    <t>During the third quarter of 2015, the Company initiated the 2016 restructuring program, which includes consolidating certain of our manufacturing operations to optimize our facility footprint and better utilize resources, and reducing redundant costs due to productivity cost savings and business volume reductions. Restructuring costs incurred in 2016 of $2.4 million, $(0.2) million and $0.8 million were related to severance, facility, and other, respectively. We substantially completed the 2016 restructuring program during the second quarter of 2016. In August 2016, the Company sold our facility in Chatsworth, California for a net cash consideration of $3.4 million and recognized a gain on sale of $1.6 million as part of restructuring, acquisition and divestiture related costs. As of December 31, 2016, the Company incurred cumulative costs related to this restructuring plan totaling $6.2 million, net of the gain on sale of the Chatsworth, California facility. The Company expects to incur additional restructuring charges of $0.2 million to $0.3 million related to the 2016 restructuring plan in the next twelve months.</t>
  </si>
  <si>
    <t>2016 Restructuring | Severance</t>
  </si>
  <si>
    <t>2016 Restructuring | Facility</t>
  </si>
  <si>
    <t>2016 Restructuring | Other Restructuring Charges</t>
  </si>
  <si>
    <t>2016 Restructuring | Cumulative Restructuring Costs</t>
  </si>
  <si>
    <t>2016 Restructuring | Minimum | Additional Restructuring Costs</t>
  </si>
  <si>
    <t>2016 Restructuring | Maximum | Additional Restructuring Costs</t>
  </si>
  <si>
    <t>2016 Restructuring | Chatsworth Facility</t>
  </si>
  <si>
    <t>During the first quarter of 2015, the Company implemented a program to eliminate redundant costs, as a result of acquisition and divestiture activities, to better align our operations to our strategic growth plans, to further integrate our business lines, and as a consequence of our productivity initiatives. Restructuring costs incurred in 2015 of $1.4 million and $0.1 million were related to severance and other, respectively. The plan was completed during 2015.</t>
  </si>
  <si>
    <t>2015 Restructuring | Severance</t>
  </si>
  <si>
    <t>2015 Restructuring | Other Restructuring Charges</t>
  </si>
  <si>
    <t>In November 2011, the Company announced a strategic initiative (“2011 restructuring”) which aimed to consolidate operations to reduce the Company’s cost structure and improve operational efficiency. In total, eleven facilities have been exited as part of the 2011 restructuring plan. These eliminations resulted in the consolidation of the manufacturing facilities of the Scientific Lasers business and the optics products, the consolidation of the Company’s German operations into one facility, the consolidation of the laser scanners business into the Company’s Bedford, Massachusetts facility and the consolidation of the Company’s Japan operation into one facility. Included in the eleven facilities exited are five facilities exited as part of the Semiconductor and Laser Systems business divestitures. The restructuring costs for the Semiconductor and Laser Systems businesses have been excluded from the table below as they have been reported as part of the operating results from discontinued operations. The Company substantially completed the 2011 restructuring program in 2013. In March 2016, the Company sold our previously exited facility located in Orlando, Florida for cash at the net carrying value of $3.5 million. In December 2016, the lease agreement for the Company’s previously exited laser scanner business facility was terminated, which resulted in a benefit of $0.2 million. Restructuring costs from the 2011 restructuring program recognized in 2016 are primarily depreciation and other costs related to the Orlando, Florida facility and the previously exited laser scanners business facility.</t>
  </si>
  <si>
    <t>Number of facilities exited | Facility</t>
  </si>
  <si>
    <t>2011 Restructuring | Semiconductor and Laser Systems Business [Member]</t>
  </si>
  <si>
    <t>2011 Restructuring | Orlando Facility</t>
  </si>
  <si>
    <t>2011 Restructuring | Laser Scanner</t>
  </si>
  <si>
    <t>Other restructuring charges mainly related to consulting fees and relocation costs.</t>
  </si>
  <si>
    <t>Summary of Restructuring Costs for Each Segment and Unallocated Corporate Costs (Details) - USD ($) $ in Thousands</t>
  </si>
  <si>
    <t>Cumulative Costs</t>
  </si>
  <si>
    <t>2016 Restructuring | Photonics</t>
  </si>
  <si>
    <t>2016 Restructuring | Vision</t>
  </si>
  <si>
    <t>2016 Restructuring | Precision Motion</t>
  </si>
  <si>
    <t>2016 Restructuring | Unallocated Corporate and Shared Services</t>
  </si>
  <si>
    <t>2015 Restructuring | Photonics</t>
  </si>
  <si>
    <t>2015 Restructuring | Vision</t>
  </si>
  <si>
    <t>2015 Restructuring | Precision Motion</t>
  </si>
  <si>
    <t>2015 Restructuring | Unallocated Corporate and Shared Services</t>
  </si>
  <si>
    <t>2011 Restructuring | Photonics</t>
  </si>
  <si>
    <t>2011 Restructuring | Vision</t>
  </si>
  <si>
    <t>2011 Restructuring | Precision Motion</t>
  </si>
  <si>
    <t>2011 Restructuring | Unallocated Corporate and Shared Services</t>
  </si>
  <si>
    <t>Summary of Accrual Activities by Components Related to Company's Restructuring Charges (Details) - USD ($) $ in Thousands</t>
  </si>
  <si>
    <t>Accrued expense beginning balance</t>
  </si>
  <si>
    <t>Reserves reversed</t>
  </si>
  <si>
    <t>Non-cash write-offs and other adjustments</t>
  </si>
  <si>
    <t>Accrued expense ending balance</t>
  </si>
  <si>
    <t>Excludes $1.6 million of gain on sale of the Chatsworth, California facility.</t>
  </si>
  <si>
    <t>Summary of Accrual Activities by Components Related to Company's Restructuring Charges (Parenthetical) (Details) - USD ($) $ in Thousands</t>
  </si>
  <si>
    <t>Aug. 31, 2016</t>
  </si>
  <si>
    <t>Commitments and Contingencies - Additional Information (Details)</t>
  </si>
  <si>
    <t>Dec. 31, 2016USD ($)Customer</t>
  </si>
  <si>
    <t>Dec. 31, 2015USD ($)Customer</t>
  </si>
  <si>
    <t>Commitments And Contingencies Disclosure [Line Items]</t>
  </si>
  <si>
    <t>Lease expense</t>
  </si>
  <si>
    <t>Unconditional purchase commitments</t>
  </si>
  <si>
    <t>Unconditional purchase commitments, 2017</t>
  </si>
  <si>
    <t>Unconditional purchase commitments, 2018</t>
  </si>
  <si>
    <t>Number of customer accounted on accounts receivable balance | Customer</t>
  </si>
  <si>
    <t>Number of customers accounted for 10% or more of accounts receivable | Customer</t>
  </si>
  <si>
    <t>Lease agreement expiration year</t>
  </si>
  <si>
    <t>Unconditional purchase commitments, 2019 and 2020</t>
  </si>
  <si>
    <t>Land | Maximum</t>
  </si>
  <si>
    <t>Commitments and Contingencies - Schedule of Gross Assets under Capital Lease (Details) - USD ($) $ in Thousands</t>
  </si>
  <si>
    <t>Capital Leased Assets [Line Items]</t>
  </si>
  <si>
    <t>Total gross assets under capital lease</t>
  </si>
  <si>
    <t>Future Minimum Lease Payments under Operating and Capital Leases (Details) $ in Thousands</t>
  </si>
  <si>
    <t>Operating Leases</t>
  </si>
  <si>
    <t>Total minimum lease payments</t>
  </si>
  <si>
    <t>Capital Leases</t>
  </si>
  <si>
    <t>Capital lease payments include interest payments of $3.2 million</t>
  </si>
  <si>
    <t>Future Minimum Lease Payments under Operating and Capital Leases (Parenthetical) (Details) $ in Millions</t>
  </si>
  <si>
    <t>Capital lease payments interest included in payment</t>
  </si>
  <si>
    <t>Segment Information - Additional Information (Details)</t>
  </si>
  <si>
    <t>Dec. 31, 2016CustomerSegment</t>
  </si>
  <si>
    <t>Dec. 31, 2015Customer</t>
  </si>
  <si>
    <t>Dec. 31, 2014Customer</t>
  </si>
  <si>
    <t>Number of reportable segments | Segment</t>
  </si>
  <si>
    <t>Number of customers exceeded ten percentage of revenue | Customer</t>
  </si>
  <si>
    <t>Revenue, Gross Profit and Operating Income (Loss) from Continuing Operations by Reportable Segment (Details) - USD ($) $ in Thousands</t>
  </si>
  <si>
    <t>Segment Reporting Information [Line Items]</t>
  </si>
  <si>
    <t>Gross Profit</t>
  </si>
  <si>
    <t>Operating Income (Loss) from Continuing Operations</t>
  </si>
  <si>
    <t>Unallocated Corporate and Shared Services</t>
  </si>
  <si>
    <t>Depreciation and Amortization by Reportable Segments (Details) - USD ($) $ in Thousands</t>
  </si>
  <si>
    <t>Depreciation and Amortization</t>
  </si>
  <si>
    <t>Accounts Receivable and Inventory by Reportable Segments (Details) - USD ($) $ in Thousands</t>
  </si>
  <si>
    <t>Accounts Receivable</t>
  </si>
  <si>
    <t>Total accounts receivable</t>
  </si>
  <si>
    <t>Total inventory</t>
  </si>
  <si>
    <t>Total segment assets</t>
  </si>
  <si>
    <t>Total Assets by Reportable Segments (Details) - USD ($) $ in Thousands</t>
  </si>
  <si>
    <t>ASSETS</t>
  </si>
  <si>
    <t>Schedule of Geographic Revenue (Details) - USD ($) $ in Thousands</t>
  </si>
  <si>
    <t>Percentage of Total</t>
  </si>
  <si>
    <t>40.20%</t>
  </si>
  <si>
    <t>41.40%</t>
  </si>
  <si>
    <t>38.70%</t>
  </si>
  <si>
    <t>14.50%</t>
  </si>
  <si>
    <t>14.70%</t>
  </si>
  <si>
    <t>16.20%</t>
  </si>
  <si>
    <t>Rest Of Europe</t>
  </si>
  <si>
    <t>13.40%</t>
  </si>
  <si>
    <t>12.90%</t>
  </si>
  <si>
    <t>14.90%</t>
  </si>
  <si>
    <t>11.50%</t>
  </si>
  <si>
    <t>10.30%</t>
  </si>
  <si>
    <t>11.20%</t>
  </si>
  <si>
    <t>Rest of Asia-Pacific</t>
  </si>
  <si>
    <t>15.60%</t>
  </si>
  <si>
    <t>16.70%</t>
  </si>
  <si>
    <t>16.10%</t>
  </si>
  <si>
    <t>4.80%</t>
  </si>
  <si>
    <t>4.00%</t>
  </si>
  <si>
    <t>Summary of Long-lived Assets (Details) - USD ($) $ in Thousands</t>
  </si>
  <si>
    <t>Long-Lived Assets by Geographical Areas [Line Items]</t>
  </si>
  <si>
    <t>Europe</t>
  </si>
  <si>
    <t>Asia Pacific And Other Non Us Countries</t>
  </si>
  <si>
    <t>Subsequent Events - Additional Information (Details) £ in Millions</t>
  </si>
  <si>
    <t>Jan. 10, 2017USD ($)</t>
  </si>
  <si>
    <t>Jan. 10, 2017GBP (£)</t>
  </si>
  <si>
    <t>Subsequent Event | Laser Quantum</t>
  </si>
  <si>
    <t>Subsequent Event [Line Items]</t>
  </si>
  <si>
    <t>Percentage of equity interest held before acquisition</t>
  </si>
  <si>
    <t>Percentage of equity interest held after acquisition</t>
  </si>
  <si>
    <t>Subsequent Event | Laser Quantum | Revolving Credit Facility</t>
  </si>
  <si>
    <t>Amount draw-down to finance acquisition</t>
  </si>
  <si>
    <t>Subsequent Event | Thing Magic</t>
  </si>
  <si>
    <t>Subsequent Event | Thing Magic | Revolving Credit Facility</t>
  </si>
  <si>
    <t>Scenario, Forecast | Minimum | Laser Quantum</t>
  </si>
  <si>
    <t>Pre-tax gain on excess fair value of equity interest held</t>
  </si>
  <si>
    <t>Scenario, Forecast | Maximum | Laser Quantu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7693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4459387</v>
      </c>
    </row>
    <row r="18" spans="1:4">
      <c r="A18" s="4" t="s">
        <v>30</v>
      </c>
      <c r="D18" s="6" t="n">
        <v>479741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2</v>
      </c>
    </row>
    <row r="2" spans="1:3">
      <c r="A2" s="3" t="s">
        <v>1010</v>
      </c>
    </row>
    <row r="3" spans="1:3">
      <c r="A3" s="4" t="s">
        <v>1011</v>
      </c>
      <c r="B3" s="6" t="n">
        <v>9557</v>
      </c>
      <c r="C3" s="6" t="n">
        <v>9985</v>
      </c>
    </row>
    <row r="4" spans="1:3">
      <c r="A4" s="4" t="s">
        <v>1012</v>
      </c>
      <c r="B4" s="5" t="n">
        <v>4437</v>
      </c>
      <c r="C4" s="5" t="n">
        <v>2915</v>
      </c>
    </row>
    <row r="5" spans="1:3">
      <c r="A5" s="4" t="s">
        <v>1000</v>
      </c>
      <c r="B5" s="5" t="n">
        <v>2318</v>
      </c>
      <c r="C5" s="5" t="n">
        <v>2409</v>
      </c>
    </row>
    <row r="6" spans="1:3">
      <c r="A6" s="4" t="s">
        <v>1013</v>
      </c>
      <c r="B6" s="5" t="n">
        <v>471</v>
      </c>
      <c r="C6" s="5" t="n">
        <v>294</v>
      </c>
    </row>
    <row r="7" spans="1:3">
      <c r="A7" s="4" t="s">
        <v>500</v>
      </c>
      <c r="B7" s="5" t="n">
        <v>5869</v>
      </c>
      <c r="C7" s="5" t="n">
        <v>4415</v>
      </c>
    </row>
    <row r="8" spans="1:3">
      <c r="A8" s="4" t="s">
        <v>1014</v>
      </c>
      <c r="C8" s="5" t="n">
        <v>503</v>
      </c>
    </row>
    <row r="9" spans="1:3">
      <c r="A9" s="4" t="s">
        <v>1015</v>
      </c>
      <c r="B9" s="5" t="n">
        <v>3082</v>
      </c>
      <c r="C9" s="5" t="n">
        <v>3205</v>
      </c>
    </row>
    <row r="10" spans="1:3">
      <c r="A10" s="4" t="s">
        <v>1016</v>
      </c>
      <c r="B10" s="5" t="n">
        <v>1049</v>
      </c>
      <c r="C10" s="5" t="n">
        <v>1127</v>
      </c>
    </row>
    <row r="11" spans="1:3">
      <c r="A11" s="4" t="s">
        <v>720</v>
      </c>
      <c r="B11" s="5" t="n">
        <v>1688</v>
      </c>
      <c r="C11" s="5" t="n">
        <v>1281</v>
      </c>
    </row>
    <row r="12" spans="1:3">
      <c r="A12" s="4" t="s">
        <v>1017</v>
      </c>
      <c r="B12" s="5" t="n">
        <v>28471</v>
      </c>
      <c r="C12" s="5" t="n">
        <v>26134</v>
      </c>
    </row>
    <row r="13" spans="1:3">
      <c r="A13" s="4" t="s">
        <v>1018</v>
      </c>
      <c r="B13" s="5" t="n">
        <v>-13014</v>
      </c>
      <c r="C13" s="5" t="n">
        <v>-12537</v>
      </c>
    </row>
    <row r="14" spans="1:3">
      <c r="A14" s="4" t="s">
        <v>1019</v>
      </c>
      <c r="B14" s="5" t="n">
        <v>15457</v>
      </c>
      <c r="C14" s="5" t="n">
        <v>13597</v>
      </c>
    </row>
    <row r="15" spans="1:3">
      <c r="A15" s="3" t="s">
        <v>1020</v>
      </c>
    </row>
    <row r="16" spans="1:3">
      <c r="A16" s="4" t="s">
        <v>1021</v>
      </c>
      <c r="B16" s="5" t="n">
        <v>-1370</v>
      </c>
      <c r="C16" s="5" t="n">
        <v>-1733</v>
      </c>
    </row>
    <row r="17" spans="1:3">
      <c r="A17" s="4" t="s">
        <v>1014</v>
      </c>
      <c r="B17" s="5" t="n">
        <v>-749</v>
      </c>
    </row>
    <row r="18" spans="1:3">
      <c r="A18" s="4" t="s">
        <v>1015</v>
      </c>
      <c r="B18" s="5" t="n">
        <v>-4162</v>
      </c>
      <c r="C18" s="5" t="n">
        <v>-2791</v>
      </c>
    </row>
    <row r="19" spans="1:3">
      <c r="A19" s="4" t="s">
        <v>1022</v>
      </c>
      <c r="B19" s="5" t="n">
        <v>-659</v>
      </c>
      <c r="C19" s="5" t="n">
        <v>-1292</v>
      </c>
    </row>
    <row r="20" spans="1:3">
      <c r="A20" s="4" t="s">
        <v>720</v>
      </c>
      <c r="B20" s="5" t="n">
        <v>-1218</v>
      </c>
      <c r="C20" s="5" t="n">
        <v>-345</v>
      </c>
    </row>
    <row r="21" spans="1:3">
      <c r="A21" s="4" t="s">
        <v>1023</v>
      </c>
      <c r="B21" s="5" t="n">
        <v>-8158</v>
      </c>
      <c r="C21" s="5" t="n">
        <v>-6161</v>
      </c>
    </row>
    <row r="22" spans="1:3">
      <c r="A22" s="4" t="s">
        <v>1024</v>
      </c>
      <c r="B22" s="6" t="n">
        <v>7299</v>
      </c>
      <c r="C22" s="6" t="n">
        <v>74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5</v>
      </c>
      <c r="B1" s="2" t="s">
        <v>1</v>
      </c>
    </row>
    <row r="2" spans="1:5">
      <c r="B2" s="2" t="s">
        <v>2</v>
      </c>
      <c r="C2" s="2" t="s">
        <v>32</v>
      </c>
      <c r="D2" s="2" t="s">
        <v>75</v>
      </c>
      <c r="E2" s="2" t="s">
        <v>456</v>
      </c>
    </row>
    <row r="3" spans="1:5">
      <c r="A3" s="3" t="s">
        <v>1026</v>
      </c>
    </row>
    <row r="4" spans="1:5">
      <c r="A4" s="4" t="s">
        <v>1027</v>
      </c>
      <c r="B4" s="6" t="n">
        <v>400</v>
      </c>
      <c r="C4" s="6" t="n">
        <v>600</v>
      </c>
      <c r="D4" s="6" t="n">
        <v>400</v>
      </c>
    </row>
    <row r="5" spans="1:5">
      <c r="A5" s="4" t="s">
        <v>1028</v>
      </c>
      <c r="B5" s="5" t="n">
        <v>4400</v>
      </c>
      <c r="C5" s="5" t="n">
        <v>4900</v>
      </c>
    </row>
    <row r="6" spans="1:5">
      <c r="A6" s="4" t="s">
        <v>1029</v>
      </c>
      <c r="B6" s="5" t="n">
        <v>5200</v>
      </c>
      <c r="C6" s="5" t="n">
        <v>5100</v>
      </c>
    </row>
    <row r="7" spans="1:5">
      <c r="A7" s="4" t="s">
        <v>1000</v>
      </c>
      <c r="B7" s="5" t="n">
        <v>2300</v>
      </c>
      <c r="C7" s="5" t="n">
        <v>2400</v>
      </c>
    </row>
    <row r="8" spans="1:5">
      <c r="A8" s="4" t="s">
        <v>1030</v>
      </c>
      <c r="B8" s="5" t="n">
        <v>15200</v>
      </c>
    </row>
    <row r="9" spans="1:5">
      <c r="A9" s="4" t="s">
        <v>1031</v>
      </c>
      <c r="B9" s="5" t="n">
        <v>200</v>
      </c>
    </row>
    <row r="10" spans="1:5">
      <c r="A10" s="4" t="s">
        <v>1032</v>
      </c>
      <c r="B10" s="5" t="n">
        <v>4962</v>
      </c>
      <c r="C10" s="5" t="n">
        <v>5490</v>
      </c>
      <c r="D10" s="5" t="n">
        <v>6274</v>
      </c>
      <c r="E10" s="6" t="n">
        <v>7074</v>
      </c>
    </row>
    <row r="11" spans="1:5">
      <c r="A11" s="4" t="s">
        <v>1033</v>
      </c>
      <c r="B11" s="5" t="n">
        <v>4000</v>
      </c>
      <c r="C11" s="5" t="n">
        <v>4100</v>
      </c>
    </row>
    <row r="12" spans="1:5">
      <c r="A12" s="4" t="s">
        <v>1034</v>
      </c>
      <c r="B12" s="5" t="n">
        <v>1100</v>
      </c>
      <c r="C12" s="5" t="n">
        <v>900</v>
      </c>
    </row>
    <row r="13" spans="1:5">
      <c r="A13" s="4" t="s">
        <v>1035</v>
      </c>
      <c r="B13" s="5" t="n">
        <v>100</v>
      </c>
      <c r="C13" s="5" t="n">
        <v>100</v>
      </c>
    </row>
    <row r="14" spans="1:5">
      <c r="A14" s="4" t="s">
        <v>428</v>
      </c>
    </row>
    <row r="15" spans="1:5">
      <c r="A15" s="3" t="s">
        <v>1026</v>
      </c>
    </row>
    <row r="16" spans="1:5">
      <c r="A16" s="4" t="s">
        <v>1036</v>
      </c>
      <c r="B16" s="5" t="n">
        <v>1700</v>
      </c>
      <c r="C16" s="5" t="n">
        <v>1200</v>
      </c>
    </row>
    <row r="17" spans="1:5">
      <c r="A17" s="4" t="s">
        <v>1037</v>
      </c>
    </row>
    <row r="18" spans="1:5">
      <c r="A18" s="3" t="s">
        <v>1026</v>
      </c>
    </row>
    <row r="19" spans="1:5">
      <c r="A19" s="4" t="s">
        <v>1038</v>
      </c>
      <c r="B19" s="5" t="n">
        <v>1300</v>
      </c>
      <c r="C19" s="5" t="n">
        <v>800</v>
      </c>
      <c r="D19" s="5" t="n">
        <v>300</v>
      </c>
    </row>
    <row r="20" spans="1:5">
      <c r="A20" s="4" t="s">
        <v>1027</v>
      </c>
      <c r="B20" s="5" t="n">
        <v>100</v>
      </c>
      <c r="C20" s="5" t="n">
        <v>800</v>
      </c>
      <c r="D20" s="6" t="n">
        <v>300</v>
      </c>
    </row>
    <row r="21" spans="1:5">
      <c r="A21" s="4" t="s">
        <v>975</v>
      </c>
    </row>
    <row r="22" spans="1:5">
      <c r="A22" s="3" t="s">
        <v>1026</v>
      </c>
    </row>
    <row r="23" spans="1:5">
      <c r="A23" s="4" t="s">
        <v>1039</v>
      </c>
      <c r="B23" s="5" t="n">
        <v>300</v>
      </c>
    </row>
    <row r="24" spans="1:5">
      <c r="A24" s="4" t="s">
        <v>1028</v>
      </c>
      <c r="B24" s="6" t="n">
        <v>3100</v>
      </c>
      <c r="C24" s="6" t="n">
        <v>2400</v>
      </c>
    </row>
    <row r="25" spans="1:5">
      <c r="A25" s="4" t="s">
        <v>1040</v>
      </c>
      <c r="B25" s="5" t="n">
        <v>2031</v>
      </c>
      <c r="C25" s="5" t="n">
        <v>2031</v>
      </c>
    </row>
    <row r="26" spans="1:5">
      <c r="A26" s="4" t="s">
        <v>1029</v>
      </c>
      <c r="B26" s="6" t="n">
        <v>4700</v>
      </c>
      <c r="C26" s="6" t="n">
        <v>4300</v>
      </c>
    </row>
    <row r="27" spans="1:5">
      <c r="A27" s="4" t="s">
        <v>1000</v>
      </c>
      <c r="B27" s="5" t="n">
        <v>1800</v>
      </c>
      <c r="C27" s="5" t="n">
        <v>1700</v>
      </c>
    </row>
    <row r="28" spans="1:5">
      <c r="A28" s="4" t="s">
        <v>1041</v>
      </c>
    </row>
    <row r="29" spans="1:5">
      <c r="A29" s="3" t="s">
        <v>1026</v>
      </c>
    </row>
    <row r="30" spans="1:5">
      <c r="A30" s="4" t="s">
        <v>1000</v>
      </c>
      <c r="B30" s="6" t="n">
        <v>1100</v>
      </c>
      <c r="C30" s="6" t="n">
        <v>1100</v>
      </c>
    </row>
    <row r="31" spans="1:5">
      <c r="A31" s="4" t="s">
        <v>1042</v>
      </c>
      <c r="B31" s="5" t="n">
        <v>2022</v>
      </c>
      <c r="C31" s="5" t="n">
        <v>2022</v>
      </c>
    </row>
    <row r="32" spans="1:5">
      <c r="A32" s="4" t="s">
        <v>1043</v>
      </c>
    </row>
    <row r="33" spans="1:5">
      <c r="A33" s="3" t="s">
        <v>1026</v>
      </c>
    </row>
    <row r="34" spans="1:5">
      <c r="A34" s="4" t="s">
        <v>1000</v>
      </c>
      <c r="B34" s="6" t="n">
        <v>700</v>
      </c>
      <c r="C34" s="6" t="n">
        <v>600</v>
      </c>
    </row>
    <row r="35" spans="1:5">
      <c r="A35" s="4" t="s">
        <v>977</v>
      </c>
    </row>
    <row r="36" spans="1:5">
      <c r="A36" s="3" t="s">
        <v>1026</v>
      </c>
    </row>
    <row r="37" spans="1:5">
      <c r="A37" s="4" t="s">
        <v>1028</v>
      </c>
      <c r="B37" s="6" t="n">
        <v>1300</v>
      </c>
      <c r="C37" s="6" t="n">
        <v>1600</v>
      </c>
    </row>
    <row r="38" spans="1:5">
      <c r="A38" s="4" t="s">
        <v>1040</v>
      </c>
      <c r="B38" s="5" t="n">
        <v>2035</v>
      </c>
      <c r="C38" s="5" t="n">
        <v>2034</v>
      </c>
    </row>
    <row r="39" spans="1:5">
      <c r="A39" s="4" t="s">
        <v>1029</v>
      </c>
      <c r="C39" s="6" t="n">
        <v>400</v>
      </c>
    </row>
    <row r="40" spans="1:5">
      <c r="A40" s="4" t="s">
        <v>1000</v>
      </c>
      <c r="B40" s="6" t="n">
        <v>500</v>
      </c>
      <c r="C40" s="5" t="n">
        <v>700</v>
      </c>
    </row>
    <row r="41" spans="1:5">
      <c r="A41" s="4" t="s">
        <v>1044</v>
      </c>
    </row>
    <row r="42" spans="1:5">
      <c r="A42" s="3" t="s">
        <v>1026</v>
      </c>
    </row>
    <row r="43" spans="1:5">
      <c r="A43" s="4" t="s">
        <v>1000</v>
      </c>
      <c r="B43" s="6" t="n">
        <v>400</v>
      </c>
      <c r="C43" s="6" t="n">
        <v>600</v>
      </c>
    </row>
    <row r="44" spans="1:5">
      <c r="A44" s="4" t="s">
        <v>1042</v>
      </c>
      <c r="B44" s="5" t="n">
        <v>2031</v>
      </c>
      <c r="C44" s="5" t="n">
        <v>2030</v>
      </c>
    </row>
    <row r="45" spans="1:5">
      <c r="A45" s="4" t="s">
        <v>1045</v>
      </c>
    </row>
    <row r="46" spans="1:5">
      <c r="A46" s="3" t="s">
        <v>1026</v>
      </c>
    </row>
    <row r="47" spans="1:5">
      <c r="A47" s="4" t="s">
        <v>1000</v>
      </c>
      <c r="B47" s="6" t="n">
        <v>100</v>
      </c>
      <c r="C47" s="6" t="n">
        <v>100</v>
      </c>
    </row>
    <row r="48" spans="1:5">
      <c r="A48" s="4" t="s">
        <v>921</v>
      </c>
    </row>
    <row r="49" spans="1:5">
      <c r="A49" s="3" t="s">
        <v>1026</v>
      </c>
    </row>
    <row r="50" spans="1:5">
      <c r="A50" s="4" t="s">
        <v>1028</v>
      </c>
      <c r="C50" s="5" t="n">
        <v>700</v>
      </c>
    </row>
    <row r="51" spans="1:5">
      <c r="A51" s="4" t="s">
        <v>1029</v>
      </c>
      <c r="B51" s="6" t="n">
        <v>500</v>
      </c>
      <c r="C51" s="5" t="n">
        <v>400</v>
      </c>
    </row>
    <row r="52" spans="1:5">
      <c r="A52" s="4" t="s">
        <v>979</v>
      </c>
    </row>
    <row r="53" spans="1:5">
      <c r="A53" s="3" t="s">
        <v>1026</v>
      </c>
    </row>
    <row r="54" spans="1:5">
      <c r="A54" s="4" t="s">
        <v>1028</v>
      </c>
      <c r="C54" s="6" t="n">
        <v>200</v>
      </c>
    </row>
    <row r="55" spans="1:5">
      <c r="A55" s="4" t="s">
        <v>1040</v>
      </c>
      <c r="C55" s="5" t="n">
        <v>202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2</v>
      </c>
      <c r="D2" s="2" t="s">
        <v>75</v>
      </c>
    </row>
    <row r="3" spans="1:4">
      <c r="A3" s="3" t="s">
        <v>236</v>
      </c>
    </row>
    <row r="4" spans="1:4">
      <c r="A4" s="4" t="s">
        <v>1047</v>
      </c>
      <c r="B4" s="6" t="n">
        <v>5490</v>
      </c>
      <c r="C4" s="6" t="n">
        <v>6274</v>
      </c>
      <c r="D4" s="6" t="n">
        <v>7074</v>
      </c>
    </row>
    <row r="5" spans="1:4">
      <c r="A5" s="4" t="s">
        <v>1048</v>
      </c>
      <c r="B5" s="5" t="n">
        <v>561</v>
      </c>
      <c r="C5" s="5" t="n">
        <v>752</v>
      </c>
      <c r="D5" s="5" t="n">
        <v>1180</v>
      </c>
    </row>
    <row r="6" spans="1:4">
      <c r="A6" s="4" t="s">
        <v>1049</v>
      </c>
      <c r="B6" s="5" t="n">
        <v>88</v>
      </c>
      <c r="C6" s="5" t="n">
        <v>78</v>
      </c>
      <c r="D6" s="5" t="n">
        <v>2601</v>
      </c>
    </row>
    <row r="7" spans="1:4">
      <c r="A7" s="4" t="s">
        <v>1050</v>
      </c>
      <c r="B7" s="5" t="n">
        <v>-45</v>
      </c>
      <c r="C7" s="5" t="n">
        <v>-626</v>
      </c>
      <c r="D7" s="5" t="n">
        <v>-2404</v>
      </c>
    </row>
    <row r="8" spans="1:4">
      <c r="A8" s="4" t="s">
        <v>1051</v>
      </c>
      <c r="B8" s="5" t="n">
        <v>-842</v>
      </c>
      <c r="C8" s="5" t="n">
        <v>-226</v>
      </c>
      <c r="D8" s="5" t="n">
        <v>-2177</v>
      </c>
    </row>
    <row r="9" spans="1:4">
      <c r="A9" s="4" t="s">
        <v>1052</v>
      </c>
      <c r="B9" s="5" t="n">
        <v>-290</v>
      </c>
      <c r="C9" s="5" t="n">
        <v>-762</v>
      </c>
    </row>
    <row r="10" spans="1:4">
      <c r="A10" s="4" t="s">
        <v>1053</v>
      </c>
      <c r="B10" s="6" t="n">
        <v>4962</v>
      </c>
      <c r="C10" s="6" t="n">
        <v>5490</v>
      </c>
      <c r="D10" s="6" t="n">
        <v>627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16"/>
  </cols>
  <sheetData>
    <row r="1" spans="1:2">
      <c r="A1" s="1" t="s">
        <v>1054</v>
      </c>
      <c r="B1" s="2" t="s">
        <v>1</v>
      </c>
    </row>
    <row r="2" spans="1:2">
      <c r="B2" s="2" t="s">
        <v>2</v>
      </c>
    </row>
    <row r="3" spans="1:2">
      <c r="A3" s="4" t="s">
        <v>977</v>
      </c>
    </row>
    <row r="4" spans="1:2">
      <c r="A4" s="3" t="s">
        <v>1055</v>
      </c>
    </row>
    <row r="5" spans="1:2">
      <c r="A5" s="4" t="s">
        <v>1056</v>
      </c>
      <c r="B5" s="5" t="n">
        <v>2013</v>
      </c>
    </row>
    <row r="6" spans="1:2">
      <c r="A6" s="4" t="s">
        <v>975</v>
      </c>
    </row>
    <row r="7" spans="1:2">
      <c r="A7" s="3" t="s">
        <v>1055</v>
      </c>
    </row>
    <row r="8" spans="1:2">
      <c r="A8" s="4" t="s">
        <v>1056</v>
      </c>
      <c r="B8" s="5" t="n">
        <v>2011</v>
      </c>
    </row>
    <row r="9" spans="1:2">
      <c r="A9" s="4" t="s">
        <v>921</v>
      </c>
    </row>
    <row r="10" spans="1:2">
      <c r="A10" s="3" t="s">
        <v>1055</v>
      </c>
    </row>
    <row r="11" spans="1:2">
      <c r="A11" s="4" t="s">
        <v>1056</v>
      </c>
      <c r="B11" s="5" t="n">
        <v>2015</v>
      </c>
    </row>
    <row r="12" spans="1:2">
      <c r="A12" s="4" t="s">
        <v>1057</v>
      </c>
    </row>
    <row r="13" spans="1:2">
      <c r="A13" s="3" t="s">
        <v>1055</v>
      </c>
    </row>
    <row r="14" spans="1:2">
      <c r="A14" s="4" t="s">
        <v>1056</v>
      </c>
      <c r="B14" s="5" t="n">
        <v>2011</v>
      </c>
    </row>
    <row r="15" spans="1:2">
      <c r="A15" s="4" t="s">
        <v>1058</v>
      </c>
    </row>
    <row r="16" spans="1:2">
      <c r="A16" s="3" t="s">
        <v>1055</v>
      </c>
    </row>
    <row r="17" spans="1:2">
      <c r="A17" s="4" t="s">
        <v>1056</v>
      </c>
      <c r="B17" s="5" t="n">
        <v>2011</v>
      </c>
    </row>
    <row r="18" spans="1:2">
      <c r="A18" s="4" t="s">
        <v>1059</v>
      </c>
    </row>
    <row r="19" spans="1:2">
      <c r="A19" s="3" t="s">
        <v>1055</v>
      </c>
    </row>
    <row r="20" spans="1:2">
      <c r="A20" s="4" t="s">
        <v>1056</v>
      </c>
      <c r="B20" s="5" t="n">
        <v>2007</v>
      </c>
    </row>
    <row r="21" spans="1:2">
      <c r="A21" s="4" t="s">
        <v>1060</v>
      </c>
    </row>
    <row r="22" spans="1:2">
      <c r="A22" s="3" t="s">
        <v>1055</v>
      </c>
    </row>
    <row r="23" spans="1:2">
      <c r="A23" s="4" t="s">
        <v>1056</v>
      </c>
      <c r="B23" s="5" t="n">
        <v>201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2</v>
      </c>
      <c r="D2" s="2" t="s">
        <v>75</v>
      </c>
    </row>
    <row r="3" spans="1:4">
      <c r="A3" s="3" t="s">
        <v>1062</v>
      </c>
    </row>
    <row r="4" spans="1:4">
      <c r="A4" s="4" t="s">
        <v>1063</v>
      </c>
      <c r="B4" s="6" t="n">
        <v>2970</v>
      </c>
      <c r="C4" s="6" t="n">
        <v>5840</v>
      </c>
      <c r="D4" s="6" t="n">
        <v>414</v>
      </c>
    </row>
    <row r="5" spans="1:4">
      <c r="A5" s="4" t="s">
        <v>1064</v>
      </c>
      <c r="B5" s="5" t="n">
        <v>4975</v>
      </c>
      <c r="C5" s="5" t="n">
        <v>1301</v>
      </c>
      <c r="D5" s="5" t="n">
        <v>1521</v>
      </c>
    </row>
    <row r="6" spans="1:4">
      <c r="A6" s="4" t="s">
        <v>1065</v>
      </c>
      <c r="C6" s="5" t="n">
        <v>1113</v>
      </c>
    </row>
    <row r="7" spans="1:4">
      <c r="A7" s="4" t="s">
        <v>1066</v>
      </c>
      <c r="B7" s="5" t="n">
        <v>4975</v>
      </c>
      <c r="C7" s="5" t="n">
        <v>2414</v>
      </c>
      <c r="D7" s="5" t="n">
        <v>1521</v>
      </c>
    </row>
    <row r="8" spans="1:4">
      <c r="A8" s="4" t="s">
        <v>1067</v>
      </c>
      <c r="B8" s="5" t="n">
        <v>7945</v>
      </c>
      <c r="C8" s="5" t="n">
        <v>8254</v>
      </c>
      <c r="D8" s="5" t="n">
        <v>1935</v>
      </c>
    </row>
    <row r="9" spans="1:4">
      <c r="A9" s="4" t="s">
        <v>1068</v>
      </c>
    </row>
    <row r="10" spans="1:4">
      <c r="A10" s="3" t="s">
        <v>1062</v>
      </c>
    </row>
    <row r="11" spans="1:4">
      <c r="A11" s="4" t="s">
        <v>1063</v>
      </c>
      <c r="B11" s="5" t="n">
        <v>3049</v>
      </c>
      <c r="C11" s="5" t="n">
        <v>3148</v>
      </c>
    </row>
    <row r="12" spans="1:4">
      <c r="A12" s="4" t="s">
        <v>1069</v>
      </c>
    </row>
    <row r="13" spans="1:4">
      <c r="A13" s="3" t="s">
        <v>1062</v>
      </c>
    </row>
    <row r="14" spans="1:4">
      <c r="A14" s="4" t="s">
        <v>1063</v>
      </c>
      <c r="C14" s="5" t="n">
        <v>1484</v>
      </c>
    </row>
    <row r="15" spans="1:4">
      <c r="A15" s="4" t="s">
        <v>1070</v>
      </c>
    </row>
    <row r="16" spans="1:4">
      <c r="A16" s="3" t="s">
        <v>1062</v>
      </c>
    </row>
    <row r="17" spans="1:4">
      <c r="A17" s="4" t="s">
        <v>1063</v>
      </c>
      <c r="D17" s="5" t="n">
        <v>25</v>
      </c>
    </row>
    <row r="18" spans="1:4">
      <c r="A18" s="4" t="s">
        <v>1071</v>
      </c>
    </row>
    <row r="19" spans="1:4">
      <c r="A19" s="3" t="s">
        <v>1062</v>
      </c>
    </row>
    <row r="20" spans="1:4">
      <c r="A20" s="4" t="s">
        <v>1063</v>
      </c>
      <c r="B20" s="6" t="n">
        <v>-79</v>
      </c>
      <c r="C20" s="6" t="n">
        <v>1208</v>
      </c>
      <c r="D20" s="6" t="n">
        <v>38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 customWidth="1" max="6" min="6" width="21"/>
    <col customWidth="1" max="7" min="7" width="80"/>
    <col customWidth="1" max="8" min="8" width="21"/>
    <col customWidth="1" max="9" min="9" width="21"/>
  </cols>
  <sheetData>
    <row r="1" spans="1:9">
      <c r="A1" s="1" t="s">
        <v>1072</v>
      </c>
      <c r="C1" s="2" t="s">
        <v>418</v>
      </c>
      <c r="F1" s="2" t="s">
        <v>1</v>
      </c>
    </row>
    <row r="2" spans="1:9">
      <c r="C2" s="2" t="s">
        <v>1073</v>
      </c>
      <c r="D2" s="2" t="s">
        <v>1074</v>
      </c>
      <c r="E2" s="2" t="s">
        <v>1075</v>
      </c>
      <c r="F2" s="2" t="s">
        <v>1076</v>
      </c>
      <c r="G2" s="2" t="s">
        <v>1073</v>
      </c>
      <c r="H2" s="2" t="s">
        <v>1077</v>
      </c>
      <c r="I2" s="2" t="s">
        <v>1078</v>
      </c>
    </row>
    <row r="3" spans="1:9">
      <c r="A3" s="3" t="s">
        <v>1079</v>
      </c>
    </row>
    <row r="4" spans="1:9">
      <c r="A4" s="4" t="s">
        <v>1080</v>
      </c>
      <c r="G4" s="6" t="n">
        <v>2970</v>
      </c>
      <c r="H4" s="6" t="n">
        <v>5840</v>
      </c>
      <c r="I4" s="6" t="n">
        <v>414</v>
      </c>
    </row>
    <row r="5" spans="1:9">
      <c r="A5" s="4" t="s">
        <v>175</v>
      </c>
      <c r="G5" s="5" t="n">
        <v>7037</v>
      </c>
      <c r="H5" s="5" t="n">
        <v>127</v>
      </c>
      <c r="I5" s="5" t="n">
        <v>112</v>
      </c>
    </row>
    <row r="6" spans="1:9">
      <c r="A6" s="4" t="s">
        <v>423</v>
      </c>
      <c r="G6" s="5" t="n">
        <v>1707</v>
      </c>
      <c r="H6" s="5" t="n">
        <v>-1</v>
      </c>
      <c r="I6" s="5" t="n">
        <v>-19</v>
      </c>
    </row>
    <row r="7" spans="1:9">
      <c r="A7" s="4" t="s">
        <v>1081</v>
      </c>
      <c r="G7" s="5" t="n">
        <v>4181</v>
      </c>
      <c r="H7" s="5" t="n">
        <v>3126</v>
      </c>
    </row>
    <row r="8" spans="1:9">
      <c r="A8" s="4" t="s">
        <v>1065</v>
      </c>
      <c r="H8" s="5" t="n">
        <v>1113</v>
      </c>
    </row>
    <row r="9" spans="1:9">
      <c r="A9" s="4" t="s">
        <v>1082</v>
      </c>
    </row>
    <row r="10" spans="1:9">
      <c r="A10" s="3" t="s">
        <v>1079</v>
      </c>
    </row>
    <row r="11" spans="1:9">
      <c r="A11" s="4" t="s">
        <v>1064</v>
      </c>
      <c r="G11" s="5" t="n">
        <v>2500</v>
      </c>
      <c r="H11" s="5" t="n">
        <v>1500</v>
      </c>
      <c r="I11" s="5" t="n">
        <v>900</v>
      </c>
    </row>
    <row r="12" spans="1:9">
      <c r="A12" s="4" t="s">
        <v>475</v>
      </c>
    </row>
    <row r="13" spans="1:9">
      <c r="A13" s="3" t="s">
        <v>1079</v>
      </c>
    </row>
    <row r="14" spans="1:9">
      <c r="A14" s="4" t="s">
        <v>1064</v>
      </c>
      <c r="G14" s="5" t="n">
        <v>2500</v>
      </c>
      <c r="H14" s="5" t="n">
        <v>-200</v>
      </c>
      <c r="I14" s="5" t="n">
        <v>600</v>
      </c>
    </row>
    <row r="15" spans="1:9">
      <c r="A15" s="4" t="s">
        <v>1083</v>
      </c>
    </row>
    <row r="16" spans="1:9">
      <c r="A16" s="3" t="s">
        <v>1079</v>
      </c>
    </row>
    <row r="17" spans="1:9">
      <c r="A17" s="4" t="s">
        <v>1081</v>
      </c>
      <c r="F17" s="6" t="n">
        <v>1000</v>
      </c>
    </row>
    <row r="18" spans="1:9">
      <c r="A18" s="4" t="s">
        <v>1084</v>
      </c>
    </row>
    <row r="19" spans="1:9">
      <c r="A19" s="3" t="s">
        <v>1079</v>
      </c>
    </row>
    <row r="20" spans="1:9">
      <c r="A20" s="4" t="s">
        <v>1081</v>
      </c>
      <c r="G20" s="5" t="n">
        <v>3170</v>
      </c>
      <c r="H20" s="5" t="n">
        <v>2668</v>
      </c>
    </row>
    <row r="21" spans="1:9">
      <c r="A21" s="4" t="s">
        <v>1085</v>
      </c>
    </row>
    <row r="22" spans="1:9">
      <c r="A22" s="3" t="s">
        <v>1079</v>
      </c>
    </row>
    <row r="23" spans="1:9">
      <c r="A23" s="4" t="s">
        <v>1081</v>
      </c>
      <c r="G23" s="5" t="n">
        <v>104</v>
      </c>
      <c r="H23" s="5" t="n">
        <v>156</v>
      </c>
    </row>
    <row r="24" spans="1:9">
      <c r="A24" s="4" t="s">
        <v>1086</v>
      </c>
    </row>
    <row r="25" spans="1:9">
      <c r="A25" s="3" t="s">
        <v>1079</v>
      </c>
    </row>
    <row r="26" spans="1:9">
      <c r="A26" s="4" t="s">
        <v>1081</v>
      </c>
      <c r="B26" s="4" t="s">
        <v>113</v>
      </c>
      <c r="G26" s="6" t="n">
        <v>907</v>
      </c>
      <c r="H26" s="5" t="n">
        <v>302</v>
      </c>
    </row>
    <row r="27" spans="1:9">
      <c r="A27" s="4" t="s">
        <v>1068</v>
      </c>
    </row>
    <row r="28" spans="1:9">
      <c r="A28" s="3" t="s">
        <v>1079</v>
      </c>
    </row>
    <row r="29" spans="1:9">
      <c r="A29" s="4" t="s">
        <v>1087</v>
      </c>
      <c r="G29" s="4" t="s">
        <v>1088</v>
      </c>
    </row>
    <row r="30" spans="1:9">
      <c r="A30" s="4" t="s">
        <v>1080</v>
      </c>
      <c r="G30" s="6" t="n">
        <v>3049</v>
      </c>
      <c r="H30" s="5" t="n">
        <v>3148</v>
      </c>
    </row>
    <row r="31" spans="1:9">
      <c r="A31" s="4" t="s">
        <v>1089</v>
      </c>
    </row>
    <row r="32" spans="1:9">
      <c r="A32" s="3" t="s">
        <v>1079</v>
      </c>
    </row>
    <row r="33" spans="1:9">
      <c r="A33" s="4" t="s">
        <v>1080</v>
      </c>
      <c r="G33" s="5" t="n">
        <v>2400</v>
      </c>
    </row>
    <row r="34" spans="1:9">
      <c r="A34" s="4" t="s">
        <v>1090</v>
      </c>
    </row>
    <row r="35" spans="1:9">
      <c r="A35" s="3" t="s">
        <v>1079</v>
      </c>
    </row>
    <row r="36" spans="1:9">
      <c r="A36" s="4" t="s">
        <v>1080</v>
      </c>
      <c r="G36" s="5" t="n">
        <v>-200</v>
      </c>
    </row>
    <row r="37" spans="1:9">
      <c r="A37" s="4" t="s">
        <v>1091</v>
      </c>
    </row>
    <row r="38" spans="1:9">
      <c r="A38" s="3" t="s">
        <v>1079</v>
      </c>
    </row>
    <row r="39" spans="1:9">
      <c r="A39" s="4" t="s">
        <v>1080</v>
      </c>
      <c r="G39" s="5" t="n">
        <v>800</v>
      </c>
    </row>
    <row r="40" spans="1:9">
      <c r="A40" s="4" t="s">
        <v>1092</v>
      </c>
    </row>
    <row r="41" spans="1:9">
      <c r="A41" s="3" t="s">
        <v>1079</v>
      </c>
    </row>
    <row r="42" spans="1:9">
      <c r="A42" s="4" t="s">
        <v>1080</v>
      </c>
      <c r="G42" s="5" t="n">
        <v>6200</v>
      </c>
    </row>
    <row r="43" spans="1:9">
      <c r="A43" s="4" t="s">
        <v>1093</v>
      </c>
    </row>
    <row r="44" spans="1:9">
      <c r="A44" s="3" t="s">
        <v>1079</v>
      </c>
    </row>
    <row r="45" spans="1:9">
      <c r="A45" s="4" t="s">
        <v>1080</v>
      </c>
      <c r="G45" s="5" t="n">
        <v>200</v>
      </c>
    </row>
    <row r="46" spans="1:9">
      <c r="A46" s="4" t="s">
        <v>1094</v>
      </c>
    </row>
    <row r="47" spans="1:9">
      <c r="A47" s="3" t="s">
        <v>1079</v>
      </c>
    </row>
    <row r="48" spans="1:9">
      <c r="A48" s="4" t="s">
        <v>1080</v>
      </c>
      <c r="G48" s="5" t="n">
        <v>300</v>
      </c>
    </row>
    <row r="49" spans="1:9">
      <c r="A49" s="4" t="s">
        <v>1095</v>
      </c>
    </row>
    <row r="50" spans="1:9">
      <c r="A50" s="3" t="s">
        <v>1079</v>
      </c>
    </row>
    <row r="51" spans="1:9">
      <c r="A51" s="4" t="s">
        <v>175</v>
      </c>
      <c r="D51" s="6" t="n">
        <v>3400</v>
      </c>
    </row>
    <row r="52" spans="1:9">
      <c r="A52" s="4" t="s">
        <v>423</v>
      </c>
      <c r="D52" s="6" t="n">
        <v>1600</v>
      </c>
      <c r="G52" s="6" t="n">
        <v>1600</v>
      </c>
    </row>
    <row r="53" spans="1:9">
      <c r="A53" s="4" t="s">
        <v>1069</v>
      </c>
    </row>
    <row r="54" spans="1:9">
      <c r="A54" s="3" t="s">
        <v>1079</v>
      </c>
    </row>
    <row r="55" spans="1:9">
      <c r="A55" s="4" t="s">
        <v>1087</v>
      </c>
      <c r="G55" s="4" t="s">
        <v>1096</v>
      </c>
    </row>
    <row r="56" spans="1:9">
      <c r="A56" s="4" t="s">
        <v>1080</v>
      </c>
      <c r="H56" s="5" t="n">
        <v>1484</v>
      </c>
    </row>
    <row r="57" spans="1:9">
      <c r="A57" s="4" t="s">
        <v>1097</v>
      </c>
    </row>
    <row r="58" spans="1:9">
      <c r="A58" s="3" t="s">
        <v>1079</v>
      </c>
    </row>
    <row r="59" spans="1:9">
      <c r="A59" s="4" t="s">
        <v>1080</v>
      </c>
      <c r="H59" s="5" t="n">
        <v>1400</v>
      </c>
    </row>
    <row r="60" spans="1:9">
      <c r="A60" s="4" t="s">
        <v>1098</v>
      </c>
    </row>
    <row r="61" spans="1:9">
      <c r="A61" s="3" t="s">
        <v>1079</v>
      </c>
    </row>
    <row r="62" spans="1:9">
      <c r="A62" s="4" t="s">
        <v>1080</v>
      </c>
      <c r="H62" s="5" t="n">
        <v>100</v>
      </c>
    </row>
    <row r="63" spans="1:9">
      <c r="A63" s="4" t="s">
        <v>1071</v>
      </c>
    </row>
    <row r="64" spans="1:9">
      <c r="A64" s="3" t="s">
        <v>1079</v>
      </c>
    </row>
    <row r="65" spans="1:9">
      <c r="A65" s="4" t="s">
        <v>1087</v>
      </c>
      <c r="G65" s="4" t="s">
        <v>1099</v>
      </c>
    </row>
    <row r="66" spans="1:9">
      <c r="A66" s="4" t="s">
        <v>1080</v>
      </c>
      <c r="G66" s="6" t="n">
        <v>-79</v>
      </c>
      <c r="H66" s="6" t="n">
        <v>1208</v>
      </c>
      <c r="I66" s="6" t="n">
        <v>389</v>
      </c>
    </row>
    <row r="67" spans="1:9">
      <c r="A67" s="4" t="s">
        <v>1100</v>
      </c>
      <c r="C67" s="5" t="n">
        <v>11</v>
      </c>
      <c r="G67" s="5" t="n">
        <v>11</v>
      </c>
    </row>
    <row r="68" spans="1:9">
      <c r="A68" s="4" t="s">
        <v>1101</v>
      </c>
    </row>
    <row r="69" spans="1:9">
      <c r="A69" s="3" t="s">
        <v>1079</v>
      </c>
    </row>
    <row r="70" spans="1:9">
      <c r="A70" s="4" t="s">
        <v>1100</v>
      </c>
      <c r="C70" s="5" t="n">
        <v>5</v>
      </c>
      <c r="G70" s="5" t="n">
        <v>5</v>
      </c>
    </row>
    <row r="71" spans="1:9">
      <c r="A71" s="4" t="s">
        <v>1102</v>
      </c>
    </row>
    <row r="72" spans="1:9">
      <c r="A72" s="3" t="s">
        <v>1079</v>
      </c>
    </row>
    <row r="73" spans="1:9">
      <c r="A73" s="4" t="s">
        <v>175</v>
      </c>
      <c r="E73" s="6" t="n">
        <v>3500</v>
      </c>
    </row>
    <row r="74" spans="1:9">
      <c r="A74" s="4" t="s">
        <v>1103</v>
      </c>
    </row>
    <row r="75" spans="1:9">
      <c r="A75" s="3" t="s">
        <v>1079</v>
      </c>
    </row>
    <row r="76" spans="1:9">
      <c r="A76" s="4" t="s">
        <v>1080</v>
      </c>
      <c r="C76" s="6" t="n">
        <v>200</v>
      </c>
    </row>
    <row r="77" spans="1:9"/>
    <row r="78" spans="1:9">
      <c r="A78" s="4" t="s">
        <v>113</v>
      </c>
      <c r="B78" s="4" t="s">
        <v>1104</v>
      </c>
    </row>
  </sheetData>
  <mergeCells count="5">
    <mergeCell ref="A1:B2"/>
    <mergeCell ref="C1:E1"/>
    <mergeCell ref="F1:I1"/>
    <mergeCell ref="A77:H77"/>
    <mergeCell ref="B78:H7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2</v>
      </c>
      <c r="D2" s="2" t="s">
        <v>75</v>
      </c>
    </row>
    <row r="3" spans="1:4">
      <c r="A3" s="3" t="s">
        <v>1062</v>
      </c>
    </row>
    <row r="4" spans="1:4">
      <c r="A4" s="4" t="s">
        <v>1063</v>
      </c>
      <c r="B4" s="6" t="n">
        <v>2970</v>
      </c>
      <c r="C4" s="6" t="n">
        <v>5840</v>
      </c>
      <c r="D4" s="6" t="n">
        <v>414</v>
      </c>
    </row>
    <row r="5" spans="1:4">
      <c r="A5" s="4" t="s">
        <v>1068</v>
      </c>
    </row>
    <row r="6" spans="1:4">
      <c r="A6" s="3" t="s">
        <v>1062</v>
      </c>
    </row>
    <row r="7" spans="1:4">
      <c r="A7" s="4" t="s">
        <v>1063</v>
      </c>
      <c r="B7" s="5" t="n">
        <v>3049</v>
      </c>
      <c r="C7" s="5" t="n">
        <v>3148</v>
      </c>
    </row>
    <row r="8" spans="1:4">
      <c r="A8" s="4" t="s">
        <v>1106</v>
      </c>
      <c r="B8" s="5" t="n">
        <v>6197</v>
      </c>
    </row>
    <row r="9" spans="1:4">
      <c r="A9" s="4" t="s">
        <v>1107</v>
      </c>
    </row>
    <row r="10" spans="1:4">
      <c r="A10" s="3" t="s">
        <v>1062</v>
      </c>
    </row>
    <row r="11" spans="1:4">
      <c r="A11" s="4" t="s">
        <v>1063</v>
      </c>
      <c r="B11" s="5" t="n">
        <v>813</v>
      </c>
      <c r="C11" s="5" t="n">
        <v>55</v>
      </c>
    </row>
    <row r="12" spans="1:4">
      <c r="A12" s="4" t="s">
        <v>1106</v>
      </c>
      <c r="B12" s="5" t="n">
        <v>868</v>
      </c>
    </row>
    <row r="13" spans="1:4">
      <c r="A13" s="4" t="s">
        <v>1108</v>
      </c>
    </row>
    <row r="14" spans="1:4">
      <c r="A14" s="3" t="s">
        <v>1062</v>
      </c>
    </row>
    <row r="15" spans="1:4">
      <c r="A15" s="4" t="s">
        <v>1063</v>
      </c>
      <c r="B15" s="5" t="n">
        <v>1862</v>
      </c>
      <c r="C15" s="5" t="n">
        <v>2200</v>
      </c>
    </row>
    <row r="16" spans="1:4">
      <c r="A16" s="4" t="s">
        <v>1106</v>
      </c>
      <c r="B16" s="5" t="n">
        <v>4062</v>
      </c>
    </row>
    <row r="17" spans="1:4">
      <c r="A17" s="4" t="s">
        <v>1109</v>
      </c>
    </row>
    <row r="18" spans="1:4">
      <c r="A18" s="3" t="s">
        <v>1062</v>
      </c>
    </row>
    <row r="19" spans="1:4">
      <c r="A19" s="4" t="s">
        <v>1063</v>
      </c>
      <c r="B19" s="5" t="n">
        <v>106</v>
      </c>
      <c r="C19" s="5" t="n">
        <v>833</v>
      </c>
    </row>
    <row r="20" spans="1:4">
      <c r="A20" s="4" t="s">
        <v>1106</v>
      </c>
      <c r="B20" s="5" t="n">
        <v>939</v>
      </c>
    </row>
    <row r="21" spans="1:4">
      <c r="A21" s="4" t="s">
        <v>1110</v>
      </c>
    </row>
    <row r="22" spans="1:4">
      <c r="A22" s="3" t="s">
        <v>1062</v>
      </c>
    </row>
    <row r="23" spans="1:4">
      <c r="A23" s="4" t="s">
        <v>1063</v>
      </c>
      <c r="B23" s="5" t="n">
        <v>268</v>
      </c>
      <c r="C23" s="5" t="n">
        <v>60</v>
      </c>
    </row>
    <row r="24" spans="1:4">
      <c r="A24" s="4" t="s">
        <v>1106</v>
      </c>
      <c r="B24" s="5" t="n">
        <v>328</v>
      </c>
    </row>
    <row r="25" spans="1:4">
      <c r="A25" s="4" t="s">
        <v>1069</v>
      </c>
    </row>
    <row r="26" spans="1:4">
      <c r="A26" s="3" t="s">
        <v>1062</v>
      </c>
    </row>
    <row r="27" spans="1:4">
      <c r="A27" s="4" t="s">
        <v>1063</v>
      </c>
      <c r="C27" s="5" t="n">
        <v>1484</v>
      </c>
    </row>
    <row r="28" spans="1:4">
      <c r="A28" s="4" t="s">
        <v>1111</v>
      </c>
    </row>
    <row r="29" spans="1:4">
      <c r="A29" s="3" t="s">
        <v>1062</v>
      </c>
    </row>
    <row r="30" spans="1:4">
      <c r="A30" s="4" t="s">
        <v>1063</v>
      </c>
      <c r="C30" s="5" t="n">
        <v>542</v>
      </c>
    </row>
    <row r="31" spans="1:4">
      <c r="A31" s="4" t="s">
        <v>1112</v>
      </c>
    </row>
    <row r="32" spans="1:4">
      <c r="A32" s="3" t="s">
        <v>1062</v>
      </c>
    </row>
    <row r="33" spans="1:4">
      <c r="A33" s="4" t="s">
        <v>1063</v>
      </c>
      <c r="C33" s="5" t="n">
        <v>525</v>
      </c>
    </row>
    <row r="34" spans="1:4">
      <c r="A34" s="4" t="s">
        <v>1113</v>
      </c>
    </row>
    <row r="35" spans="1:4">
      <c r="A35" s="3" t="s">
        <v>1062</v>
      </c>
    </row>
    <row r="36" spans="1:4">
      <c r="A36" s="4" t="s">
        <v>1063</v>
      </c>
      <c r="C36" s="5" t="n">
        <v>79</v>
      </c>
    </row>
    <row r="37" spans="1:4">
      <c r="A37" s="4" t="s">
        <v>1114</v>
      </c>
    </row>
    <row r="38" spans="1:4">
      <c r="A38" s="3" t="s">
        <v>1062</v>
      </c>
    </row>
    <row r="39" spans="1:4">
      <c r="A39" s="4" t="s">
        <v>1063</v>
      </c>
      <c r="C39" s="5" t="n">
        <v>338</v>
      </c>
    </row>
    <row r="40" spans="1:4">
      <c r="A40" s="4" t="s">
        <v>1071</v>
      </c>
    </row>
    <row r="41" spans="1:4">
      <c r="A41" s="3" t="s">
        <v>1062</v>
      </c>
    </row>
    <row r="42" spans="1:4">
      <c r="A42" s="4" t="s">
        <v>1063</v>
      </c>
      <c r="B42" s="5" t="n">
        <v>-79</v>
      </c>
      <c r="C42" s="5" t="n">
        <v>1208</v>
      </c>
      <c r="D42" s="5" t="n">
        <v>389</v>
      </c>
    </row>
    <row r="43" spans="1:4">
      <c r="A43" s="4" t="s">
        <v>1106</v>
      </c>
      <c r="B43" s="5" t="n">
        <v>5183</v>
      </c>
    </row>
    <row r="44" spans="1:4">
      <c r="A44" s="4" t="s">
        <v>1115</v>
      </c>
    </row>
    <row r="45" spans="1:4">
      <c r="A45" s="3" t="s">
        <v>1062</v>
      </c>
    </row>
    <row r="46" spans="1:4">
      <c r="A46" s="4" t="s">
        <v>1063</v>
      </c>
      <c r="B46" s="5" t="n">
        <v>-188</v>
      </c>
      <c r="C46" s="5" t="n">
        <v>0</v>
      </c>
      <c r="D46" s="5" t="n">
        <v>-106</v>
      </c>
    </row>
    <row r="47" spans="1:4">
      <c r="A47" s="4" t="s">
        <v>1106</v>
      </c>
      <c r="B47" s="5" t="n">
        <v>1751</v>
      </c>
    </row>
    <row r="48" spans="1:4">
      <c r="A48" s="4" t="s">
        <v>1116</v>
      </c>
    </row>
    <row r="49" spans="1:4">
      <c r="A49" s="3" t="s">
        <v>1062</v>
      </c>
    </row>
    <row r="50" spans="1:4">
      <c r="A50" s="4" t="s">
        <v>1063</v>
      </c>
      <c r="B50" s="5" t="n">
        <v>0</v>
      </c>
      <c r="C50" s="5" t="n">
        <v>0</v>
      </c>
      <c r="D50" s="5" t="n">
        <v>0</v>
      </c>
    </row>
    <row r="51" spans="1:4">
      <c r="A51" s="4" t="s">
        <v>1106</v>
      </c>
      <c r="B51" s="5" t="n">
        <v>48</v>
      </c>
    </row>
    <row r="52" spans="1:4">
      <c r="A52" s="4" t="s">
        <v>1117</v>
      </c>
    </row>
    <row r="53" spans="1:4">
      <c r="A53" s="3" t="s">
        <v>1062</v>
      </c>
    </row>
    <row r="54" spans="1:4">
      <c r="A54" s="4" t="s">
        <v>1063</v>
      </c>
      <c r="B54" s="5" t="n">
        <v>0</v>
      </c>
      <c r="C54" s="5" t="n">
        <v>0</v>
      </c>
      <c r="D54" s="5" t="n">
        <v>0</v>
      </c>
    </row>
    <row r="55" spans="1:4">
      <c r="A55" s="4" t="s">
        <v>1106</v>
      </c>
      <c r="B55" s="5" t="n">
        <v>122</v>
      </c>
    </row>
    <row r="56" spans="1:4">
      <c r="A56" s="4" t="s">
        <v>1118</v>
      </c>
    </row>
    <row r="57" spans="1:4">
      <c r="A57" s="3" t="s">
        <v>1062</v>
      </c>
    </row>
    <row r="58" spans="1:4">
      <c r="A58" s="4" t="s">
        <v>1063</v>
      </c>
      <c r="B58" s="5" t="n">
        <v>109</v>
      </c>
      <c r="C58" s="6" t="n">
        <v>1208</v>
      </c>
      <c r="D58" s="6" t="n">
        <v>495</v>
      </c>
    </row>
    <row r="59" spans="1:4">
      <c r="A59" s="4" t="s">
        <v>1106</v>
      </c>
      <c r="B59" s="6" t="n">
        <v>326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119</v>
      </c>
      <c r="C1" s="2" t="s">
        <v>1</v>
      </c>
    </row>
    <row r="2" spans="1:5">
      <c r="C2" s="2" t="s">
        <v>2</v>
      </c>
      <c r="E2" s="2" t="s">
        <v>32</v>
      </c>
    </row>
    <row r="3" spans="1:5">
      <c r="A3" s="3" t="s">
        <v>1062</v>
      </c>
    </row>
    <row r="4" spans="1:5">
      <c r="A4" s="4" t="s">
        <v>1120</v>
      </c>
      <c r="C4" s="6" t="n">
        <v>1882</v>
      </c>
      <c r="E4" s="6" t="n">
        <v>231</v>
      </c>
    </row>
    <row r="5" spans="1:5">
      <c r="A5" s="4" t="s">
        <v>1063</v>
      </c>
      <c r="C5" s="5" t="n">
        <v>4929</v>
      </c>
      <c r="D5" s="4" t="s">
        <v>113</v>
      </c>
      <c r="E5" s="5" t="n">
        <v>5840</v>
      </c>
    </row>
    <row r="6" spans="1:5">
      <c r="A6" s="4" t="s">
        <v>1121</v>
      </c>
      <c r="C6" s="5" t="n">
        <v>-322</v>
      </c>
    </row>
    <row r="7" spans="1:5">
      <c r="A7" s="4" t="s">
        <v>1081</v>
      </c>
      <c r="C7" s="5" t="n">
        <v>-4181</v>
      </c>
      <c r="E7" s="5" t="n">
        <v>-3126</v>
      </c>
    </row>
    <row r="8" spans="1:5">
      <c r="A8" s="4" t="s">
        <v>1122</v>
      </c>
      <c r="C8" s="5" t="n">
        <v>-572</v>
      </c>
      <c r="E8" s="5" t="n">
        <v>-1063</v>
      </c>
    </row>
    <row r="9" spans="1:5">
      <c r="A9" s="4" t="s">
        <v>1123</v>
      </c>
      <c r="C9" s="5" t="n">
        <v>1736</v>
      </c>
      <c r="E9" s="5" t="n">
        <v>1882</v>
      </c>
    </row>
    <row r="10" spans="1:5">
      <c r="A10" s="4" t="s">
        <v>1084</v>
      </c>
    </row>
    <row r="11" spans="1:5">
      <c r="A11" s="3" t="s">
        <v>1062</v>
      </c>
    </row>
    <row r="12" spans="1:5">
      <c r="A12" s="4" t="s">
        <v>1120</v>
      </c>
      <c r="C12" s="5" t="n">
        <v>1358</v>
      </c>
      <c r="E12" s="5" t="n">
        <v>102</v>
      </c>
    </row>
    <row r="13" spans="1:5">
      <c r="A13" s="4" t="s">
        <v>1063</v>
      </c>
      <c r="C13" s="5" t="n">
        <v>2738</v>
      </c>
      <c r="D13" s="4" t="s">
        <v>113</v>
      </c>
      <c r="E13" s="5" t="n">
        <v>3918</v>
      </c>
    </row>
    <row r="14" spans="1:5">
      <c r="A14" s="4" t="s">
        <v>1121</v>
      </c>
      <c r="C14" s="5" t="n">
        <v>-322</v>
      </c>
    </row>
    <row r="15" spans="1:5">
      <c r="A15" s="4" t="s">
        <v>1081</v>
      </c>
      <c r="C15" s="5" t="n">
        <v>-3170</v>
      </c>
      <c r="E15" s="5" t="n">
        <v>-2668</v>
      </c>
    </row>
    <row r="16" spans="1:5">
      <c r="A16" s="4" t="s">
        <v>1122</v>
      </c>
      <c r="C16" s="5" t="n">
        <v>7</v>
      </c>
      <c r="E16" s="5" t="n">
        <v>6</v>
      </c>
    </row>
    <row r="17" spans="1:5">
      <c r="A17" s="4" t="s">
        <v>1123</v>
      </c>
      <c r="C17" s="5" t="n">
        <v>611</v>
      </c>
      <c r="E17" s="5" t="n">
        <v>1358</v>
      </c>
    </row>
    <row r="18" spans="1:5">
      <c r="A18" s="4" t="s">
        <v>1085</v>
      </c>
    </row>
    <row r="19" spans="1:5">
      <c r="A19" s="3" t="s">
        <v>1062</v>
      </c>
    </row>
    <row r="20" spans="1:5">
      <c r="A20" s="4" t="s">
        <v>1120</v>
      </c>
      <c r="C20" s="5" t="n">
        <v>406</v>
      </c>
      <c r="E20" s="5" t="n">
        <v>108</v>
      </c>
    </row>
    <row r="21" spans="1:5">
      <c r="A21" s="4" t="s">
        <v>1063</v>
      </c>
      <c r="C21" s="5" t="n">
        <v>777</v>
      </c>
      <c r="D21" s="4" t="s">
        <v>113</v>
      </c>
      <c r="E21" s="5" t="n">
        <v>441</v>
      </c>
    </row>
    <row r="22" spans="1:5">
      <c r="A22" s="4" t="s">
        <v>1081</v>
      </c>
      <c r="C22" s="5" t="n">
        <v>-104</v>
      </c>
      <c r="E22" s="5" t="n">
        <v>-156</v>
      </c>
    </row>
    <row r="23" spans="1:5">
      <c r="A23" s="4" t="s">
        <v>1122</v>
      </c>
      <c r="C23" s="5" t="n">
        <v>32</v>
      </c>
      <c r="E23" s="5" t="n">
        <v>13</v>
      </c>
    </row>
    <row r="24" spans="1:5">
      <c r="A24" s="4" t="s">
        <v>1123</v>
      </c>
      <c r="C24" s="5" t="n">
        <v>1111</v>
      </c>
      <c r="E24" s="5" t="n">
        <v>406</v>
      </c>
    </row>
    <row r="25" spans="1:5">
      <c r="A25" s="4" t="s">
        <v>1014</v>
      </c>
    </row>
    <row r="26" spans="1:5">
      <c r="A26" s="3" t="s">
        <v>1062</v>
      </c>
    </row>
    <row r="27" spans="1:5">
      <c r="A27" s="4" t="s">
        <v>1063</v>
      </c>
      <c r="C27" s="5" t="n">
        <v>616</v>
      </c>
      <c r="D27" s="4" t="s">
        <v>113</v>
      </c>
      <c r="E27" s="5" t="n">
        <v>1082</v>
      </c>
    </row>
    <row r="28" spans="1:5">
      <c r="A28" s="4" t="s">
        <v>1122</v>
      </c>
      <c r="C28" s="5" t="n">
        <v>-616</v>
      </c>
      <c r="E28" s="5" t="n">
        <v>-1082</v>
      </c>
    </row>
    <row r="29" spans="1:5">
      <c r="A29" s="4" t="s">
        <v>1086</v>
      </c>
    </row>
    <row r="30" spans="1:5">
      <c r="A30" s="3" t="s">
        <v>1062</v>
      </c>
    </row>
    <row r="31" spans="1:5">
      <c r="A31" s="4" t="s">
        <v>1120</v>
      </c>
      <c r="B31" s="4" t="s">
        <v>115</v>
      </c>
      <c r="C31" s="5" t="n">
        <v>118</v>
      </c>
      <c r="E31" s="5" t="n">
        <v>21</v>
      </c>
    </row>
    <row r="32" spans="1:5">
      <c r="A32" s="4" t="s">
        <v>1063</v>
      </c>
      <c r="B32" s="4" t="s">
        <v>115</v>
      </c>
      <c r="C32" s="5" t="n">
        <v>798</v>
      </c>
      <c r="D32" s="4" t="s">
        <v>113</v>
      </c>
      <c r="E32" s="5" t="n">
        <v>399</v>
      </c>
    </row>
    <row r="33" spans="1:5">
      <c r="A33" s="4" t="s">
        <v>1081</v>
      </c>
      <c r="B33" s="4" t="s">
        <v>115</v>
      </c>
      <c r="C33" s="5" t="n">
        <v>-907</v>
      </c>
      <c r="E33" s="5" t="n">
        <v>-302</v>
      </c>
    </row>
    <row r="34" spans="1:5">
      <c r="A34" s="4" t="s">
        <v>1122</v>
      </c>
      <c r="B34" s="4" t="s">
        <v>115</v>
      </c>
      <c r="C34" s="5" t="n">
        <v>5</v>
      </c>
    </row>
    <row r="35" spans="1:5">
      <c r="A35" s="4" t="s">
        <v>1123</v>
      </c>
      <c r="B35" s="4" t="s">
        <v>115</v>
      </c>
      <c r="C35" s="6" t="n">
        <v>14</v>
      </c>
      <c r="E35" s="6" t="n">
        <v>118</v>
      </c>
    </row>
    <row r="36" spans="1:5"/>
    <row r="37" spans="1:5">
      <c r="A37" s="4" t="s">
        <v>113</v>
      </c>
      <c r="B37" s="4" t="s">
        <v>1124</v>
      </c>
    </row>
    <row r="38" spans="1:5">
      <c r="A38" s="4" t="s">
        <v>115</v>
      </c>
      <c r="B38" s="4" t="s">
        <v>1104</v>
      </c>
    </row>
  </sheetData>
  <mergeCells count="6">
    <mergeCell ref="A1:B2"/>
    <mergeCell ref="C1:E1"/>
    <mergeCell ref="C2:D2"/>
    <mergeCell ref="A36:D36"/>
    <mergeCell ref="B37:D37"/>
    <mergeCell ref="B38:D3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5</v>
      </c>
      <c r="B1" s="2" t="s">
        <v>418</v>
      </c>
      <c r="C1" s="2" t="s">
        <v>1</v>
      </c>
    </row>
    <row r="2" spans="1:5">
      <c r="B2" s="2" t="s">
        <v>1126</v>
      </c>
      <c r="C2" s="2" t="s">
        <v>2</v>
      </c>
      <c r="D2" s="2" t="s">
        <v>32</v>
      </c>
      <c r="E2" s="2" t="s">
        <v>75</v>
      </c>
    </row>
    <row r="3" spans="1:5">
      <c r="A3" s="3" t="s">
        <v>1062</v>
      </c>
    </row>
    <row r="4" spans="1:5">
      <c r="A4" s="4" t="s">
        <v>423</v>
      </c>
      <c r="C4" s="6" t="n">
        <v>1707</v>
      </c>
      <c r="D4" s="6" t="n">
        <v>-1</v>
      </c>
      <c r="E4" s="6" t="n">
        <v>-19</v>
      </c>
    </row>
    <row r="5" spans="1:5">
      <c r="A5" s="4" t="s">
        <v>1095</v>
      </c>
    </row>
    <row r="6" spans="1:5">
      <c r="A6" s="3" t="s">
        <v>1062</v>
      </c>
    </row>
    <row r="7" spans="1:5">
      <c r="A7" s="4" t="s">
        <v>423</v>
      </c>
      <c r="B7" s="6" t="n">
        <v>1600</v>
      </c>
      <c r="C7" s="6" t="n">
        <v>16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127</v>
      </c>
      <c r="B1" s="2" t="s">
        <v>1</v>
      </c>
    </row>
    <row r="2" spans="1:4">
      <c r="B2" s="2" t="s">
        <v>1128</v>
      </c>
      <c r="C2" s="2" t="s">
        <v>1129</v>
      </c>
      <c r="D2" s="2" t="s">
        <v>1078</v>
      </c>
    </row>
    <row r="3" spans="1:4">
      <c r="A3" s="3" t="s">
        <v>1130</v>
      </c>
    </row>
    <row r="4" spans="1:4">
      <c r="A4" s="4" t="s">
        <v>1131</v>
      </c>
      <c r="B4" s="6" t="n">
        <v>4200000</v>
      </c>
      <c r="C4" s="6" t="n">
        <v>4500000</v>
      </c>
      <c r="D4" s="6" t="n">
        <v>4100000</v>
      </c>
    </row>
    <row r="5" spans="1:4">
      <c r="A5" s="4" t="s">
        <v>1132</v>
      </c>
      <c r="B5" s="5" t="n">
        <v>30900000</v>
      </c>
    </row>
    <row r="6" spans="1:4">
      <c r="A6" s="4" t="s">
        <v>1133</v>
      </c>
      <c r="B6" s="5" t="n">
        <v>29100000</v>
      </c>
    </row>
    <row r="7" spans="1:4">
      <c r="A7" s="4" t="s">
        <v>1134</v>
      </c>
      <c r="B7" s="6" t="n">
        <v>1800000</v>
      </c>
    </row>
    <row r="8" spans="1:4">
      <c r="A8" s="4" t="s">
        <v>1135</v>
      </c>
      <c r="B8" s="5" t="n">
        <v>1</v>
      </c>
    </row>
    <row r="9" spans="1:4">
      <c r="A9" s="4" t="s">
        <v>1136</v>
      </c>
      <c r="B9" s="5" t="n">
        <v>0</v>
      </c>
      <c r="C9" s="5" t="n">
        <v>0</v>
      </c>
    </row>
    <row r="10" spans="1:4">
      <c r="A10" s="4" t="s">
        <v>616</v>
      </c>
    </row>
    <row r="11" spans="1:4">
      <c r="A11" s="3" t="s">
        <v>1130</v>
      </c>
    </row>
    <row r="12" spans="1:4">
      <c r="A12" s="4" t="s">
        <v>1137</v>
      </c>
      <c r="B12" s="5" t="n">
        <v>2017</v>
      </c>
    </row>
    <row r="13" spans="1:4">
      <c r="A13" s="4" t="s">
        <v>428</v>
      </c>
    </row>
    <row r="14" spans="1:4">
      <c r="A14" s="3" t="s">
        <v>1130</v>
      </c>
    </row>
    <row r="15" spans="1:4">
      <c r="A15" s="4" t="s">
        <v>1137</v>
      </c>
      <c r="B15" s="5" t="n">
        <v>2019</v>
      </c>
    </row>
    <row r="16" spans="1:4">
      <c r="A16" s="4" t="s">
        <v>1138</v>
      </c>
      <c r="B16" s="6" t="n">
        <v>100000</v>
      </c>
    </row>
    <row r="17" spans="1:4">
      <c r="A17" s="4" t="s">
        <v>1139</v>
      </c>
    </row>
    <row r="18" spans="1:4">
      <c r="A18" s="3" t="s">
        <v>1130</v>
      </c>
    </row>
    <row r="19" spans="1:4">
      <c r="A19" s="4" t="s">
        <v>1137</v>
      </c>
      <c r="B19" s="5" t="n">
        <v>207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2</v>
      </c>
    </row>
    <row r="2" spans="1:3">
      <c r="A2" s="3" t="s">
        <v>1141</v>
      </c>
    </row>
    <row r="3" spans="1:3">
      <c r="A3" s="4" t="s">
        <v>1142</v>
      </c>
      <c r="B3" s="6" t="n">
        <v>13159</v>
      </c>
      <c r="C3" s="6" t="n">
        <v>13159</v>
      </c>
    </row>
    <row r="4" spans="1:3">
      <c r="A4" s="4" t="s">
        <v>703</v>
      </c>
    </row>
    <row r="5" spans="1:3">
      <c r="A5" s="3" t="s">
        <v>1141</v>
      </c>
    </row>
    <row r="6" spans="1:3">
      <c r="A6" s="4" t="s">
        <v>1142</v>
      </c>
      <c r="B6" s="5" t="n">
        <v>9133</v>
      </c>
      <c r="C6" s="5" t="n">
        <v>9133</v>
      </c>
    </row>
    <row r="7" spans="1:3">
      <c r="A7" s="4" t="s">
        <v>704</v>
      </c>
    </row>
    <row r="8" spans="1:3">
      <c r="A8" s="3" t="s">
        <v>1141</v>
      </c>
    </row>
    <row r="9" spans="1:3">
      <c r="A9" s="4" t="s">
        <v>1142</v>
      </c>
      <c r="B9" s="6" t="n">
        <v>4026</v>
      </c>
      <c r="C9" s="6" t="n">
        <v>402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5"/>
    <col customWidth="1" max="3" min="3" width="4"/>
  </cols>
  <sheetData>
    <row r="1" spans="1:3">
      <c r="A1" s="1" t="s">
        <v>1143</v>
      </c>
      <c r="B1" s="2" t="s">
        <v>567</v>
      </c>
    </row>
    <row r="2" spans="1:3">
      <c r="A2" s="3" t="s">
        <v>1144</v>
      </c>
    </row>
    <row r="3" spans="1:3">
      <c r="A3" s="5" t="n">
        <v>2017</v>
      </c>
      <c r="B3" s="6" t="n">
        <v>4519</v>
      </c>
    </row>
    <row r="4" spans="1:3">
      <c r="A4" s="5" t="n">
        <v>2018</v>
      </c>
      <c r="B4" s="5" t="n">
        <v>3202</v>
      </c>
    </row>
    <row r="5" spans="1:3">
      <c r="A5" s="5" t="n">
        <v>2019</v>
      </c>
      <c r="B5" s="5" t="n">
        <v>1913</v>
      </c>
    </row>
    <row r="6" spans="1:3">
      <c r="A6" s="5" t="n">
        <v>2020</v>
      </c>
      <c r="B6" s="5" t="n">
        <v>240</v>
      </c>
    </row>
    <row r="7" spans="1:3">
      <c r="A7" s="5" t="n">
        <v>2021</v>
      </c>
      <c r="B7" s="5" t="n">
        <v>125</v>
      </c>
    </row>
    <row r="8" spans="1:3">
      <c r="A8" s="4" t="s">
        <v>610</v>
      </c>
      <c r="B8" s="5" t="n">
        <v>4267</v>
      </c>
    </row>
    <row r="9" spans="1:3">
      <c r="A9" s="4" t="s">
        <v>1145</v>
      </c>
      <c r="B9" s="5" t="n">
        <v>14266</v>
      </c>
    </row>
    <row r="10" spans="1:3">
      <c r="A10" s="3" t="s">
        <v>1146</v>
      </c>
    </row>
    <row r="11" spans="1:3">
      <c r="A11" s="5" t="n">
        <v>2017</v>
      </c>
      <c r="B11" s="5" t="n">
        <v>1294</v>
      </c>
      <c r="C11" s="4" t="s">
        <v>113</v>
      </c>
    </row>
    <row r="12" spans="1:3">
      <c r="A12" s="5" t="n">
        <v>2018</v>
      </c>
      <c r="B12" s="5" t="n">
        <v>864</v>
      </c>
      <c r="C12" s="4" t="s">
        <v>113</v>
      </c>
    </row>
    <row r="13" spans="1:3">
      <c r="A13" s="5" t="n">
        <v>2019</v>
      </c>
      <c r="B13" s="5" t="n">
        <v>887</v>
      </c>
      <c r="C13" s="4" t="s">
        <v>113</v>
      </c>
    </row>
    <row r="14" spans="1:3">
      <c r="A14" s="5" t="n">
        <v>2020</v>
      </c>
      <c r="B14" s="5" t="n">
        <v>907</v>
      </c>
      <c r="C14" s="4" t="s">
        <v>113</v>
      </c>
    </row>
    <row r="15" spans="1:3">
      <c r="A15" s="5" t="n">
        <v>2021</v>
      </c>
      <c r="B15" s="5" t="n">
        <v>907</v>
      </c>
      <c r="C15" s="4" t="s">
        <v>113</v>
      </c>
    </row>
    <row r="16" spans="1:3">
      <c r="A16" s="4" t="s">
        <v>610</v>
      </c>
      <c r="B16" s="5" t="n">
        <v>7232</v>
      </c>
      <c r="C16" s="4" t="s">
        <v>113</v>
      </c>
    </row>
    <row r="17" spans="1:3">
      <c r="A17" s="4" t="s">
        <v>1145</v>
      </c>
      <c r="B17" s="6" t="n">
        <v>12091</v>
      </c>
      <c r="C17" s="4" t="s">
        <v>113</v>
      </c>
    </row>
    <row r="18" spans="1:3"/>
    <row r="19" spans="1:3">
      <c r="A19" s="4" t="s">
        <v>113</v>
      </c>
      <c r="B19" s="4" t="s">
        <v>1147</v>
      </c>
    </row>
  </sheetData>
  <mergeCells count="3">
    <mergeCell ref="B1:C1"/>
    <mergeCell ref="A18:C18"/>
    <mergeCell ref="B19:C1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48</v>
      </c>
      <c r="B1" s="2" t="s">
        <v>1077</v>
      </c>
    </row>
    <row r="2" spans="1:2">
      <c r="A2" s="3" t="s">
        <v>242</v>
      </c>
    </row>
    <row r="3" spans="1:2">
      <c r="A3" s="4" t="s">
        <v>1149</v>
      </c>
      <c r="B3" s="9" t="n">
        <v>3.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29"/>
    <col customWidth="1" max="3" min="3" width="22"/>
    <col customWidth="1" max="4" min="4" width="22"/>
  </cols>
  <sheetData>
    <row r="1" spans="1:4">
      <c r="A1" s="1" t="s">
        <v>1150</v>
      </c>
      <c r="B1" s="2" t="s">
        <v>1</v>
      </c>
    </row>
    <row r="2" spans="1:4">
      <c r="B2" s="2" t="s">
        <v>1151</v>
      </c>
      <c r="C2" s="2" t="s">
        <v>1152</v>
      </c>
      <c r="D2" s="2" t="s">
        <v>1153</v>
      </c>
    </row>
    <row r="3" spans="1:4">
      <c r="A3" s="3" t="s">
        <v>245</v>
      </c>
    </row>
    <row r="4" spans="1:4">
      <c r="A4" s="4" t="s">
        <v>1154</v>
      </c>
      <c r="B4" s="5" t="n">
        <v>3</v>
      </c>
    </row>
    <row r="5" spans="1:4">
      <c r="A5" s="4" t="s">
        <v>1155</v>
      </c>
      <c r="B5" s="5" t="n">
        <v>0</v>
      </c>
      <c r="C5" s="5" t="n">
        <v>0</v>
      </c>
      <c r="D5"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2</v>
      </c>
      <c r="D2" s="2" t="s">
        <v>75</v>
      </c>
    </row>
    <row r="3" spans="1:4">
      <c r="A3" s="3" t="s">
        <v>1157</v>
      </c>
    </row>
    <row r="4" spans="1:4">
      <c r="A4" s="4" t="s">
        <v>77</v>
      </c>
      <c r="B4" s="6" t="n">
        <v>384758</v>
      </c>
      <c r="C4" s="6" t="n">
        <v>373598</v>
      </c>
      <c r="D4" s="6" t="n">
        <v>364706</v>
      </c>
    </row>
    <row r="5" spans="1:4">
      <c r="A5" s="4" t="s">
        <v>1158</v>
      </c>
      <c r="B5" s="5" t="n">
        <v>162452</v>
      </c>
      <c r="C5" s="5" t="n">
        <v>157890</v>
      </c>
      <c r="D5" s="5" t="n">
        <v>150167</v>
      </c>
    </row>
    <row r="6" spans="1:4">
      <c r="A6" s="4" t="s">
        <v>1159</v>
      </c>
      <c r="B6" s="5" t="n">
        <v>32563</v>
      </c>
      <c r="C6" s="5" t="n">
        <v>28933</v>
      </c>
      <c r="D6" s="5" t="n">
        <v>-16806</v>
      </c>
    </row>
    <row r="7" spans="1:4">
      <c r="A7" s="4" t="s">
        <v>573</v>
      </c>
    </row>
    <row r="8" spans="1:4">
      <c r="A8" s="3" t="s">
        <v>1157</v>
      </c>
    </row>
    <row r="9" spans="1:4">
      <c r="A9" s="4" t="s">
        <v>77</v>
      </c>
      <c r="B9" s="5" t="n">
        <v>174158</v>
      </c>
      <c r="C9" s="5" t="n">
        <v>168331</v>
      </c>
      <c r="D9" s="5" t="n">
        <v>177726</v>
      </c>
    </row>
    <row r="10" spans="1:4">
      <c r="A10" s="4" t="s">
        <v>1158</v>
      </c>
      <c r="B10" s="5" t="n">
        <v>76696</v>
      </c>
      <c r="C10" s="5" t="n">
        <v>73602</v>
      </c>
      <c r="D10" s="5" t="n">
        <v>74224</v>
      </c>
    </row>
    <row r="11" spans="1:4">
      <c r="A11" s="4" t="s">
        <v>1159</v>
      </c>
      <c r="B11" s="5" t="n">
        <v>34825</v>
      </c>
      <c r="C11" s="5" t="n">
        <v>35971</v>
      </c>
      <c r="D11" s="5" t="n">
        <v>33053</v>
      </c>
    </row>
    <row r="12" spans="1:4">
      <c r="A12" s="4" t="s">
        <v>574</v>
      </c>
    </row>
    <row r="13" spans="1:4">
      <c r="A13" s="3" t="s">
        <v>1157</v>
      </c>
    </row>
    <row r="14" spans="1:4">
      <c r="A14" s="4" t="s">
        <v>77</v>
      </c>
      <c r="B14" s="5" t="n">
        <v>122250</v>
      </c>
      <c r="C14" s="5" t="n">
        <v>124725</v>
      </c>
      <c r="D14" s="5" t="n">
        <v>122187</v>
      </c>
    </row>
    <row r="15" spans="1:4">
      <c r="A15" s="4" t="s">
        <v>1158</v>
      </c>
      <c r="B15" s="5" t="n">
        <v>47181</v>
      </c>
      <c r="C15" s="5" t="n">
        <v>48966</v>
      </c>
      <c r="D15" s="5" t="n">
        <v>48678</v>
      </c>
    </row>
    <row r="16" spans="1:4">
      <c r="A16" s="4" t="s">
        <v>1159</v>
      </c>
      <c r="B16" s="5" t="n">
        <v>-1277</v>
      </c>
      <c r="C16" s="5" t="n">
        <v>-2057</v>
      </c>
      <c r="D16" s="5" t="n">
        <v>-43079</v>
      </c>
    </row>
    <row r="17" spans="1:4">
      <c r="A17" s="4" t="s">
        <v>575</v>
      </c>
    </row>
    <row r="18" spans="1:4">
      <c r="A18" s="3" t="s">
        <v>1157</v>
      </c>
    </row>
    <row r="19" spans="1:4">
      <c r="A19" s="4" t="s">
        <v>77</v>
      </c>
      <c r="B19" s="5" t="n">
        <v>88350</v>
      </c>
      <c r="C19" s="5" t="n">
        <v>80542</v>
      </c>
      <c r="D19" s="5" t="n">
        <v>64793</v>
      </c>
    </row>
    <row r="20" spans="1:4">
      <c r="A20" s="4" t="s">
        <v>1158</v>
      </c>
      <c r="B20" s="5" t="n">
        <v>40044</v>
      </c>
      <c r="C20" s="5" t="n">
        <v>36709</v>
      </c>
      <c r="D20" s="5" t="n">
        <v>28333</v>
      </c>
    </row>
    <row r="21" spans="1:4">
      <c r="A21" s="4" t="s">
        <v>1159</v>
      </c>
      <c r="B21" s="5" t="n">
        <v>21101</v>
      </c>
      <c r="C21" s="5" t="n">
        <v>16877</v>
      </c>
      <c r="D21" s="5" t="n">
        <v>13023</v>
      </c>
    </row>
    <row r="22" spans="1:4">
      <c r="A22" s="4" t="s">
        <v>1160</v>
      </c>
    </row>
    <row r="23" spans="1:4">
      <c r="A23" s="3" t="s">
        <v>1157</v>
      </c>
    </row>
    <row r="24" spans="1:4">
      <c r="A24" s="4" t="s">
        <v>1158</v>
      </c>
      <c r="B24" s="5" t="n">
        <v>-1469</v>
      </c>
      <c r="C24" s="5" t="n">
        <v>-1387</v>
      </c>
      <c r="D24" s="5" t="n">
        <v>-1068</v>
      </c>
    </row>
    <row r="25" spans="1:4">
      <c r="A25" s="4" t="s">
        <v>1159</v>
      </c>
      <c r="B25" s="6" t="n">
        <v>-22086</v>
      </c>
      <c r="C25" s="6" t="n">
        <v>-21858</v>
      </c>
      <c r="D25" s="6" t="n">
        <v>-1980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2</v>
      </c>
      <c r="D2" s="2" t="s">
        <v>75</v>
      </c>
    </row>
    <row r="3" spans="1:4">
      <c r="A3" s="3" t="s">
        <v>1162</v>
      </c>
    </row>
    <row r="4" spans="1:4">
      <c r="A4" s="4" t="s">
        <v>154</v>
      </c>
      <c r="B4" s="6" t="n">
        <v>20973</v>
      </c>
      <c r="C4" s="6" t="n">
        <v>20196</v>
      </c>
      <c r="D4" s="6" t="n">
        <v>24421</v>
      </c>
    </row>
    <row r="5" spans="1:4">
      <c r="A5" s="4" t="s">
        <v>573</v>
      </c>
    </row>
    <row r="6" spans="1:4">
      <c r="A6" s="3" t="s">
        <v>1162</v>
      </c>
    </row>
    <row r="7" spans="1:4">
      <c r="A7" s="4" t="s">
        <v>154</v>
      </c>
      <c r="B7" s="5" t="n">
        <v>6738</v>
      </c>
      <c r="C7" s="5" t="n">
        <v>6083</v>
      </c>
      <c r="D7" s="5" t="n">
        <v>6481</v>
      </c>
    </row>
    <row r="8" spans="1:4">
      <c r="A8" s="4" t="s">
        <v>574</v>
      </c>
    </row>
    <row r="9" spans="1:4">
      <c r="A9" s="3" t="s">
        <v>1162</v>
      </c>
    </row>
    <row r="10" spans="1:4">
      <c r="A10" s="4" t="s">
        <v>154</v>
      </c>
      <c r="B10" s="5" t="n">
        <v>10402</v>
      </c>
      <c r="C10" s="5" t="n">
        <v>8599</v>
      </c>
      <c r="D10" s="5" t="n">
        <v>13254</v>
      </c>
    </row>
    <row r="11" spans="1:4">
      <c r="A11" s="4" t="s">
        <v>575</v>
      </c>
    </row>
    <row r="12" spans="1:4">
      <c r="A12" s="3" t="s">
        <v>1162</v>
      </c>
    </row>
    <row r="13" spans="1:4">
      <c r="A13" s="4" t="s">
        <v>154</v>
      </c>
      <c r="B13" s="5" t="n">
        <v>2439</v>
      </c>
      <c r="C13" s="5" t="n">
        <v>2533</v>
      </c>
      <c r="D13" s="5" t="n">
        <v>1943</v>
      </c>
    </row>
    <row r="14" spans="1:4">
      <c r="A14" s="4" t="s">
        <v>1160</v>
      </c>
    </row>
    <row r="15" spans="1:4">
      <c r="A15" s="3" t="s">
        <v>1162</v>
      </c>
    </row>
    <row r="16" spans="1:4">
      <c r="A16" s="4" t="s">
        <v>154</v>
      </c>
      <c r="B16" s="6" t="n">
        <v>1394</v>
      </c>
      <c r="C16" s="6" t="n">
        <v>2981</v>
      </c>
      <c r="D16" s="6" t="n">
        <v>274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2</v>
      </c>
    </row>
    <row r="2" spans="1:3">
      <c r="A2" s="3" t="s">
        <v>1164</v>
      </c>
    </row>
    <row r="3" spans="1:3">
      <c r="A3" s="4" t="s">
        <v>1165</v>
      </c>
      <c r="B3" s="6" t="n">
        <v>63769</v>
      </c>
      <c r="C3" s="6" t="n">
        <v>57188</v>
      </c>
    </row>
    <row r="4" spans="1:3">
      <c r="A4" s="3" t="s">
        <v>500</v>
      </c>
    </row>
    <row r="5" spans="1:3">
      <c r="A5" s="4" t="s">
        <v>1166</v>
      </c>
      <c r="B5" s="5" t="n">
        <v>59745</v>
      </c>
      <c r="C5" s="5" t="n">
        <v>59566</v>
      </c>
    </row>
    <row r="6" spans="1:3">
      <c r="A6" s="4" t="s">
        <v>1167</v>
      </c>
      <c r="B6" s="5" t="n">
        <v>123514</v>
      </c>
      <c r="C6" s="5" t="n">
        <v>116754</v>
      </c>
    </row>
    <row r="7" spans="1:3">
      <c r="A7" s="4" t="s">
        <v>573</v>
      </c>
    </row>
    <row r="8" spans="1:3">
      <c r="A8" s="3" t="s">
        <v>1164</v>
      </c>
    </row>
    <row r="9" spans="1:3">
      <c r="A9" s="4" t="s">
        <v>1165</v>
      </c>
      <c r="B9" s="5" t="n">
        <v>28886</v>
      </c>
      <c r="C9" s="5" t="n">
        <v>21763</v>
      </c>
    </row>
    <row r="10" spans="1:3">
      <c r="A10" s="3" t="s">
        <v>500</v>
      </c>
    </row>
    <row r="11" spans="1:3">
      <c r="A11" s="4" t="s">
        <v>1166</v>
      </c>
      <c r="B11" s="5" t="n">
        <v>28976</v>
      </c>
      <c r="C11" s="5" t="n">
        <v>29501</v>
      </c>
    </row>
    <row r="12" spans="1:3">
      <c r="A12" s="4" t="s">
        <v>574</v>
      </c>
    </row>
    <row r="13" spans="1:3">
      <c r="A13" s="3" t="s">
        <v>1164</v>
      </c>
    </row>
    <row r="14" spans="1:3">
      <c r="A14" s="4" t="s">
        <v>1165</v>
      </c>
      <c r="B14" s="5" t="n">
        <v>22885</v>
      </c>
      <c r="C14" s="5" t="n">
        <v>21691</v>
      </c>
    </row>
    <row r="15" spans="1:3">
      <c r="A15" s="3" t="s">
        <v>500</v>
      </c>
    </row>
    <row r="16" spans="1:3">
      <c r="A16" s="4" t="s">
        <v>1166</v>
      </c>
      <c r="B16" s="5" t="n">
        <v>20656</v>
      </c>
      <c r="C16" s="5" t="n">
        <v>19583</v>
      </c>
    </row>
    <row r="17" spans="1:3">
      <c r="A17" s="4" t="s">
        <v>575</v>
      </c>
    </row>
    <row r="18" spans="1:3">
      <c r="A18" s="3" t="s">
        <v>1164</v>
      </c>
    </row>
    <row r="19" spans="1:3">
      <c r="A19" s="4" t="s">
        <v>1165</v>
      </c>
      <c r="B19" s="5" t="n">
        <v>11998</v>
      </c>
      <c r="C19" s="5" t="n">
        <v>13734</v>
      </c>
    </row>
    <row r="20" spans="1:3">
      <c r="A20" s="3" t="s">
        <v>500</v>
      </c>
    </row>
    <row r="21" spans="1:3">
      <c r="A21" s="4" t="s">
        <v>1166</v>
      </c>
      <c r="B21" s="6" t="n">
        <v>10113</v>
      </c>
      <c r="C21" s="6" t="n">
        <v>1048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168</v>
      </c>
      <c r="B1" s="2" t="s">
        <v>2</v>
      </c>
      <c r="C1" s="2" t="s">
        <v>32</v>
      </c>
      <c r="D1" s="2" t="s">
        <v>75</v>
      </c>
      <c r="E1" s="2" t="s">
        <v>456</v>
      </c>
    </row>
    <row r="2" spans="1:5">
      <c r="A2" s="3" t="s">
        <v>1169</v>
      </c>
    </row>
    <row r="3" spans="1:5">
      <c r="A3" s="4" t="s">
        <v>1167</v>
      </c>
      <c r="B3" s="6" t="n">
        <v>123514</v>
      </c>
      <c r="C3" s="6" t="n">
        <v>116754</v>
      </c>
    </row>
    <row r="4" spans="1:5">
      <c r="A4" s="4" t="s">
        <v>34</v>
      </c>
      <c r="B4" s="5" t="n">
        <v>68108</v>
      </c>
      <c r="C4" s="5" t="n">
        <v>59959</v>
      </c>
      <c r="D4" s="6" t="n">
        <v>51146</v>
      </c>
      <c r="E4" s="6" t="n">
        <v>60980</v>
      </c>
    </row>
    <row r="5" spans="1:5">
      <c r="A5" s="4" t="s">
        <v>37</v>
      </c>
      <c r="B5" s="5" t="n">
        <v>2058</v>
      </c>
      <c r="C5" s="5" t="n">
        <v>2510</v>
      </c>
    </row>
    <row r="6" spans="1:5">
      <c r="A6" s="4" t="s">
        <v>38</v>
      </c>
      <c r="B6" s="5" t="n">
        <v>5570</v>
      </c>
      <c r="C6" s="5" t="n">
        <v>5989</v>
      </c>
    </row>
    <row r="7" spans="1:5">
      <c r="A7" s="4" t="s">
        <v>40</v>
      </c>
      <c r="B7" s="5" t="n">
        <v>35421</v>
      </c>
      <c r="C7" s="5" t="n">
        <v>40550</v>
      </c>
    </row>
    <row r="8" spans="1:5">
      <c r="A8" s="4" t="s">
        <v>41</v>
      </c>
      <c r="B8" s="5" t="n">
        <v>8593</v>
      </c>
      <c r="C8" s="5" t="n">
        <v>7885</v>
      </c>
    </row>
    <row r="9" spans="1:5">
      <c r="A9" s="4" t="s">
        <v>42</v>
      </c>
      <c r="B9" s="5" t="n">
        <v>12502</v>
      </c>
      <c r="C9" s="5" t="n">
        <v>12673</v>
      </c>
    </row>
    <row r="10" spans="1:5">
      <c r="A10" s="4" t="s">
        <v>43</v>
      </c>
      <c r="B10" s="5" t="n">
        <v>61743</v>
      </c>
      <c r="C10" s="5" t="n">
        <v>66269</v>
      </c>
    </row>
    <row r="11" spans="1:5">
      <c r="A11" s="4" t="s">
        <v>44</v>
      </c>
      <c r="B11" s="5" t="n">
        <v>108128</v>
      </c>
      <c r="C11" s="5" t="n">
        <v>103456</v>
      </c>
    </row>
    <row r="12" spans="1:5">
      <c r="A12" s="4" t="s">
        <v>45</v>
      </c>
      <c r="B12" s="6" t="n">
        <v>425637</v>
      </c>
      <c r="C12" s="6" t="n">
        <v>41604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70</v>
      </c>
      <c r="B1" s="2" t="s">
        <v>1</v>
      </c>
    </row>
    <row r="2" spans="1:4">
      <c r="B2" s="2" t="s">
        <v>2</v>
      </c>
      <c r="C2" s="2" t="s">
        <v>32</v>
      </c>
      <c r="D2" s="2" t="s">
        <v>75</v>
      </c>
    </row>
    <row r="3" spans="1:4">
      <c r="A3" s="3" t="s">
        <v>1157</v>
      </c>
    </row>
    <row r="4" spans="1:4">
      <c r="A4" s="4" t="s">
        <v>77</v>
      </c>
      <c r="B4" s="6" t="n">
        <v>384758</v>
      </c>
      <c r="C4" s="6" t="n">
        <v>373598</v>
      </c>
      <c r="D4" s="6" t="n">
        <v>364706</v>
      </c>
    </row>
    <row r="5" spans="1:4">
      <c r="A5" s="4" t="s">
        <v>1171</v>
      </c>
      <c r="B5" s="4" t="s">
        <v>478</v>
      </c>
      <c r="C5" s="4" t="s">
        <v>478</v>
      </c>
      <c r="D5" s="4" t="s">
        <v>478</v>
      </c>
    </row>
    <row r="6" spans="1:4">
      <c r="A6" s="4" t="s">
        <v>977</v>
      </c>
    </row>
    <row r="7" spans="1:4">
      <c r="A7" s="3" t="s">
        <v>1157</v>
      </c>
    </row>
    <row r="8" spans="1:4">
      <c r="A8" s="4" t="s">
        <v>77</v>
      </c>
      <c r="B8" s="6" t="n">
        <v>154756</v>
      </c>
      <c r="C8" s="6" t="n">
        <v>154825</v>
      </c>
      <c r="D8" s="6" t="n">
        <v>140973</v>
      </c>
    </row>
    <row r="9" spans="1:4">
      <c r="A9" s="4" t="s">
        <v>1171</v>
      </c>
      <c r="B9" s="4" t="s">
        <v>1172</v>
      </c>
      <c r="C9" s="4" t="s">
        <v>1173</v>
      </c>
      <c r="D9" s="4" t="s">
        <v>1174</v>
      </c>
    </row>
    <row r="10" spans="1:4">
      <c r="A10" s="4" t="s">
        <v>1057</v>
      </c>
    </row>
    <row r="11" spans="1:4">
      <c r="A11" s="3" t="s">
        <v>1157</v>
      </c>
    </row>
    <row r="12" spans="1:4">
      <c r="A12" s="4" t="s">
        <v>77</v>
      </c>
      <c r="B12" s="6" t="n">
        <v>55940</v>
      </c>
      <c r="C12" s="6" t="n">
        <v>54743</v>
      </c>
      <c r="D12" s="6" t="n">
        <v>59029</v>
      </c>
    </row>
    <row r="13" spans="1:4">
      <c r="A13" s="4" t="s">
        <v>1171</v>
      </c>
      <c r="B13" s="4" t="s">
        <v>1175</v>
      </c>
      <c r="C13" s="4" t="s">
        <v>1176</v>
      </c>
      <c r="D13" s="4" t="s">
        <v>1177</v>
      </c>
    </row>
    <row r="14" spans="1:4">
      <c r="A14" s="4" t="s">
        <v>1178</v>
      </c>
    </row>
    <row r="15" spans="1:4">
      <c r="A15" s="3" t="s">
        <v>1157</v>
      </c>
    </row>
    <row r="16" spans="1:4">
      <c r="A16" s="4" t="s">
        <v>77</v>
      </c>
      <c r="B16" s="6" t="n">
        <v>51705</v>
      </c>
      <c r="C16" s="6" t="n">
        <v>48277</v>
      </c>
      <c r="D16" s="6" t="n">
        <v>54308</v>
      </c>
    </row>
    <row r="17" spans="1:4">
      <c r="A17" s="4" t="s">
        <v>1171</v>
      </c>
      <c r="B17" s="4" t="s">
        <v>1179</v>
      </c>
      <c r="C17" s="4" t="s">
        <v>1180</v>
      </c>
      <c r="D17" s="4" t="s">
        <v>1181</v>
      </c>
    </row>
    <row r="18" spans="1:4">
      <c r="A18" s="4" t="s">
        <v>1059</v>
      </c>
    </row>
    <row r="19" spans="1:4">
      <c r="A19" s="3" t="s">
        <v>1157</v>
      </c>
    </row>
    <row r="20" spans="1:4">
      <c r="A20" s="4" t="s">
        <v>77</v>
      </c>
      <c r="B20" s="6" t="n">
        <v>44225</v>
      </c>
      <c r="C20" s="6" t="n">
        <v>38491</v>
      </c>
      <c r="D20" s="6" t="n">
        <v>40792</v>
      </c>
    </row>
    <row r="21" spans="1:4">
      <c r="A21" s="4" t="s">
        <v>1171</v>
      </c>
      <c r="B21" s="4" t="s">
        <v>1182</v>
      </c>
      <c r="C21" s="4" t="s">
        <v>1183</v>
      </c>
      <c r="D21" s="4" t="s">
        <v>1184</v>
      </c>
    </row>
    <row r="22" spans="1:4">
      <c r="A22" s="4" t="s">
        <v>1185</v>
      </c>
    </row>
    <row r="23" spans="1:4">
      <c r="A23" s="3" t="s">
        <v>1157</v>
      </c>
    </row>
    <row r="24" spans="1:4">
      <c r="A24" s="4" t="s">
        <v>77</v>
      </c>
      <c r="B24" s="6" t="n">
        <v>60104</v>
      </c>
      <c r="C24" s="6" t="n">
        <v>62467</v>
      </c>
      <c r="D24" s="6" t="n">
        <v>58830</v>
      </c>
    </row>
    <row r="25" spans="1:4">
      <c r="A25" s="4" t="s">
        <v>1171</v>
      </c>
      <c r="B25" s="4" t="s">
        <v>1186</v>
      </c>
      <c r="C25" s="4" t="s">
        <v>1187</v>
      </c>
      <c r="D25" s="4" t="s">
        <v>1188</v>
      </c>
    </row>
    <row r="26" spans="1:4">
      <c r="A26" s="4" t="s">
        <v>979</v>
      </c>
    </row>
    <row r="27" spans="1:4">
      <c r="A27" s="3" t="s">
        <v>1157</v>
      </c>
    </row>
    <row r="28" spans="1:4">
      <c r="A28" s="4" t="s">
        <v>77</v>
      </c>
      <c r="B28" s="6" t="n">
        <v>18028</v>
      </c>
      <c r="C28" s="6" t="n">
        <v>14795</v>
      </c>
      <c r="D28" s="6" t="n">
        <v>10774</v>
      </c>
    </row>
    <row r="29" spans="1:4">
      <c r="A29" s="4" t="s">
        <v>1171</v>
      </c>
      <c r="B29" s="4" t="s">
        <v>1189</v>
      </c>
      <c r="C29" s="4" t="s">
        <v>1190</v>
      </c>
      <c r="D29" s="4" t="s">
        <v>75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91</v>
      </c>
      <c r="B1" s="2" t="s">
        <v>2</v>
      </c>
      <c r="C1" s="2" t="s">
        <v>32</v>
      </c>
    </row>
    <row r="2" spans="1:3">
      <c r="A2" s="3" t="s">
        <v>1192</v>
      </c>
    </row>
    <row r="3" spans="1:3">
      <c r="A3" s="4" t="s">
        <v>40</v>
      </c>
      <c r="B3" s="6" t="n">
        <v>35421</v>
      </c>
      <c r="C3" s="6" t="n">
        <v>40550</v>
      </c>
    </row>
    <row r="4" spans="1:3">
      <c r="A4" s="4" t="s">
        <v>977</v>
      </c>
    </row>
    <row r="5" spans="1:3">
      <c r="A5" s="3" t="s">
        <v>1192</v>
      </c>
    </row>
    <row r="6" spans="1:3">
      <c r="A6" s="4" t="s">
        <v>40</v>
      </c>
      <c r="B6" s="5" t="n">
        <v>29509</v>
      </c>
      <c r="C6" s="5" t="n">
        <v>34907</v>
      </c>
    </row>
    <row r="7" spans="1:3">
      <c r="A7" s="4" t="s">
        <v>1193</v>
      </c>
    </row>
    <row r="8" spans="1:3">
      <c r="A8" s="3" t="s">
        <v>1192</v>
      </c>
    </row>
    <row r="9" spans="1:3">
      <c r="A9" s="4" t="s">
        <v>40</v>
      </c>
      <c r="B9" s="5" t="n">
        <v>4588</v>
      </c>
      <c r="C9" s="5" t="n">
        <v>4014</v>
      </c>
    </row>
    <row r="10" spans="1:3">
      <c r="A10" s="4" t="s">
        <v>1059</v>
      </c>
    </row>
    <row r="11" spans="1:3">
      <c r="A11" s="3" t="s">
        <v>1192</v>
      </c>
    </row>
    <row r="12" spans="1:3">
      <c r="A12" s="4" t="s">
        <v>40</v>
      </c>
      <c r="B12" s="5" t="n">
        <v>1286</v>
      </c>
      <c r="C12" s="5" t="n">
        <v>1593</v>
      </c>
    </row>
    <row r="13" spans="1:3">
      <c r="A13" s="4" t="s">
        <v>1194</v>
      </c>
    </row>
    <row r="14" spans="1:3">
      <c r="A14" s="3" t="s">
        <v>1192</v>
      </c>
    </row>
    <row r="15" spans="1:3">
      <c r="A15" s="4" t="s">
        <v>40</v>
      </c>
      <c r="B15" s="6" t="n">
        <v>38</v>
      </c>
      <c r="C15" s="6" t="n">
        <v>3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1195</v>
      </c>
      <c r="B1" s="2" t="s">
        <v>1196</v>
      </c>
      <c r="C1" s="2" t="s">
        <v>1197</v>
      </c>
      <c r="D1" s="2" t="s">
        <v>667</v>
      </c>
    </row>
    <row r="2" spans="1:4">
      <c r="A2" s="4" t="s">
        <v>1198</v>
      </c>
    </row>
    <row r="3" spans="1:4">
      <c r="A3" s="3" t="s">
        <v>1199</v>
      </c>
    </row>
    <row r="4" spans="1:4">
      <c r="A4" s="4" t="s">
        <v>415</v>
      </c>
      <c r="B4" s="4" t="s">
        <v>416</v>
      </c>
      <c r="C4" s="4" t="s">
        <v>416</v>
      </c>
    </row>
    <row r="5" spans="1:4">
      <c r="A5" s="4" t="s">
        <v>479</v>
      </c>
      <c r="B5" s="6" t="n">
        <v>31800000</v>
      </c>
      <c r="C5" s="10" t="n">
        <v>25.5</v>
      </c>
    </row>
    <row r="6" spans="1:4">
      <c r="A6" s="4" t="s">
        <v>1200</v>
      </c>
      <c r="B6" s="4" t="s">
        <v>412</v>
      </c>
      <c r="C6" s="4" t="s">
        <v>412</v>
      </c>
    </row>
    <row r="7" spans="1:4">
      <c r="A7" s="4" t="s">
        <v>1201</v>
      </c>
      <c r="B7" s="4" t="s">
        <v>414</v>
      </c>
      <c r="C7" s="4" t="s">
        <v>414</v>
      </c>
    </row>
    <row r="8" spans="1:4">
      <c r="A8" s="4" t="s">
        <v>1202</v>
      </c>
    </row>
    <row r="9" spans="1:4">
      <c r="A9" s="3" t="s">
        <v>1199</v>
      </c>
    </row>
    <row r="10" spans="1:4">
      <c r="A10" s="4" t="s">
        <v>1203</v>
      </c>
      <c r="B10" s="6" t="n">
        <v>30000000</v>
      </c>
    </row>
    <row r="11" spans="1:4">
      <c r="A11" s="4" t="s">
        <v>1204</v>
      </c>
    </row>
    <row r="12" spans="1:4">
      <c r="A12" s="3" t="s">
        <v>1199</v>
      </c>
    </row>
    <row r="13" spans="1:4">
      <c r="A13" s="4" t="s">
        <v>479</v>
      </c>
      <c r="B13" s="5" t="n">
        <v>19200000</v>
      </c>
    </row>
    <row r="14" spans="1:4">
      <c r="A14" s="4" t="s">
        <v>1205</v>
      </c>
    </row>
    <row r="15" spans="1:4">
      <c r="A15" s="3" t="s">
        <v>1199</v>
      </c>
    </row>
    <row r="16" spans="1:4">
      <c r="A16" s="4" t="s">
        <v>1203</v>
      </c>
      <c r="B16" s="6" t="n">
        <v>12000000</v>
      </c>
    </row>
    <row r="17" spans="1:4">
      <c r="A17" s="4" t="s">
        <v>1206</v>
      </c>
    </row>
    <row r="18" spans="1:4">
      <c r="A18" s="3" t="s">
        <v>1199</v>
      </c>
    </row>
    <row r="19" spans="1:4">
      <c r="A19" s="4" t="s">
        <v>1207</v>
      </c>
      <c r="D19" s="6" t="n">
        <v>25000000</v>
      </c>
    </row>
    <row r="20" spans="1:4">
      <c r="A20" s="4" t="s">
        <v>1208</v>
      </c>
    </row>
    <row r="21" spans="1:4">
      <c r="A21" s="3" t="s">
        <v>1199</v>
      </c>
    </row>
    <row r="22" spans="1:4">
      <c r="A22" s="4" t="s">
        <v>1207</v>
      </c>
      <c r="D22" s="6" t="n">
        <v>28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212</v>
      </c>
    </row>
    <row r="4" spans="1:2">
      <c r="A4" s="4" t="s">
        <v>129</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108</v>
      </c>
      <c r="C3" s="6" t="n">
        <v>59959</v>
      </c>
    </row>
    <row r="4" spans="1:3">
      <c r="A4" s="4" t="s">
        <v>35</v>
      </c>
      <c r="B4" s="5" t="n">
        <v>63769</v>
      </c>
      <c r="C4" s="5" t="n">
        <v>57188</v>
      </c>
    </row>
    <row r="5" spans="1:3">
      <c r="A5" s="4" t="s">
        <v>36</v>
      </c>
      <c r="B5" s="5" t="n">
        <v>59745</v>
      </c>
      <c r="C5" s="5" t="n">
        <v>59566</v>
      </c>
    </row>
    <row r="6" spans="1:3">
      <c r="A6" s="4" t="s">
        <v>37</v>
      </c>
      <c r="B6" s="5" t="n">
        <v>2058</v>
      </c>
      <c r="C6" s="5" t="n">
        <v>2510</v>
      </c>
    </row>
    <row r="7" spans="1:3">
      <c r="A7" s="4" t="s">
        <v>38</v>
      </c>
      <c r="B7" s="5" t="n">
        <v>5570</v>
      </c>
      <c r="C7" s="5" t="n">
        <v>5989</v>
      </c>
    </row>
    <row r="8" spans="1:3">
      <c r="A8" s="4" t="s">
        <v>39</v>
      </c>
      <c r="B8" s="5" t="n">
        <v>199250</v>
      </c>
      <c r="C8" s="5" t="n">
        <v>185212</v>
      </c>
    </row>
    <row r="9" spans="1:3">
      <c r="A9" s="4" t="s">
        <v>40</v>
      </c>
      <c r="B9" s="5" t="n">
        <v>35421</v>
      </c>
      <c r="C9" s="5" t="n">
        <v>40550</v>
      </c>
    </row>
    <row r="10" spans="1:3">
      <c r="A10" s="4" t="s">
        <v>41</v>
      </c>
      <c r="B10" s="5" t="n">
        <v>8593</v>
      </c>
      <c r="C10" s="5" t="n">
        <v>7885</v>
      </c>
    </row>
    <row r="11" spans="1:3">
      <c r="A11" s="4" t="s">
        <v>42</v>
      </c>
      <c r="B11" s="5" t="n">
        <v>12502</v>
      </c>
      <c r="C11" s="5" t="n">
        <v>12673</v>
      </c>
    </row>
    <row r="12" spans="1:3">
      <c r="A12" s="4" t="s">
        <v>43</v>
      </c>
      <c r="B12" s="5" t="n">
        <v>61743</v>
      </c>
      <c r="C12" s="5" t="n">
        <v>66269</v>
      </c>
    </row>
    <row r="13" spans="1:3">
      <c r="A13" s="4" t="s">
        <v>44</v>
      </c>
      <c r="B13" s="5" t="n">
        <v>108128</v>
      </c>
      <c r="C13" s="5" t="n">
        <v>103456</v>
      </c>
    </row>
    <row r="14" spans="1:3">
      <c r="A14" s="4" t="s">
        <v>45</v>
      </c>
      <c r="B14" s="5" t="n">
        <v>425637</v>
      </c>
      <c r="C14" s="5" t="n">
        <v>416045</v>
      </c>
    </row>
    <row r="15" spans="1:3">
      <c r="A15" s="3" t="s">
        <v>46</v>
      </c>
    </row>
    <row r="16" spans="1:3">
      <c r="A16" s="4" t="s">
        <v>47</v>
      </c>
      <c r="B16" s="5" t="n">
        <v>7366</v>
      </c>
      <c r="C16" s="5" t="n">
        <v>7385</v>
      </c>
    </row>
    <row r="17" spans="1:3">
      <c r="A17" s="4" t="s">
        <v>48</v>
      </c>
      <c r="B17" s="5" t="n">
        <v>32213</v>
      </c>
      <c r="C17" s="5" t="n">
        <v>24401</v>
      </c>
    </row>
    <row r="18" spans="1:3">
      <c r="A18" s="4" t="s">
        <v>49</v>
      </c>
      <c r="B18" s="5" t="n">
        <v>3969</v>
      </c>
      <c r="C18" s="5" t="n">
        <v>3985</v>
      </c>
    </row>
    <row r="19" spans="1:3">
      <c r="A19" s="4" t="s">
        <v>50</v>
      </c>
      <c r="B19" s="5" t="n">
        <v>26948</v>
      </c>
      <c r="C19" s="5" t="n">
        <v>21182</v>
      </c>
    </row>
    <row r="20" spans="1:3">
      <c r="A20" s="4" t="s">
        <v>51</v>
      </c>
      <c r="B20" s="5" t="n">
        <v>70496</v>
      </c>
      <c r="C20" s="5" t="n">
        <v>56953</v>
      </c>
    </row>
    <row r="21" spans="1:3">
      <c r="A21" s="4" t="s">
        <v>52</v>
      </c>
      <c r="B21" s="5" t="n">
        <v>70554</v>
      </c>
      <c r="C21" s="5" t="n">
        <v>88426</v>
      </c>
    </row>
    <row r="22" spans="1:3">
      <c r="A22" s="4" t="s">
        <v>53</v>
      </c>
      <c r="B22" s="5" t="n">
        <v>1294</v>
      </c>
      <c r="C22" s="5" t="n">
        <v>449</v>
      </c>
    </row>
    <row r="23" spans="1:3">
      <c r="A23" s="4" t="s">
        <v>49</v>
      </c>
      <c r="B23" s="5" t="n">
        <v>5710</v>
      </c>
      <c r="C23" s="5" t="n">
        <v>6071</v>
      </c>
    </row>
    <row r="24" spans="1:3">
      <c r="A24" s="4" t="s">
        <v>54</v>
      </c>
      <c r="B24" s="5" t="n">
        <v>18713</v>
      </c>
      <c r="C24" s="5" t="n">
        <v>19445</v>
      </c>
    </row>
    <row r="25" spans="1:3">
      <c r="A25" s="4" t="s">
        <v>55</v>
      </c>
      <c r="B25" s="5" t="n">
        <v>166767</v>
      </c>
      <c r="C25" s="5" t="n">
        <v>171344</v>
      </c>
    </row>
    <row r="26" spans="1:3">
      <c r="A26" s="4" t="s">
        <v>56</v>
      </c>
      <c r="B26" s="4" t="s">
        <v>57</v>
      </c>
      <c r="C26" s="4" t="s">
        <v>57</v>
      </c>
    </row>
    <row r="27" spans="1:3">
      <c r="A27" s="3" t="s">
        <v>58</v>
      </c>
    </row>
    <row r="28" spans="1:3">
      <c r="A28" s="4" t="s">
        <v>59</v>
      </c>
      <c r="B28" s="5" t="n">
        <v>423856</v>
      </c>
      <c r="C28" s="5" t="n">
        <v>423856</v>
      </c>
    </row>
    <row r="29" spans="1:3">
      <c r="A29" s="4" t="s">
        <v>60</v>
      </c>
      <c r="B29" s="5" t="n">
        <v>30276</v>
      </c>
      <c r="C29" s="5" t="n">
        <v>29225</v>
      </c>
    </row>
    <row r="30" spans="1:3">
      <c r="A30" s="4" t="s">
        <v>61</v>
      </c>
      <c r="B30" s="5" t="n">
        <v>-167547</v>
      </c>
      <c r="C30" s="5" t="n">
        <v>-189550</v>
      </c>
    </row>
    <row r="31" spans="1:3">
      <c r="A31" s="4" t="s">
        <v>62</v>
      </c>
      <c r="B31" s="5" t="n">
        <v>-27715</v>
      </c>
      <c r="C31" s="5" t="n">
        <v>-18830</v>
      </c>
    </row>
    <row r="32" spans="1:3">
      <c r="A32" s="4" t="s">
        <v>63</v>
      </c>
      <c r="B32" s="5" t="n">
        <v>258870</v>
      </c>
      <c r="C32" s="5" t="n">
        <v>244701</v>
      </c>
    </row>
    <row r="33" spans="1:3">
      <c r="A33" s="4" t="s">
        <v>64</v>
      </c>
      <c r="B33" s="5" t="n">
        <v>258870</v>
      </c>
      <c r="C33" s="5" t="n">
        <v>244701</v>
      </c>
    </row>
    <row r="34" spans="1:3">
      <c r="A34" s="4" t="s">
        <v>65</v>
      </c>
      <c r="B34" s="6" t="n">
        <v>425637</v>
      </c>
      <c r="C34" s="6" t="n">
        <v>416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36</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38</v>
      </c>
      <c r="B19" s="4" t="s">
        <v>280</v>
      </c>
    </row>
    <row r="20" spans="1:2">
      <c r="A20" s="4" t="s">
        <v>281</v>
      </c>
      <c r="B20" s="4" t="s">
        <v>282</v>
      </c>
    </row>
    <row r="21" spans="1:2">
      <c r="A21" s="4" t="s">
        <v>283</v>
      </c>
      <c r="B21"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4" t="s">
        <v>286</v>
      </c>
      <c r="B3" s="4" t="s">
        <v>287</v>
      </c>
    </row>
    <row r="4" spans="1:2">
      <c r="A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row>
    <row r="4" spans="1:2">
      <c r="A4" s="4" t="s">
        <v>295</v>
      </c>
      <c r="B4" s="4" t="s">
        <v>296</v>
      </c>
    </row>
    <row r="5" spans="1:2">
      <c r="A5" s="4" t="s">
        <v>297</v>
      </c>
      <c r="B5" s="4" t="s">
        <v>298</v>
      </c>
    </row>
    <row r="6" spans="1:2">
      <c r="A6" s="4" t="s">
        <v>299</v>
      </c>
    </row>
    <row r="7" spans="1:2">
      <c r="A7" s="4" t="s">
        <v>295</v>
      </c>
      <c r="B7" s="4" t="s">
        <v>300</v>
      </c>
    </row>
    <row r="8" spans="1:2">
      <c r="A8" s="4" t="s">
        <v>297</v>
      </c>
      <c r="B8" s="4" t="s">
        <v>301</v>
      </c>
    </row>
    <row r="9" spans="1:2">
      <c r="A9" s="4" t="s">
        <v>302</v>
      </c>
    </row>
    <row r="10" spans="1:2">
      <c r="A10" s="4" t="s">
        <v>295</v>
      </c>
      <c r="B10" s="4" t="s">
        <v>303</v>
      </c>
    </row>
    <row r="11" spans="1:2">
      <c r="A11" s="4" t="s">
        <v>297</v>
      </c>
      <c r="B11"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10</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565</v>
      </c>
      <c r="C4" s="6" t="n">
        <v>500</v>
      </c>
    </row>
    <row r="5" spans="1:3">
      <c r="A5" s="4" t="s">
        <v>69</v>
      </c>
      <c r="B5" s="4" t="s">
        <v>70</v>
      </c>
      <c r="C5" s="4" t="s">
        <v>70</v>
      </c>
    </row>
    <row r="6" spans="1:3">
      <c r="A6" s="4" t="s">
        <v>71</v>
      </c>
      <c r="B6" s="6" t="n">
        <v>0</v>
      </c>
      <c r="C6" s="6" t="n">
        <v>0</v>
      </c>
    </row>
    <row r="7" spans="1:3">
      <c r="A7" s="4" t="s">
        <v>72</v>
      </c>
      <c r="B7" s="5" t="n">
        <v>34458</v>
      </c>
      <c r="C7" s="5" t="n">
        <v>34345</v>
      </c>
    </row>
    <row r="8" spans="1:3">
      <c r="A8" s="4" t="s">
        <v>73</v>
      </c>
      <c r="B8" s="5" t="n">
        <v>34458</v>
      </c>
      <c r="C8" s="5" t="n">
        <v>343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21</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4</v>
      </c>
    </row>
    <row r="4" spans="1:2">
      <c r="A4" s="4" t="s">
        <v>36</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v>
      </c>
    </row>
    <row r="3" spans="1:2">
      <c r="A3" s="3" t="s">
        <v>227</v>
      </c>
    </row>
    <row r="4" spans="1:2">
      <c r="A4" s="4" t="s">
        <v>226</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row>
    <row r="7" spans="1:2">
      <c r="A7" s="3" t="s">
        <v>353</v>
      </c>
    </row>
    <row r="8" spans="1:2">
      <c r="A8" s="4" t="s">
        <v>359</v>
      </c>
      <c r="B8" s="4" t="s">
        <v>360</v>
      </c>
    </row>
    <row r="9" spans="1:2">
      <c r="A9" s="4" t="s">
        <v>361</v>
      </c>
      <c r="B9" s="4" t="s">
        <v>362</v>
      </c>
    </row>
    <row r="10" spans="1:2">
      <c r="A10" s="4" t="s">
        <v>363</v>
      </c>
      <c r="B10"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3</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76</v>
      </c>
      <c r="B1" s="2" t="s">
        <v>1</v>
      </c>
    </row>
    <row r="2" spans="1:2">
      <c r="B2" s="2" t="s">
        <v>2</v>
      </c>
    </row>
    <row r="3" spans="1:2">
      <c r="A3" s="3" t="s">
        <v>23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384758</v>
      </c>
      <c r="C4" s="6" t="n">
        <v>373598</v>
      </c>
      <c r="D4" s="6" t="n">
        <v>364706</v>
      </c>
    </row>
    <row r="5" spans="1:4">
      <c r="A5" s="4" t="s">
        <v>78</v>
      </c>
      <c r="B5" s="5" t="n">
        <v>222306</v>
      </c>
      <c r="C5" s="5" t="n">
        <v>215708</v>
      </c>
      <c r="D5" s="5" t="n">
        <v>214539</v>
      </c>
    </row>
    <row r="6" spans="1:4">
      <c r="A6" s="4" t="s">
        <v>79</v>
      </c>
      <c r="B6" s="5" t="n">
        <v>162452</v>
      </c>
      <c r="C6" s="5" t="n">
        <v>157890</v>
      </c>
      <c r="D6" s="5" t="n">
        <v>150167</v>
      </c>
    </row>
    <row r="7" spans="1:4">
      <c r="A7" s="3" t="s">
        <v>80</v>
      </c>
    </row>
    <row r="8" spans="1:4">
      <c r="A8" s="4" t="s">
        <v>81</v>
      </c>
      <c r="B8" s="5" t="n">
        <v>32002</v>
      </c>
      <c r="C8" s="5" t="n">
        <v>31043</v>
      </c>
      <c r="D8" s="5" t="n">
        <v>28954</v>
      </c>
    </row>
    <row r="9" spans="1:4">
      <c r="A9" s="4" t="s">
        <v>82</v>
      </c>
      <c r="B9" s="5" t="n">
        <v>81691</v>
      </c>
      <c r="C9" s="5" t="n">
        <v>82049</v>
      </c>
      <c r="D9" s="5" t="n">
        <v>84380</v>
      </c>
    </row>
    <row r="10" spans="1:4">
      <c r="A10" s="4" t="s">
        <v>83</v>
      </c>
      <c r="B10" s="5" t="n">
        <v>8251</v>
      </c>
      <c r="C10" s="5" t="n">
        <v>7611</v>
      </c>
      <c r="D10" s="5" t="n">
        <v>10262</v>
      </c>
    </row>
    <row r="11" spans="1:4">
      <c r="A11" s="4" t="s">
        <v>84</v>
      </c>
      <c r="B11" s="5" t="n">
        <v>7945</v>
      </c>
      <c r="C11" s="5" t="n">
        <v>8254</v>
      </c>
      <c r="D11" s="5" t="n">
        <v>1935</v>
      </c>
    </row>
    <row r="12" spans="1:4">
      <c r="A12" s="4" t="s">
        <v>85</v>
      </c>
      <c r="D12" s="5" t="n">
        <v>41442</v>
      </c>
    </row>
    <row r="13" spans="1:4">
      <c r="A13" s="4" t="s">
        <v>86</v>
      </c>
      <c r="B13" s="5" t="n">
        <v>129889</v>
      </c>
      <c r="C13" s="5" t="n">
        <v>128957</v>
      </c>
      <c r="D13" s="5" t="n">
        <v>166973</v>
      </c>
    </row>
    <row r="14" spans="1:4">
      <c r="A14" s="4" t="s">
        <v>87</v>
      </c>
      <c r="B14" s="5" t="n">
        <v>32563</v>
      </c>
      <c r="C14" s="5" t="n">
        <v>28933</v>
      </c>
      <c r="D14" s="5" t="n">
        <v>-16806</v>
      </c>
    </row>
    <row r="15" spans="1:4">
      <c r="A15" s="4" t="s">
        <v>88</v>
      </c>
      <c r="B15" s="5" t="n">
        <v>-4559</v>
      </c>
      <c r="C15" s="5" t="n">
        <v>-5180</v>
      </c>
      <c r="D15" s="5" t="n">
        <v>-5096</v>
      </c>
    </row>
    <row r="16" spans="1:4">
      <c r="A16" s="4" t="s">
        <v>89</v>
      </c>
      <c r="B16" s="5" t="n">
        <v>2317</v>
      </c>
      <c r="C16" s="5" t="n">
        <v>-23</v>
      </c>
      <c r="D16" s="5" t="n">
        <v>1281</v>
      </c>
    </row>
    <row r="17" spans="1:4">
      <c r="A17" s="4" t="s">
        <v>90</v>
      </c>
      <c r="B17" s="5" t="n">
        <v>2201</v>
      </c>
      <c r="C17" s="5" t="n">
        <v>2663</v>
      </c>
      <c r="D17" s="5" t="n">
        <v>2706</v>
      </c>
    </row>
    <row r="18" spans="1:4">
      <c r="A18" s="4" t="s">
        <v>91</v>
      </c>
      <c r="C18" s="5" t="n">
        <v>19629</v>
      </c>
    </row>
    <row r="19" spans="1:4">
      <c r="A19" s="4" t="s">
        <v>92</v>
      </c>
      <c r="B19" s="5" t="n">
        <v>32522</v>
      </c>
      <c r="C19" s="5" t="n">
        <v>46022</v>
      </c>
      <c r="D19" s="5" t="n">
        <v>-17915</v>
      </c>
    </row>
    <row r="20" spans="1:4">
      <c r="A20" s="4" t="s">
        <v>93</v>
      </c>
      <c r="B20" s="5" t="n">
        <v>10519</v>
      </c>
      <c r="C20" s="5" t="n">
        <v>10394</v>
      </c>
      <c r="D20" s="5" t="n">
        <v>-1006</v>
      </c>
    </row>
    <row r="21" spans="1:4">
      <c r="A21" s="4" t="s">
        <v>94</v>
      </c>
      <c r="B21" s="5" t="n">
        <v>22003</v>
      </c>
      <c r="C21" s="5" t="n">
        <v>35628</v>
      </c>
      <c r="D21" s="5" t="n">
        <v>-16909</v>
      </c>
    </row>
    <row r="22" spans="1:4">
      <c r="A22" s="4" t="s">
        <v>95</v>
      </c>
      <c r="C22" s="5" t="n">
        <v>-13</v>
      </c>
      <c r="D22" s="5" t="n">
        <v>-5607</v>
      </c>
    </row>
    <row r="23" spans="1:4">
      <c r="A23" s="4" t="s">
        <v>96</v>
      </c>
      <c r="D23" s="5" t="n">
        <v>-1726</v>
      </c>
    </row>
    <row r="24" spans="1:4">
      <c r="A24" s="4" t="s">
        <v>97</v>
      </c>
      <c r="B24" s="5" t="n">
        <v>22003</v>
      </c>
      <c r="C24" s="5" t="n">
        <v>35615</v>
      </c>
      <c r="D24" s="5" t="n">
        <v>-24242</v>
      </c>
    </row>
    <row r="25" spans="1:4">
      <c r="A25" s="4" t="s">
        <v>98</v>
      </c>
      <c r="D25" s="5" t="n">
        <v>-10</v>
      </c>
    </row>
    <row r="26" spans="1:4">
      <c r="A26" s="4" t="s">
        <v>99</v>
      </c>
      <c r="B26" s="6" t="n">
        <v>22003</v>
      </c>
      <c r="C26" s="6" t="n">
        <v>35615</v>
      </c>
      <c r="D26" s="6" t="n">
        <v>-24252</v>
      </c>
    </row>
    <row r="27" spans="1:4">
      <c r="A27" s="3" t="s">
        <v>100</v>
      </c>
    </row>
    <row r="28" spans="1:4">
      <c r="A28" s="4" t="s">
        <v>101</v>
      </c>
      <c r="B28" s="7" t="n">
        <v>0.63</v>
      </c>
      <c r="C28" s="7" t="n">
        <v>1.03</v>
      </c>
      <c r="D28" s="7" t="n">
        <v>-0.49</v>
      </c>
    </row>
    <row r="29" spans="1:4">
      <c r="A29" s="4" t="s">
        <v>102</v>
      </c>
      <c r="B29" s="8" t="n">
        <v>0.63</v>
      </c>
      <c r="C29" s="8" t="n">
        <v>1.02</v>
      </c>
      <c r="D29" s="8" t="n">
        <v>-0.49</v>
      </c>
    </row>
    <row r="30" spans="1:4">
      <c r="A30" s="3" t="s">
        <v>103</v>
      </c>
    </row>
    <row r="31" spans="1:4">
      <c r="A31" s="4" t="s">
        <v>101</v>
      </c>
      <c r="C31" s="5" t="n">
        <v>0</v>
      </c>
      <c r="D31" s="8" t="n">
        <v>-0.21</v>
      </c>
    </row>
    <row r="32" spans="1:4">
      <c r="A32" s="4" t="s">
        <v>102</v>
      </c>
      <c r="C32" s="5" t="n">
        <v>0</v>
      </c>
      <c r="D32" s="8" t="n">
        <v>-0.21</v>
      </c>
    </row>
    <row r="33" spans="1:4">
      <c r="A33" s="3" t="s">
        <v>104</v>
      </c>
    </row>
    <row r="34" spans="1:4">
      <c r="A34" s="4" t="s">
        <v>101</v>
      </c>
      <c r="B34" s="8" t="n">
        <v>0.63</v>
      </c>
      <c r="C34" s="8" t="n">
        <v>1.03</v>
      </c>
      <c r="D34" s="8" t="n">
        <v>-0.7</v>
      </c>
    </row>
    <row r="35" spans="1:4">
      <c r="A35" s="4" t="s">
        <v>102</v>
      </c>
      <c r="B35" s="7" t="n">
        <v>0.63</v>
      </c>
      <c r="C35" s="7" t="n">
        <v>1.02</v>
      </c>
      <c r="D35" s="7" t="n">
        <v>-0.7</v>
      </c>
    </row>
    <row r="36" spans="1:4">
      <c r="A36" s="4" t="s">
        <v>105</v>
      </c>
      <c r="B36" s="5" t="n">
        <v>34694</v>
      </c>
      <c r="C36" s="5" t="n">
        <v>34579</v>
      </c>
      <c r="D36" s="5" t="n">
        <v>34352</v>
      </c>
    </row>
    <row r="37" spans="1:4">
      <c r="A37" s="4" t="s">
        <v>106</v>
      </c>
      <c r="B37" s="5" t="n">
        <v>34914</v>
      </c>
      <c r="C37" s="5" t="n">
        <v>34827</v>
      </c>
      <c r="D37" s="5" t="n">
        <v>34352</v>
      </c>
    </row>
    <row r="38" spans="1:4">
      <c r="A38" s="3" t="s">
        <v>107</v>
      </c>
    </row>
    <row r="39" spans="1:4">
      <c r="A39" s="4" t="s">
        <v>94</v>
      </c>
      <c r="B39" s="6" t="n">
        <v>22003</v>
      </c>
      <c r="C39" s="6" t="n">
        <v>35628</v>
      </c>
      <c r="D39" s="6" t="n">
        <v>-16909</v>
      </c>
    </row>
    <row r="40" spans="1:4">
      <c r="A40" s="4" t="s">
        <v>108</v>
      </c>
      <c r="C40" s="5" t="n">
        <v>-13</v>
      </c>
      <c r="D40" s="5" t="n">
        <v>-7343</v>
      </c>
    </row>
    <row r="41" spans="1:4">
      <c r="A41" s="4" t="s">
        <v>99</v>
      </c>
      <c r="B41" s="6" t="n">
        <v>22003</v>
      </c>
      <c r="C41" s="6" t="n">
        <v>35615</v>
      </c>
      <c r="D41" s="6" t="n">
        <v>-242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2</v>
      </c>
    </row>
    <row r="3" spans="1:2">
      <c r="A3" s="3" t="s">
        <v>24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5</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409</v>
      </c>
      <c r="C1" s="2" t="s">
        <v>2</v>
      </c>
    </row>
    <row r="2" spans="1:3">
      <c r="A2" s="3" t="s">
        <v>410</v>
      </c>
    </row>
    <row r="3" spans="1:3">
      <c r="A3" s="4" t="s">
        <v>411</v>
      </c>
      <c r="C3" s="4" t="s">
        <v>412</v>
      </c>
    </row>
    <row r="4" spans="1:3">
      <c r="A4" s="4" t="s">
        <v>413</v>
      </c>
    </row>
    <row r="5" spans="1:3">
      <c r="A5" s="3" t="s">
        <v>410</v>
      </c>
    </row>
    <row r="6" spans="1:3">
      <c r="A6" s="4" t="s">
        <v>411</v>
      </c>
      <c r="B6" s="4" t="s">
        <v>414</v>
      </c>
    </row>
    <row r="7" spans="1:3">
      <c r="A7" s="4" t="s">
        <v>415</v>
      </c>
      <c r="B7" s="4" t="s">
        <v>4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7</v>
      </c>
      <c r="B1" s="2" t="s">
        <v>418</v>
      </c>
      <c r="C1" s="2" t="s">
        <v>1</v>
      </c>
    </row>
    <row r="2" spans="1:5">
      <c r="B2" s="2" t="s">
        <v>419</v>
      </c>
      <c r="C2" s="2" t="s">
        <v>2</v>
      </c>
      <c r="D2" s="2" t="s">
        <v>32</v>
      </c>
      <c r="E2" s="2" t="s">
        <v>75</v>
      </c>
    </row>
    <row r="3" spans="1:5">
      <c r="A3" s="3" t="s">
        <v>420</v>
      </c>
    </row>
    <row r="4" spans="1:5">
      <c r="A4" s="4" t="s">
        <v>421</v>
      </c>
      <c r="C4" s="6" t="n">
        <v>2191</v>
      </c>
      <c r="D4" s="6" t="n">
        <v>2657</v>
      </c>
      <c r="E4" s="6" t="n">
        <v>2700</v>
      </c>
    </row>
    <row r="5" spans="1:5">
      <c r="A5" s="4" t="s">
        <v>422</v>
      </c>
      <c r="C5" s="5" t="n">
        <v>2341</v>
      </c>
    </row>
    <row r="6" spans="1:5">
      <c r="A6" s="4" t="s">
        <v>423</v>
      </c>
      <c r="C6" s="5" t="n">
        <v>1707</v>
      </c>
      <c r="D6" s="6" t="n">
        <v>-1</v>
      </c>
      <c r="E6" s="6" t="n">
        <v>-19</v>
      </c>
    </row>
    <row r="7" spans="1:5">
      <c r="A7" s="4" t="s">
        <v>424</v>
      </c>
      <c r="C7" s="5" t="n">
        <v>100</v>
      </c>
    </row>
    <row r="8" spans="1:5">
      <c r="A8" s="4" t="s">
        <v>425</v>
      </c>
    </row>
    <row r="9" spans="1:5">
      <c r="A9" s="3" t="s">
        <v>420</v>
      </c>
    </row>
    <row r="10" spans="1:5">
      <c r="A10" s="4" t="s">
        <v>423</v>
      </c>
      <c r="C10" s="6" t="n">
        <v>1700</v>
      </c>
    </row>
    <row r="11" spans="1:5">
      <c r="A11" s="4" t="s">
        <v>288</v>
      </c>
    </row>
    <row r="12" spans="1:5">
      <c r="A12" s="3" t="s">
        <v>420</v>
      </c>
    </row>
    <row r="13" spans="1:5">
      <c r="A13" s="4" t="s">
        <v>426</v>
      </c>
      <c r="C13" s="4" t="s">
        <v>412</v>
      </c>
      <c r="D13" s="4" t="s">
        <v>412</v>
      </c>
    </row>
    <row r="14" spans="1:5">
      <c r="A14" s="4" t="s">
        <v>427</v>
      </c>
      <c r="C14" s="6" t="n">
        <v>8500</v>
      </c>
      <c r="D14" s="6" t="n">
        <v>10100</v>
      </c>
    </row>
    <row r="15" spans="1:5">
      <c r="A15" s="4" t="s">
        <v>422</v>
      </c>
      <c r="B15" s="6" t="n">
        <v>2300</v>
      </c>
    </row>
    <row r="16" spans="1:5">
      <c r="A16" s="4" t="s">
        <v>428</v>
      </c>
    </row>
    <row r="17" spans="1:5">
      <c r="A17" s="3" t="s">
        <v>420</v>
      </c>
    </row>
    <row r="18" spans="1:5">
      <c r="A18" s="4" t="s">
        <v>429</v>
      </c>
      <c r="C18" s="4" t="s">
        <v>430</v>
      </c>
    </row>
    <row r="19" spans="1:5">
      <c r="A19" s="4" t="s">
        <v>431</v>
      </c>
    </row>
    <row r="20" spans="1:5">
      <c r="A20" s="3" t="s">
        <v>420</v>
      </c>
    </row>
    <row r="21" spans="1:5">
      <c r="A21" s="4" t="s">
        <v>432</v>
      </c>
      <c r="C21" s="4" t="s">
        <v>433</v>
      </c>
    </row>
    <row r="22" spans="1:5">
      <c r="A22" s="4" t="s">
        <v>434</v>
      </c>
    </row>
    <row r="23" spans="1:5">
      <c r="A23" s="3" t="s">
        <v>420</v>
      </c>
    </row>
    <row r="24" spans="1:5">
      <c r="A24" s="4" t="s">
        <v>432</v>
      </c>
      <c r="C24" s="4" t="s">
        <v>433</v>
      </c>
    </row>
    <row r="25" spans="1:5">
      <c r="A25" s="4" t="s">
        <v>435</v>
      </c>
    </row>
    <row r="26" spans="1:5">
      <c r="A26" s="3" t="s">
        <v>420</v>
      </c>
    </row>
    <row r="27" spans="1:5">
      <c r="A27" s="4" t="s">
        <v>432</v>
      </c>
      <c r="C27" s="4" t="s">
        <v>436</v>
      </c>
    </row>
    <row r="28" spans="1:5">
      <c r="A28" s="4" t="s">
        <v>437</v>
      </c>
    </row>
    <row r="29" spans="1:5">
      <c r="A29" s="3" t="s">
        <v>420</v>
      </c>
    </row>
    <row r="30" spans="1:5">
      <c r="A30" s="4" t="s">
        <v>438</v>
      </c>
      <c r="C30" s="4" t="s">
        <v>439</v>
      </c>
    </row>
    <row r="31" spans="1:5">
      <c r="A31" s="4" t="s">
        <v>440</v>
      </c>
    </row>
    <row r="32" spans="1:5">
      <c r="A32" s="3" t="s">
        <v>420</v>
      </c>
    </row>
    <row r="33" spans="1:5">
      <c r="A33" s="4" t="s">
        <v>438</v>
      </c>
      <c r="C33" s="4" t="s">
        <v>441</v>
      </c>
    </row>
    <row r="34" spans="1:5">
      <c r="A34" s="4" t="s">
        <v>442</v>
      </c>
    </row>
    <row r="35" spans="1:5">
      <c r="A35" s="3" t="s">
        <v>420</v>
      </c>
    </row>
    <row r="36" spans="1:5">
      <c r="A36" s="4" t="s">
        <v>432</v>
      </c>
      <c r="C36" s="4" t="s">
        <v>443</v>
      </c>
    </row>
    <row r="37" spans="1:5">
      <c r="A37" s="4" t="s">
        <v>444</v>
      </c>
    </row>
    <row r="38" spans="1:5">
      <c r="A38" s="3" t="s">
        <v>420</v>
      </c>
    </row>
    <row r="39" spans="1:5">
      <c r="A39" s="4" t="s">
        <v>432</v>
      </c>
      <c r="C39" s="4" t="s">
        <v>443</v>
      </c>
    </row>
    <row r="40" spans="1:5">
      <c r="A40" s="4" t="s">
        <v>445</v>
      </c>
    </row>
    <row r="41" spans="1:5">
      <c r="A41" s="3" t="s">
        <v>420</v>
      </c>
    </row>
    <row r="42" spans="1:5">
      <c r="A42" s="4" t="s">
        <v>432</v>
      </c>
      <c r="C42" s="4" t="s">
        <v>443</v>
      </c>
    </row>
    <row r="43" spans="1:5">
      <c r="A43" s="4" t="s">
        <v>446</v>
      </c>
    </row>
    <row r="44" spans="1:5">
      <c r="A44" s="3" t="s">
        <v>420</v>
      </c>
    </row>
    <row r="45" spans="1:5">
      <c r="A45" s="4" t="s">
        <v>438</v>
      </c>
      <c r="C45" s="4" t="s">
        <v>447</v>
      </c>
    </row>
    <row r="46" spans="1:5">
      <c r="A46" s="4" t="s">
        <v>448</v>
      </c>
    </row>
    <row r="47" spans="1:5">
      <c r="A47" s="3" t="s">
        <v>420</v>
      </c>
    </row>
    <row r="48" spans="1:5">
      <c r="A48" s="4" t="s">
        <v>438</v>
      </c>
      <c r="C48" s="4" t="s">
        <v>44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75</v>
      </c>
    </row>
    <row r="3" spans="1:4">
      <c r="A3" s="3" t="s">
        <v>450</v>
      </c>
    </row>
    <row r="4" spans="1:4">
      <c r="A4" s="4" t="s">
        <v>77</v>
      </c>
      <c r="B4" s="6" t="n">
        <v>23526</v>
      </c>
      <c r="C4" s="6" t="n">
        <v>25599</v>
      </c>
      <c r="D4" s="6" t="n">
        <v>23013</v>
      </c>
    </row>
    <row r="5" spans="1:4">
      <c r="A5" s="4" t="s">
        <v>451</v>
      </c>
      <c r="B5" s="5" t="n">
        <v>5537</v>
      </c>
      <c r="C5" s="5" t="n">
        <v>7362</v>
      </c>
      <c r="D5" s="5" t="n">
        <v>7434</v>
      </c>
    </row>
    <row r="6" spans="1:4">
      <c r="A6" s="4" t="s">
        <v>452</v>
      </c>
      <c r="B6" s="6" t="n">
        <v>5389</v>
      </c>
      <c r="C6" s="6" t="n">
        <v>6925</v>
      </c>
      <c r="D6" s="6" t="n">
        <v>66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3</v>
      </c>
      <c r="C1" s="2" t="s">
        <v>2</v>
      </c>
      <c r="D1" s="2" t="s">
        <v>32</v>
      </c>
    </row>
    <row r="2" spans="1:4">
      <c r="A2" s="3" t="s">
        <v>450</v>
      </c>
    </row>
    <row r="3" spans="1:4">
      <c r="A3" s="4" t="s">
        <v>45</v>
      </c>
      <c r="B3" s="4" t="s">
        <v>113</v>
      </c>
      <c r="C3" s="6" t="n">
        <v>25043</v>
      </c>
      <c r="D3" s="6" t="n">
        <v>30159</v>
      </c>
    </row>
    <row r="4" spans="1:4">
      <c r="A4" s="4" t="s">
        <v>55</v>
      </c>
      <c r="C4" s="6" t="n">
        <v>1556</v>
      </c>
      <c r="D4" s="6" t="n">
        <v>2552</v>
      </c>
    </row>
    <row r="5" spans="1:4"/>
    <row r="6" spans="1:4">
      <c r="A6" s="4" t="s">
        <v>113</v>
      </c>
      <c r="B6" s="4" t="s">
        <v>454</v>
      </c>
    </row>
  </sheetData>
  <mergeCells count="3">
    <mergeCell ref="A1:B1"/>
    <mergeCell ref="A5:C5"/>
    <mergeCell ref="B6:C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32</v>
      </c>
      <c r="D1" s="2" t="s">
        <v>75</v>
      </c>
      <c r="E1" s="2" t="s">
        <v>456</v>
      </c>
    </row>
    <row r="2" spans="1:5">
      <c r="A2" s="3" t="s">
        <v>450</v>
      </c>
    </row>
    <row r="3" spans="1:5">
      <c r="A3" s="4" t="s">
        <v>34</v>
      </c>
      <c r="B3" s="6" t="n">
        <v>68108</v>
      </c>
      <c r="C3" s="6" t="n">
        <v>59959</v>
      </c>
      <c r="D3" s="6" t="n">
        <v>51146</v>
      </c>
      <c r="E3" s="6" t="n">
        <v>60980</v>
      </c>
    </row>
    <row r="4" spans="1:5">
      <c r="A4" s="4" t="s">
        <v>288</v>
      </c>
    </row>
    <row r="5" spans="1:5">
      <c r="A5" s="3" t="s">
        <v>450</v>
      </c>
    </row>
    <row r="6" spans="1:5">
      <c r="A6" s="4" t="s">
        <v>34</v>
      </c>
      <c r="B6" s="6" t="n">
        <v>15500</v>
      </c>
      <c r="C6" s="6" t="n">
        <v>2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57</v>
      </c>
      <c r="B1" s="2" t="s">
        <v>1</v>
      </c>
    </row>
    <row r="2" spans="1:4">
      <c r="B2" s="2" t="s">
        <v>2</v>
      </c>
      <c r="C2" s="2" t="s">
        <v>32</v>
      </c>
      <c r="D2" s="2" t="s">
        <v>75</v>
      </c>
    </row>
    <row r="3" spans="1:4">
      <c r="A3" s="3" t="s">
        <v>458</v>
      </c>
    </row>
    <row r="4" spans="1:4">
      <c r="A4" s="4" t="s">
        <v>459</v>
      </c>
      <c r="B4" s="6" t="n">
        <v>500</v>
      </c>
      <c r="C4" s="6" t="n">
        <v>282</v>
      </c>
      <c r="D4" s="6" t="n">
        <v>575</v>
      </c>
    </row>
    <row r="5" spans="1:4">
      <c r="A5" s="4" t="s">
        <v>460</v>
      </c>
      <c r="B5" s="5" t="n">
        <v>135</v>
      </c>
      <c r="C5" s="5" t="n">
        <v>285</v>
      </c>
      <c r="D5" s="5" t="n">
        <v>30</v>
      </c>
    </row>
    <row r="6" spans="1:4">
      <c r="A6" s="4" t="s">
        <v>461</v>
      </c>
      <c r="B6" s="5" t="n">
        <v>15</v>
      </c>
      <c r="C6" s="5" t="n">
        <v>5</v>
      </c>
      <c r="D6" s="5" t="n">
        <v>52</v>
      </c>
    </row>
    <row r="7" spans="1:4">
      <c r="A7" s="4" t="s">
        <v>462</v>
      </c>
      <c r="B7" s="5" t="n">
        <v>-82</v>
      </c>
      <c r="C7" s="5" t="n">
        <v>-29</v>
      </c>
      <c r="D7" s="5" t="n">
        <v>-352</v>
      </c>
    </row>
    <row r="8" spans="1:4">
      <c r="A8" s="4" t="s">
        <v>463</v>
      </c>
      <c r="C8" s="5" t="n">
        <v>-30</v>
      </c>
    </row>
    <row r="9" spans="1:4">
      <c r="A9" s="4" t="s">
        <v>464</v>
      </c>
      <c r="B9" s="5" t="n">
        <v>-3</v>
      </c>
      <c r="C9" s="5" t="n">
        <v>-13</v>
      </c>
      <c r="D9" s="5" t="n">
        <v>-23</v>
      </c>
    </row>
    <row r="10" spans="1:4">
      <c r="A10" s="4" t="s">
        <v>465</v>
      </c>
      <c r="B10" s="6" t="n">
        <v>565</v>
      </c>
      <c r="C10" s="6" t="n">
        <v>500</v>
      </c>
      <c r="D10" s="6" t="n">
        <v>28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6</v>
      </c>
      <c r="B1" s="2" t="s">
        <v>467</v>
      </c>
      <c r="C1" s="2" t="s">
        <v>468</v>
      </c>
      <c r="D1" s="2" t="s">
        <v>469</v>
      </c>
      <c r="E1" s="2" t="s">
        <v>470</v>
      </c>
      <c r="F1" s="2" t="s">
        <v>471</v>
      </c>
      <c r="G1" s="2" t="s">
        <v>32</v>
      </c>
      <c r="H1" s="2" t="s">
        <v>472</v>
      </c>
      <c r="I1" s="2" t="s">
        <v>2</v>
      </c>
      <c r="J1" s="2" t="s">
        <v>32</v>
      </c>
      <c r="K1" s="2" t="s">
        <v>75</v>
      </c>
    </row>
    <row r="2" spans="1:11">
      <c r="A2" s="3" t="s">
        <v>473</v>
      </c>
    </row>
    <row r="3" spans="1:11">
      <c r="A3" s="4" t="s">
        <v>44</v>
      </c>
      <c r="G3" s="6" t="n">
        <v>103456000</v>
      </c>
      <c r="I3" s="6" t="n">
        <v>108128000</v>
      </c>
      <c r="J3" s="6" t="n">
        <v>103456000</v>
      </c>
    </row>
    <row r="4" spans="1:11">
      <c r="A4" s="4" t="s">
        <v>474</v>
      </c>
      <c r="G4" s="5" t="n">
        <v>3889000</v>
      </c>
      <c r="I4" s="5" t="n">
        <v>2381000</v>
      </c>
      <c r="J4" s="5" t="n">
        <v>3889000</v>
      </c>
    </row>
    <row r="5" spans="1:11">
      <c r="A5" s="4" t="s">
        <v>475</v>
      </c>
    </row>
    <row r="6" spans="1:11">
      <c r="A6" s="3" t="s">
        <v>473</v>
      </c>
    </row>
    <row r="7" spans="1:11">
      <c r="A7" s="4" t="s">
        <v>476</v>
      </c>
      <c r="I7" s="5" t="n">
        <v>2500000</v>
      </c>
      <c r="J7" s="5" t="n">
        <v>-200000</v>
      </c>
      <c r="K7" s="6" t="n">
        <v>600000</v>
      </c>
    </row>
    <row r="8" spans="1:11">
      <c r="A8" s="4" t="s">
        <v>294</v>
      </c>
    </row>
    <row r="9" spans="1:11">
      <c r="A9" s="3" t="s">
        <v>473</v>
      </c>
    </row>
    <row r="10" spans="1:11">
      <c r="A10" s="4" t="s">
        <v>477</v>
      </c>
      <c r="B10" s="4" t="s">
        <v>478</v>
      </c>
    </row>
    <row r="11" spans="1:11">
      <c r="A11" s="4" t="s">
        <v>479</v>
      </c>
      <c r="B11" s="6" t="n">
        <v>9380000</v>
      </c>
    </row>
    <row r="12" spans="1:11">
      <c r="A12" s="4" t="s">
        <v>44</v>
      </c>
      <c r="B12" s="5" t="n">
        <v>4715000</v>
      </c>
    </row>
    <row r="13" spans="1:11">
      <c r="A13" s="4" t="s">
        <v>480</v>
      </c>
      <c r="B13" s="5" t="n">
        <v>3953000</v>
      </c>
    </row>
    <row r="14" spans="1:11">
      <c r="A14" s="4" t="s">
        <v>481</v>
      </c>
      <c r="B14" s="6" t="n">
        <v>0</v>
      </c>
    </row>
    <row r="15" spans="1:11">
      <c r="A15" s="4" t="s">
        <v>482</v>
      </c>
      <c r="I15" s="5" t="n">
        <v>5600000</v>
      </c>
    </row>
    <row r="16" spans="1:11">
      <c r="A16" s="4" t="s">
        <v>92</v>
      </c>
      <c r="I16" s="5" t="n">
        <v>-600000</v>
      </c>
    </row>
    <row r="17" spans="1:11">
      <c r="A17" s="4" t="s">
        <v>483</v>
      </c>
    </row>
    <row r="18" spans="1:11">
      <c r="A18" s="3" t="s">
        <v>473</v>
      </c>
    </row>
    <row r="19" spans="1:11">
      <c r="A19" s="4" t="s">
        <v>476</v>
      </c>
      <c r="I19" s="5" t="n">
        <v>1200000</v>
      </c>
    </row>
    <row r="20" spans="1:11">
      <c r="A20" s="4" t="s">
        <v>484</v>
      </c>
    </row>
    <row r="21" spans="1:11">
      <c r="A21" s="3" t="s">
        <v>473</v>
      </c>
    </row>
    <row r="22" spans="1:11">
      <c r="A22" s="4" t="s">
        <v>479</v>
      </c>
      <c r="C22" s="6" t="n">
        <v>2800000</v>
      </c>
    </row>
    <row r="23" spans="1:11">
      <c r="A23" s="4" t="s">
        <v>485</v>
      </c>
      <c r="C23" s="5" t="n">
        <v>2600000</v>
      </c>
    </row>
    <row r="24" spans="1:11">
      <c r="A24" s="4" t="s">
        <v>474</v>
      </c>
      <c r="C24" s="5" t="n">
        <v>200000</v>
      </c>
    </row>
    <row r="25" spans="1:11">
      <c r="A25" s="4" t="s">
        <v>486</v>
      </c>
      <c r="C25" s="5" t="n">
        <v>0</v>
      </c>
    </row>
    <row r="26" spans="1:11">
      <c r="A26" s="4" t="s">
        <v>487</v>
      </c>
      <c r="C26" s="6" t="n">
        <v>300000</v>
      </c>
    </row>
    <row r="27" spans="1:11">
      <c r="A27" s="4" t="s">
        <v>488</v>
      </c>
    </row>
    <row r="28" spans="1:11">
      <c r="A28" s="3" t="s">
        <v>473</v>
      </c>
    </row>
    <row r="29" spans="1:11">
      <c r="A29" s="4" t="s">
        <v>479</v>
      </c>
      <c r="D29" s="6" t="n">
        <v>12100000</v>
      </c>
    </row>
    <row r="30" spans="1:11">
      <c r="A30" s="4" t="s">
        <v>482</v>
      </c>
      <c r="G30" s="5" t="n">
        <v>1900000</v>
      </c>
    </row>
    <row r="31" spans="1:11">
      <c r="A31" s="4" t="s">
        <v>92</v>
      </c>
      <c r="G31" s="5" t="n">
        <v>-300000</v>
      </c>
    </row>
    <row r="32" spans="1:11">
      <c r="A32" s="4" t="s">
        <v>485</v>
      </c>
      <c r="D32" s="5" t="n">
        <v>9800000</v>
      </c>
    </row>
    <row r="33" spans="1:11">
      <c r="A33" s="4" t="s">
        <v>474</v>
      </c>
      <c r="D33" s="5" t="n">
        <v>2300000</v>
      </c>
    </row>
    <row r="34" spans="1:11">
      <c r="A34" s="4" t="s">
        <v>486</v>
      </c>
      <c r="D34" s="5" t="n">
        <v>0</v>
      </c>
    </row>
    <row r="35" spans="1:11">
      <c r="A35" s="4" t="s">
        <v>487</v>
      </c>
      <c r="D35" s="6" t="n">
        <v>6000000</v>
      </c>
    </row>
    <row r="36" spans="1:11">
      <c r="A36" s="4" t="s">
        <v>489</v>
      </c>
    </row>
    <row r="37" spans="1:11">
      <c r="A37" s="3" t="s">
        <v>473</v>
      </c>
    </row>
    <row r="38" spans="1:11">
      <c r="A38" s="4" t="s">
        <v>490</v>
      </c>
      <c r="H38" s="6" t="n">
        <v>1400000</v>
      </c>
    </row>
    <row r="39" spans="1:11">
      <c r="A39" s="4" t="s">
        <v>491</v>
      </c>
    </row>
    <row r="40" spans="1:11">
      <c r="A40" s="3" t="s">
        <v>473</v>
      </c>
    </row>
    <row r="41" spans="1:11">
      <c r="A41" s="4" t="s">
        <v>477</v>
      </c>
      <c r="E41" s="4" t="s">
        <v>478</v>
      </c>
    </row>
    <row r="42" spans="1:11">
      <c r="A42" s="4" t="s">
        <v>479</v>
      </c>
      <c r="E42" s="6" t="n">
        <v>14000000</v>
      </c>
    </row>
    <row r="43" spans="1:11">
      <c r="A43" s="4" t="s">
        <v>482</v>
      </c>
      <c r="J43" s="5" t="n">
        <v>14000000</v>
      </c>
    </row>
    <row r="44" spans="1:11">
      <c r="A44" s="4" t="s">
        <v>92</v>
      </c>
      <c r="J44" s="5" t="n">
        <v>1000000</v>
      </c>
    </row>
    <row r="45" spans="1:11">
      <c r="A45" s="4" t="s">
        <v>485</v>
      </c>
      <c r="E45" s="5" t="n">
        <v>13000000</v>
      </c>
    </row>
    <row r="46" spans="1:11">
      <c r="A46" s="4" t="s">
        <v>474</v>
      </c>
      <c r="E46" s="5" t="n">
        <v>1000000</v>
      </c>
    </row>
    <row r="47" spans="1:11">
      <c r="A47" s="4" t="s">
        <v>486</v>
      </c>
      <c r="E47" s="5" t="n">
        <v>0</v>
      </c>
    </row>
    <row r="48" spans="1:11">
      <c r="A48" s="4" t="s">
        <v>487</v>
      </c>
      <c r="E48" s="6" t="n">
        <v>4000000</v>
      </c>
    </row>
    <row r="49" spans="1:11">
      <c r="A49" s="4" t="s">
        <v>299</v>
      </c>
    </row>
    <row r="50" spans="1:11">
      <c r="A50" s="3" t="s">
        <v>473</v>
      </c>
    </row>
    <row r="51" spans="1:11">
      <c r="A51" s="4" t="s">
        <v>479</v>
      </c>
      <c r="J51" s="5" t="n">
        <v>28940000</v>
      </c>
    </row>
    <row r="52" spans="1:11">
      <c r="A52" s="4" t="s">
        <v>44</v>
      </c>
      <c r="G52" s="5" t="n">
        <v>12668000</v>
      </c>
      <c r="J52" s="5" t="n">
        <v>12668000</v>
      </c>
    </row>
    <row r="53" spans="1:11">
      <c r="A53" s="4" t="s">
        <v>480</v>
      </c>
      <c r="G53" s="5" t="n">
        <v>11370000</v>
      </c>
      <c r="J53" s="5" t="n">
        <v>11370000</v>
      </c>
    </row>
    <row r="54" spans="1:11">
      <c r="A54" s="4" t="s">
        <v>481</v>
      </c>
      <c r="G54" s="5" t="n">
        <v>10300000</v>
      </c>
      <c r="J54" s="5" t="n">
        <v>10300000</v>
      </c>
    </row>
    <row r="55" spans="1:11">
      <c r="A55" s="4" t="s">
        <v>474</v>
      </c>
      <c r="G55" s="6" t="n">
        <v>3459000</v>
      </c>
      <c r="J55" s="5" t="n">
        <v>3459000</v>
      </c>
    </row>
    <row r="56" spans="1:11">
      <c r="A56" s="4" t="s">
        <v>492</v>
      </c>
      <c r="J56" s="5" t="n">
        <v>25481000</v>
      </c>
    </row>
    <row r="57" spans="1:11">
      <c r="A57" s="4" t="s">
        <v>302</v>
      </c>
    </row>
    <row r="58" spans="1:11">
      <c r="A58" s="3" t="s">
        <v>473</v>
      </c>
    </row>
    <row r="59" spans="1:11">
      <c r="A59" s="4" t="s">
        <v>477</v>
      </c>
      <c r="F59" s="4" t="s">
        <v>478</v>
      </c>
    </row>
    <row r="60" spans="1:11">
      <c r="A60" s="4" t="s">
        <v>44</v>
      </c>
      <c r="F60" s="6" t="n">
        <v>44584000</v>
      </c>
    </row>
    <row r="61" spans="1:11">
      <c r="A61" s="4" t="s">
        <v>480</v>
      </c>
      <c r="F61" s="5" t="n">
        <v>40250000</v>
      </c>
    </row>
    <row r="62" spans="1:11">
      <c r="A62" s="4" t="s">
        <v>481</v>
      </c>
      <c r="F62" s="5" t="n">
        <v>61800000</v>
      </c>
    </row>
    <row r="63" spans="1:11">
      <c r="A63" s="4" t="s">
        <v>482</v>
      </c>
      <c r="K63" s="5" t="n">
        <v>45400000</v>
      </c>
    </row>
    <row r="64" spans="1:11">
      <c r="A64" s="4" t="s">
        <v>92</v>
      </c>
      <c r="K64" s="5" t="n">
        <v>-2700000</v>
      </c>
    </row>
    <row r="65" spans="1:11">
      <c r="A65" s="4" t="s">
        <v>492</v>
      </c>
      <c r="F65" s="6" t="n">
        <v>93656000</v>
      </c>
    </row>
    <row r="66" spans="1:11">
      <c r="A66" s="4" t="s">
        <v>493</v>
      </c>
    </row>
    <row r="67" spans="1:11">
      <c r="A67" s="3" t="s">
        <v>473</v>
      </c>
    </row>
    <row r="68" spans="1:11">
      <c r="A68" s="4" t="s">
        <v>477</v>
      </c>
      <c r="F68" s="4" t="s">
        <v>478</v>
      </c>
    </row>
    <row r="69" spans="1:11">
      <c r="A69" s="4" t="s">
        <v>494</v>
      </c>
    </row>
    <row r="70" spans="1:11">
      <c r="A70" s="3" t="s">
        <v>473</v>
      </c>
    </row>
    <row r="71" spans="1:11">
      <c r="A71" s="4" t="s">
        <v>477</v>
      </c>
      <c r="F71" s="4" t="s">
        <v>478</v>
      </c>
    </row>
    <row r="72" spans="1:11">
      <c r="A72" s="4" t="s">
        <v>495</v>
      </c>
    </row>
    <row r="73" spans="1:11">
      <c r="A73" s="3" t="s">
        <v>473</v>
      </c>
    </row>
    <row r="74" spans="1:11">
      <c r="A74" s="4" t="s">
        <v>477</v>
      </c>
      <c r="F74" s="4" t="s">
        <v>478</v>
      </c>
    </row>
    <row r="75" spans="1:11">
      <c r="A75" s="4" t="s">
        <v>496</v>
      </c>
    </row>
    <row r="76" spans="1:11">
      <c r="A76" s="3" t="s">
        <v>473</v>
      </c>
    </row>
    <row r="77" spans="1:11">
      <c r="A77" s="4" t="s">
        <v>476</v>
      </c>
      <c r="I77" s="6" t="n">
        <v>200000</v>
      </c>
      <c r="J77" s="6" t="n">
        <v>900000</v>
      </c>
      <c r="K77" s="6" t="n">
        <v>7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97</v>
      </c>
      <c r="B1" s="2" t="s">
        <v>467</v>
      </c>
      <c r="C1" s="2" t="s">
        <v>471</v>
      </c>
      <c r="D1" s="2" t="s">
        <v>32</v>
      </c>
      <c r="E1" s="2" t="s">
        <v>2</v>
      </c>
    </row>
    <row r="2" spans="1:5">
      <c r="A2" s="3" t="s">
        <v>473</v>
      </c>
    </row>
    <row r="3" spans="1:5">
      <c r="A3" s="4" t="s">
        <v>44</v>
      </c>
      <c r="D3" s="6" t="n">
        <v>103456</v>
      </c>
      <c r="E3" s="6" t="n">
        <v>108128</v>
      </c>
    </row>
    <row r="4" spans="1:5">
      <c r="A4" s="4" t="s">
        <v>498</v>
      </c>
      <c r="D4" s="5" t="n">
        <v>3889</v>
      </c>
      <c r="E4" s="6" t="n">
        <v>2381</v>
      </c>
    </row>
    <row r="5" spans="1:5">
      <c r="A5" s="4" t="s">
        <v>294</v>
      </c>
    </row>
    <row r="6" spans="1:5">
      <c r="A6" s="3" t="s">
        <v>473</v>
      </c>
    </row>
    <row r="7" spans="1:5">
      <c r="A7" s="4" t="s">
        <v>499</v>
      </c>
      <c r="B7" s="6" t="n">
        <v>238</v>
      </c>
    </row>
    <row r="8" spans="1:5">
      <c r="A8" s="4" t="s">
        <v>164</v>
      </c>
      <c r="B8" s="5" t="n">
        <v>991</v>
      </c>
    </row>
    <row r="9" spans="1:5">
      <c r="A9" s="4" t="s">
        <v>500</v>
      </c>
      <c r="B9" s="5" t="n">
        <v>1611</v>
      </c>
    </row>
    <row r="10" spans="1:5">
      <c r="A10" s="4" t="s">
        <v>38</v>
      </c>
      <c r="B10" s="5" t="n">
        <v>12</v>
      </c>
    </row>
    <row r="11" spans="1:5">
      <c r="A11" s="4" t="s">
        <v>480</v>
      </c>
      <c r="B11" s="5" t="n">
        <v>3953</v>
      </c>
    </row>
    <row r="12" spans="1:5">
      <c r="A12" s="4" t="s">
        <v>44</v>
      </c>
      <c r="B12" s="5" t="n">
        <v>4715</v>
      </c>
    </row>
    <row r="13" spans="1:5">
      <c r="A13" s="4" t="s">
        <v>501</v>
      </c>
      <c r="B13" s="5" t="n">
        <v>11520</v>
      </c>
    </row>
    <row r="14" spans="1:5">
      <c r="A14" s="4" t="s">
        <v>48</v>
      </c>
      <c r="B14" s="5" t="n">
        <v>280</v>
      </c>
    </row>
    <row r="15" spans="1:5">
      <c r="A15" s="4" t="s">
        <v>54</v>
      </c>
      <c r="B15" s="5" t="n">
        <v>148</v>
      </c>
    </row>
    <row r="16" spans="1:5">
      <c r="A16" s="4" t="s">
        <v>53</v>
      </c>
      <c r="B16" s="5" t="n">
        <v>1474</v>
      </c>
    </row>
    <row r="17" spans="1:5">
      <c r="A17" s="4" t="s">
        <v>502</v>
      </c>
      <c r="B17" s="5" t="n">
        <v>1902</v>
      </c>
    </row>
    <row r="18" spans="1:5">
      <c r="A18" s="4" t="s">
        <v>503</v>
      </c>
      <c r="B18" s="5" t="n">
        <v>9618</v>
      </c>
    </row>
    <row r="19" spans="1:5">
      <c r="A19" s="4" t="s">
        <v>504</v>
      </c>
      <c r="B19" s="5" t="n">
        <v>238</v>
      </c>
    </row>
    <row r="20" spans="1:5">
      <c r="A20" s="4" t="s">
        <v>492</v>
      </c>
      <c r="B20" s="6" t="n">
        <v>9380</v>
      </c>
    </row>
    <row r="21" spans="1:5">
      <c r="A21" s="4" t="s">
        <v>299</v>
      </c>
    </row>
    <row r="22" spans="1:5">
      <c r="A22" s="3" t="s">
        <v>473</v>
      </c>
    </row>
    <row r="23" spans="1:5">
      <c r="A23" s="4" t="s">
        <v>499</v>
      </c>
      <c r="D23" s="5" t="n">
        <v>331</v>
      </c>
    </row>
    <row r="24" spans="1:5">
      <c r="A24" s="4" t="s">
        <v>164</v>
      </c>
      <c r="D24" s="5" t="n">
        <v>3166</v>
      </c>
    </row>
    <row r="25" spans="1:5">
      <c r="A25" s="4" t="s">
        <v>500</v>
      </c>
      <c r="D25" s="5" t="n">
        <v>3544</v>
      </c>
    </row>
    <row r="26" spans="1:5">
      <c r="A26" s="4" t="s">
        <v>38</v>
      </c>
      <c r="D26" s="5" t="n">
        <v>148</v>
      </c>
    </row>
    <row r="27" spans="1:5">
      <c r="A27" s="4" t="s">
        <v>505</v>
      </c>
      <c r="D27" s="5" t="n">
        <v>3220</v>
      </c>
    </row>
    <row r="28" spans="1:5">
      <c r="A28" s="4" t="s">
        <v>480</v>
      </c>
      <c r="D28" s="5" t="n">
        <v>11370</v>
      </c>
    </row>
    <row r="29" spans="1:5">
      <c r="A29" s="4" t="s">
        <v>44</v>
      </c>
      <c r="D29" s="5" t="n">
        <v>12668</v>
      </c>
    </row>
    <row r="30" spans="1:5">
      <c r="A30" s="4" t="s">
        <v>42</v>
      </c>
      <c r="D30" s="5" t="n">
        <v>10</v>
      </c>
    </row>
    <row r="31" spans="1:5">
      <c r="A31" s="4" t="s">
        <v>501</v>
      </c>
      <c r="D31" s="5" t="n">
        <v>34457</v>
      </c>
    </row>
    <row r="32" spans="1:5">
      <c r="A32" s="4" t="s">
        <v>48</v>
      </c>
      <c r="D32" s="5" t="n">
        <v>1681</v>
      </c>
    </row>
    <row r="33" spans="1:5">
      <c r="A33" s="4" t="s">
        <v>54</v>
      </c>
      <c r="D33" s="5" t="n">
        <v>1197</v>
      </c>
    </row>
    <row r="34" spans="1:5">
      <c r="A34" s="4" t="s">
        <v>53</v>
      </c>
      <c r="D34" s="5" t="n">
        <v>2308</v>
      </c>
    </row>
    <row r="35" spans="1:5">
      <c r="A35" s="4" t="s">
        <v>502</v>
      </c>
      <c r="D35" s="5" t="n">
        <v>5186</v>
      </c>
    </row>
    <row r="36" spans="1:5">
      <c r="A36" s="4" t="s">
        <v>503</v>
      </c>
      <c r="D36" s="5" t="n">
        <v>29271</v>
      </c>
    </row>
    <row r="37" spans="1:5">
      <c r="A37" s="4" t="s">
        <v>504</v>
      </c>
      <c r="D37" s="5" t="n">
        <v>331</v>
      </c>
    </row>
    <row r="38" spans="1:5">
      <c r="A38" s="4" t="s">
        <v>492</v>
      </c>
      <c r="D38" s="5" t="n">
        <v>28940</v>
      </c>
    </row>
    <row r="39" spans="1:5">
      <c r="A39" s="4" t="s">
        <v>498</v>
      </c>
      <c r="D39" s="5" t="n">
        <v>3459</v>
      </c>
    </row>
    <row r="40" spans="1:5">
      <c r="A40" s="4" t="s">
        <v>506</v>
      </c>
      <c r="D40" s="6" t="n">
        <v>25481</v>
      </c>
    </row>
    <row r="41" spans="1:5">
      <c r="A41" s="4" t="s">
        <v>302</v>
      </c>
    </row>
    <row r="42" spans="1:5">
      <c r="A42" s="3" t="s">
        <v>473</v>
      </c>
    </row>
    <row r="43" spans="1:5">
      <c r="A43" s="4" t="s">
        <v>499</v>
      </c>
      <c r="C43" s="6" t="n">
        <v>1140</v>
      </c>
    </row>
    <row r="44" spans="1:5">
      <c r="A44" s="4" t="s">
        <v>164</v>
      </c>
      <c r="C44" s="5" t="n">
        <v>7907</v>
      </c>
    </row>
    <row r="45" spans="1:5">
      <c r="A45" s="4" t="s">
        <v>500</v>
      </c>
      <c r="C45" s="5" t="n">
        <v>6865</v>
      </c>
    </row>
    <row r="46" spans="1:5">
      <c r="A46" s="4" t="s">
        <v>505</v>
      </c>
      <c r="C46" s="5" t="n">
        <v>904</v>
      </c>
    </row>
    <row r="47" spans="1:5">
      <c r="A47" s="4" t="s">
        <v>480</v>
      </c>
      <c r="C47" s="5" t="n">
        <v>40250</v>
      </c>
    </row>
    <row r="48" spans="1:5">
      <c r="A48" s="4" t="s">
        <v>44</v>
      </c>
      <c r="C48" s="5" t="n">
        <v>44584</v>
      </c>
    </row>
    <row r="49" spans="1:5">
      <c r="A49" s="4" t="s">
        <v>42</v>
      </c>
      <c r="C49" s="5" t="n">
        <v>2064</v>
      </c>
    </row>
    <row r="50" spans="1:5">
      <c r="A50" s="4" t="s">
        <v>501</v>
      </c>
      <c r="C50" s="5" t="n">
        <v>103714</v>
      </c>
    </row>
    <row r="51" spans="1:5">
      <c r="A51" s="4" t="s">
        <v>48</v>
      </c>
      <c r="C51" s="5" t="n">
        <v>3057</v>
      </c>
    </row>
    <row r="52" spans="1:5">
      <c r="A52" s="4" t="s">
        <v>54</v>
      </c>
      <c r="C52" s="5" t="n">
        <v>2380</v>
      </c>
    </row>
    <row r="53" spans="1:5">
      <c r="A53" s="4" t="s">
        <v>53</v>
      </c>
      <c r="C53" s="5" t="n">
        <v>3481</v>
      </c>
    </row>
    <row r="54" spans="1:5">
      <c r="A54" s="4" t="s">
        <v>502</v>
      </c>
      <c r="C54" s="5" t="n">
        <v>8918</v>
      </c>
    </row>
    <row r="55" spans="1:5">
      <c r="A55" s="4" t="s">
        <v>503</v>
      </c>
      <c r="C55" s="5" t="n">
        <v>94796</v>
      </c>
    </row>
    <row r="56" spans="1:5">
      <c r="A56" s="4" t="s">
        <v>504</v>
      </c>
      <c r="C56" s="5" t="n">
        <v>1140</v>
      </c>
    </row>
    <row r="57" spans="1:5">
      <c r="A57" s="4" t="s">
        <v>506</v>
      </c>
      <c r="C57" s="6" t="n">
        <v>936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v>
      </c>
      <c r="C1" s="2" t="s">
        <v>1</v>
      </c>
    </row>
    <row r="2" spans="1:5">
      <c r="C2" s="2" t="s">
        <v>2</v>
      </c>
      <c r="D2" s="2" t="s">
        <v>32</v>
      </c>
      <c r="E2" s="2" t="s">
        <v>75</v>
      </c>
    </row>
    <row r="3" spans="1:5">
      <c r="A3" s="3" t="s">
        <v>110</v>
      </c>
    </row>
    <row r="4" spans="1:5">
      <c r="A4" s="4" t="s">
        <v>97</v>
      </c>
      <c r="C4" s="6" t="n">
        <v>22003</v>
      </c>
      <c r="D4" s="6" t="n">
        <v>35615</v>
      </c>
      <c r="E4" s="6" t="n">
        <v>-24242</v>
      </c>
    </row>
    <row r="5" spans="1:5">
      <c r="A5" s="3" t="s">
        <v>111</v>
      </c>
    </row>
    <row r="6" spans="1:5">
      <c r="A6" s="4" t="s">
        <v>112</v>
      </c>
      <c r="B6" s="4" t="s">
        <v>113</v>
      </c>
      <c r="C6" s="5" t="n">
        <v>-7524</v>
      </c>
      <c r="D6" s="5" t="n">
        <v>-4083</v>
      </c>
      <c r="E6" s="5" t="n">
        <v>-6968</v>
      </c>
    </row>
    <row r="7" spans="1:5">
      <c r="A7" s="4" t="s">
        <v>114</v>
      </c>
      <c r="B7" s="4" t="s">
        <v>115</v>
      </c>
      <c r="C7" s="5" t="n">
        <v>-1361</v>
      </c>
      <c r="D7" s="5" t="n">
        <v>1709</v>
      </c>
      <c r="E7" s="5" t="n">
        <v>-3146</v>
      </c>
    </row>
    <row r="8" spans="1:5">
      <c r="A8" s="4" t="s">
        <v>116</v>
      </c>
      <c r="C8" s="5" t="n">
        <v>-8885</v>
      </c>
      <c r="D8" s="5" t="n">
        <v>-2374</v>
      </c>
      <c r="E8" s="5" t="n">
        <v>-10114</v>
      </c>
    </row>
    <row r="9" spans="1:5">
      <c r="A9" s="4" t="s">
        <v>117</v>
      </c>
      <c r="C9" s="5" t="n">
        <v>13118</v>
      </c>
      <c r="D9" s="5" t="n">
        <v>33241</v>
      </c>
      <c r="E9" s="5" t="n">
        <v>-34356</v>
      </c>
    </row>
    <row r="10" spans="1:5">
      <c r="A10" s="4" t="s">
        <v>118</v>
      </c>
      <c r="E10" s="5" t="n">
        <v>-10</v>
      </c>
    </row>
    <row r="11" spans="1:5">
      <c r="A11" s="4" t="s">
        <v>119</v>
      </c>
      <c r="C11" s="6" t="n">
        <v>13118</v>
      </c>
      <c r="D11" s="6" t="n">
        <v>33241</v>
      </c>
      <c r="E11" s="6" t="n">
        <v>-34366</v>
      </c>
    </row>
    <row r="12" spans="1:5"/>
    <row r="13" spans="1:5">
      <c r="A13" s="4" t="s">
        <v>113</v>
      </c>
      <c r="B13" s="4" t="s">
        <v>120</v>
      </c>
    </row>
    <row r="14" spans="1:5">
      <c r="A14" s="4" t="s">
        <v>115</v>
      </c>
      <c r="B14" s="4" t="s">
        <v>121</v>
      </c>
    </row>
  </sheetData>
  <mergeCells count="5">
    <mergeCell ref="A1:B2"/>
    <mergeCell ref="C1:E1"/>
    <mergeCell ref="A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4"/>
  </cols>
  <sheetData>
    <row r="1" spans="1:5">
      <c r="A1" s="1" t="s">
        <v>507</v>
      </c>
      <c r="B1" s="2" t="s">
        <v>467</v>
      </c>
      <c r="C1" s="2" t="s">
        <v>32</v>
      </c>
      <c r="D1" s="2" t="s">
        <v>471</v>
      </c>
      <c r="E1" s="2" t="s">
        <v>2</v>
      </c>
    </row>
    <row r="2" spans="1:5">
      <c r="A2" s="3" t="s">
        <v>508</v>
      </c>
    </row>
    <row r="3" spans="1:5">
      <c r="A3" s="4" t="s">
        <v>509</v>
      </c>
      <c r="E3" s="4" t="s">
        <v>441</v>
      </c>
    </row>
    <row r="4" spans="1:5">
      <c r="A4" s="4" t="s">
        <v>294</v>
      </c>
    </row>
    <row r="5" spans="1:5">
      <c r="A5" s="3" t="s">
        <v>508</v>
      </c>
    </row>
    <row r="6" spans="1:5">
      <c r="A6" s="4" t="s">
        <v>480</v>
      </c>
      <c r="B6" s="6" t="n">
        <v>3953</v>
      </c>
    </row>
    <row r="7" spans="1:5">
      <c r="A7" s="4" t="s">
        <v>510</v>
      </c>
    </row>
    <row r="8" spans="1:5">
      <c r="A8" s="3" t="s">
        <v>508</v>
      </c>
    </row>
    <row r="9" spans="1:5">
      <c r="A9" s="4" t="s">
        <v>480</v>
      </c>
      <c r="B9" s="6" t="n">
        <v>2770</v>
      </c>
    </row>
    <row r="10" spans="1:5">
      <c r="A10" s="4" t="s">
        <v>509</v>
      </c>
      <c r="B10" s="4" t="s">
        <v>511</v>
      </c>
    </row>
    <row r="11" spans="1:5">
      <c r="A11" s="4" t="s">
        <v>512</v>
      </c>
    </row>
    <row r="12" spans="1:5">
      <c r="A12" s="3" t="s">
        <v>508</v>
      </c>
    </row>
    <row r="13" spans="1:5">
      <c r="A13" s="4" t="s">
        <v>480</v>
      </c>
      <c r="B13" s="6" t="n">
        <v>500</v>
      </c>
    </row>
    <row r="14" spans="1:5">
      <c r="A14" s="4" t="s">
        <v>509</v>
      </c>
      <c r="B14" s="4" t="s">
        <v>513</v>
      </c>
    </row>
    <row r="15" spans="1:5">
      <c r="A15" s="4" t="s">
        <v>514</v>
      </c>
    </row>
    <row r="16" spans="1:5">
      <c r="A16" s="3" t="s">
        <v>508</v>
      </c>
    </row>
    <row r="17" spans="1:5">
      <c r="A17" s="4" t="s">
        <v>480</v>
      </c>
      <c r="B17" s="6" t="n">
        <v>258</v>
      </c>
    </row>
    <row r="18" spans="1:5">
      <c r="A18" s="4" t="s">
        <v>509</v>
      </c>
      <c r="B18" s="4" t="s">
        <v>441</v>
      </c>
    </row>
    <row r="19" spans="1:5">
      <c r="A19" s="4" t="s">
        <v>515</v>
      </c>
    </row>
    <row r="20" spans="1:5">
      <c r="A20" s="3" t="s">
        <v>508</v>
      </c>
    </row>
    <row r="21" spans="1:5">
      <c r="A21" s="4" t="s">
        <v>480</v>
      </c>
      <c r="B21" s="6" t="n">
        <v>425</v>
      </c>
    </row>
    <row r="22" spans="1:5">
      <c r="A22" s="4" t="s">
        <v>509</v>
      </c>
      <c r="B22" s="4" t="s">
        <v>516</v>
      </c>
    </row>
    <row r="23" spans="1:5">
      <c r="A23" s="4" t="s">
        <v>299</v>
      </c>
    </row>
    <row r="24" spans="1:5">
      <c r="A24" s="3" t="s">
        <v>508</v>
      </c>
    </row>
    <row r="25" spans="1:5">
      <c r="A25" s="4" t="s">
        <v>480</v>
      </c>
      <c r="C25" s="6" t="n">
        <v>11370</v>
      </c>
    </row>
    <row r="26" spans="1:5">
      <c r="A26" s="4" t="s">
        <v>517</v>
      </c>
    </row>
    <row r="27" spans="1:5">
      <c r="A27" s="3" t="s">
        <v>508</v>
      </c>
    </row>
    <row r="28" spans="1:5">
      <c r="A28" s="4" t="s">
        <v>480</v>
      </c>
      <c r="C28" s="6" t="n">
        <v>4266</v>
      </c>
    </row>
    <row r="29" spans="1:5">
      <c r="A29" s="4" t="s">
        <v>509</v>
      </c>
      <c r="C29" s="4" t="s">
        <v>518</v>
      </c>
    </row>
    <row r="30" spans="1:5">
      <c r="A30" s="4" t="s">
        <v>519</v>
      </c>
    </row>
    <row r="31" spans="1:5">
      <c r="A31" s="3" t="s">
        <v>508</v>
      </c>
    </row>
    <row r="32" spans="1:5">
      <c r="A32" s="4" t="s">
        <v>480</v>
      </c>
      <c r="C32" s="6" t="n">
        <v>4993</v>
      </c>
    </row>
    <row r="33" spans="1:5">
      <c r="A33" s="4" t="s">
        <v>509</v>
      </c>
      <c r="C33" s="4" t="s">
        <v>441</v>
      </c>
    </row>
    <row r="34" spans="1:5">
      <c r="A34" s="4" t="s">
        <v>520</v>
      </c>
    </row>
    <row r="35" spans="1:5">
      <c r="A35" s="3" t="s">
        <v>508</v>
      </c>
    </row>
    <row r="36" spans="1:5">
      <c r="A36" s="4" t="s">
        <v>480</v>
      </c>
      <c r="C36" s="6" t="n">
        <v>593</v>
      </c>
    </row>
    <row r="37" spans="1:5">
      <c r="A37" s="4" t="s">
        <v>509</v>
      </c>
      <c r="C37" s="4" t="s">
        <v>521</v>
      </c>
    </row>
    <row r="38" spans="1:5">
      <c r="A38" s="4" t="s">
        <v>522</v>
      </c>
    </row>
    <row r="39" spans="1:5">
      <c r="A39" s="3" t="s">
        <v>508</v>
      </c>
    </row>
    <row r="40" spans="1:5">
      <c r="A40" s="4" t="s">
        <v>480</v>
      </c>
      <c r="C40" s="6" t="n">
        <v>684</v>
      </c>
    </row>
    <row r="41" spans="1:5">
      <c r="A41" s="4" t="s">
        <v>509</v>
      </c>
      <c r="C41" s="4" t="s">
        <v>523</v>
      </c>
    </row>
    <row r="42" spans="1:5">
      <c r="A42" s="4" t="s">
        <v>524</v>
      </c>
    </row>
    <row r="43" spans="1:5">
      <c r="A43" s="3" t="s">
        <v>508</v>
      </c>
    </row>
    <row r="44" spans="1:5">
      <c r="A44" s="4" t="s">
        <v>480</v>
      </c>
      <c r="C44" s="6" t="n">
        <v>834</v>
      </c>
    </row>
    <row r="45" spans="1:5">
      <c r="A45" s="4" t="s">
        <v>509</v>
      </c>
      <c r="C45" s="4" t="s">
        <v>516</v>
      </c>
    </row>
    <row r="46" spans="1:5">
      <c r="A46" s="4" t="s">
        <v>302</v>
      </c>
    </row>
    <row r="47" spans="1:5">
      <c r="A47" s="3" t="s">
        <v>508</v>
      </c>
    </row>
    <row r="48" spans="1:5">
      <c r="A48" s="4" t="s">
        <v>480</v>
      </c>
      <c r="D48" s="6" t="n">
        <v>40250</v>
      </c>
    </row>
    <row r="49" spans="1:5">
      <c r="A49" s="4" t="s">
        <v>525</v>
      </c>
    </row>
    <row r="50" spans="1:5">
      <c r="A50" s="3" t="s">
        <v>508</v>
      </c>
    </row>
    <row r="51" spans="1:5">
      <c r="A51" s="4" t="s">
        <v>480</v>
      </c>
      <c r="D51" s="6" t="n">
        <v>23570</v>
      </c>
    </row>
    <row r="52" spans="1:5">
      <c r="A52" s="4" t="s">
        <v>509</v>
      </c>
      <c r="D52" s="4" t="s">
        <v>526</v>
      </c>
    </row>
    <row r="53" spans="1:5">
      <c r="A53" s="4" t="s">
        <v>527</v>
      </c>
    </row>
    <row r="54" spans="1:5">
      <c r="A54" s="3" t="s">
        <v>508</v>
      </c>
    </row>
    <row r="55" spans="1:5">
      <c r="A55" s="4" t="s">
        <v>480</v>
      </c>
      <c r="D55" s="6" t="n">
        <v>10910</v>
      </c>
    </row>
    <row r="56" spans="1:5">
      <c r="A56" s="4" t="s">
        <v>509</v>
      </c>
      <c r="D56" s="4" t="s">
        <v>441</v>
      </c>
    </row>
    <row r="57" spans="1:5">
      <c r="A57" s="4" t="s">
        <v>528</v>
      </c>
    </row>
    <row r="58" spans="1:5">
      <c r="A58" s="3" t="s">
        <v>508</v>
      </c>
    </row>
    <row r="59" spans="1:5">
      <c r="A59" s="4" t="s">
        <v>480</v>
      </c>
      <c r="D59" s="6" t="n">
        <v>2130</v>
      </c>
    </row>
    <row r="60" spans="1:5">
      <c r="A60" s="4" t="s">
        <v>509</v>
      </c>
      <c r="D60" s="4" t="s">
        <v>441</v>
      </c>
    </row>
    <row r="61" spans="1:5">
      <c r="A61" s="4" t="s">
        <v>529</v>
      </c>
    </row>
    <row r="62" spans="1:5">
      <c r="A62" s="3" t="s">
        <v>508</v>
      </c>
    </row>
    <row r="63" spans="1:5">
      <c r="A63" s="4" t="s">
        <v>480</v>
      </c>
      <c r="D63" s="6" t="n">
        <v>1830</v>
      </c>
    </row>
    <row r="64" spans="1:5">
      <c r="A64" s="4" t="s">
        <v>509</v>
      </c>
      <c r="D64" s="4" t="s">
        <v>530</v>
      </c>
    </row>
    <row r="65" spans="1:5">
      <c r="A65" s="4" t="s">
        <v>531</v>
      </c>
    </row>
    <row r="66" spans="1:5">
      <c r="A66" s="3" t="s">
        <v>508</v>
      </c>
    </row>
    <row r="67" spans="1:5">
      <c r="A67" s="4" t="s">
        <v>480</v>
      </c>
      <c r="D67" s="6" t="n">
        <v>1810</v>
      </c>
    </row>
    <row r="68" spans="1:5">
      <c r="A68" s="4" t="s">
        <v>509</v>
      </c>
      <c r="D68" s="4" t="s">
        <v>5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32</v>
      </c>
      <c r="B1" s="2" t="s">
        <v>418</v>
      </c>
      <c r="E1" s="2" t="s">
        <v>1</v>
      </c>
    </row>
    <row r="2" spans="1:8">
      <c r="B2" s="2" t="s">
        <v>533</v>
      </c>
      <c r="C2" s="2" t="s">
        <v>534</v>
      </c>
      <c r="D2" s="2" t="s">
        <v>535</v>
      </c>
      <c r="E2" s="2" t="s">
        <v>2</v>
      </c>
      <c r="F2" s="2" t="s">
        <v>32</v>
      </c>
      <c r="G2" s="2" t="s">
        <v>75</v>
      </c>
      <c r="H2" s="2" t="s">
        <v>536</v>
      </c>
    </row>
    <row r="3" spans="1:8">
      <c r="A3" s="3" t="s">
        <v>537</v>
      </c>
    </row>
    <row r="4" spans="1:8">
      <c r="A4" s="4" t="s">
        <v>538</v>
      </c>
      <c r="F4" s="6" t="n">
        <v>29570000</v>
      </c>
    </row>
    <row r="5" spans="1:8">
      <c r="A5" s="4" t="s">
        <v>539</v>
      </c>
      <c r="G5" s="6" t="n">
        <v>-1726000</v>
      </c>
    </row>
    <row r="6" spans="1:8">
      <c r="A6" s="4" t="s">
        <v>540</v>
      </c>
    </row>
    <row r="7" spans="1:8">
      <c r="A7" s="3" t="s">
        <v>537</v>
      </c>
    </row>
    <row r="8" spans="1:8">
      <c r="A8" s="4" t="s">
        <v>538</v>
      </c>
      <c r="C8" s="6" t="n">
        <v>29600000</v>
      </c>
    </row>
    <row r="9" spans="1:8">
      <c r="A9" s="4" t="s">
        <v>541</v>
      </c>
      <c r="C9" s="6" t="n">
        <v>19600000</v>
      </c>
    </row>
    <row r="10" spans="1:8">
      <c r="A10" s="4" t="s">
        <v>542</v>
      </c>
    </row>
    <row r="11" spans="1:8">
      <c r="A11" s="3" t="s">
        <v>537</v>
      </c>
    </row>
    <row r="12" spans="1:8">
      <c r="A12" s="4" t="s">
        <v>543</v>
      </c>
      <c r="H12" s="4" t="s">
        <v>544</v>
      </c>
    </row>
    <row r="13" spans="1:8">
      <c r="A13" s="4" t="s">
        <v>545</v>
      </c>
      <c r="G13" s="5" t="n">
        <v>500000</v>
      </c>
    </row>
    <row r="14" spans="1:8">
      <c r="A14" s="4" t="s">
        <v>546</v>
      </c>
    </row>
    <row r="15" spans="1:8">
      <c r="A15" s="3" t="s">
        <v>537</v>
      </c>
    </row>
    <row r="16" spans="1:8">
      <c r="A16" s="4" t="s">
        <v>541</v>
      </c>
      <c r="F16" s="5" t="n">
        <v>-100000</v>
      </c>
    </row>
    <row r="17" spans="1:8">
      <c r="A17" s="4" t="s">
        <v>547</v>
      </c>
    </row>
    <row r="18" spans="1:8">
      <c r="A18" s="3" t="s">
        <v>537</v>
      </c>
    </row>
    <row r="19" spans="1:8">
      <c r="A19" s="4" t="s">
        <v>538</v>
      </c>
      <c r="D19" s="6" t="n">
        <v>6500000</v>
      </c>
    </row>
    <row r="20" spans="1:8">
      <c r="A20" s="4" t="s">
        <v>539</v>
      </c>
      <c r="G20" s="5" t="n">
        <v>-1700000</v>
      </c>
    </row>
    <row r="21" spans="1:8">
      <c r="A21" s="4" t="s">
        <v>548</v>
      </c>
      <c r="D21" s="6" t="n">
        <v>1500000</v>
      </c>
    </row>
    <row r="22" spans="1:8">
      <c r="A22" s="4" t="s">
        <v>549</v>
      </c>
      <c r="E22" s="4" t="s">
        <v>550</v>
      </c>
    </row>
    <row r="23" spans="1:8">
      <c r="A23" s="4" t="s">
        <v>551</v>
      </c>
      <c r="B23" s="6" t="n">
        <v>1500000</v>
      </c>
    </row>
    <row r="24" spans="1:8">
      <c r="A24" s="4" t="s">
        <v>545</v>
      </c>
      <c r="G24" s="6" t="n">
        <v>3000000</v>
      </c>
    </row>
    <row r="25" spans="1:8">
      <c r="A25" s="4" t="s">
        <v>552</v>
      </c>
    </row>
    <row r="26" spans="1:8">
      <c r="A26" s="3" t="s">
        <v>537</v>
      </c>
    </row>
    <row r="27" spans="1:8">
      <c r="A27" s="4" t="s">
        <v>553</v>
      </c>
      <c r="F27" s="6" t="n">
        <v>1500000</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32</v>
      </c>
      <c r="C2" s="2" t="s">
        <v>75</v>
      </c>
    </row>
    <row r="3" spans="1:3">
      <c r="A3" s="3" t="s">
        <v>210</v>
      </c>
    </row>
    <row r="4" spans="1:3">
      <c r="A4" s="4" t="s">
        <v>555</v>
      </c>
      <c r="C4" s="6" t="n">
        <v>10514</v>
      </c>
    </row>
    <row r="5" spans="1:3">
      <c r="A5" s="4" t="s">
        <v>556</v>
      </c>
      <c r="B5" s="6" t="n">
        <v>-13</v>
      </c>
      <c r="C5" s="5" t="n">
        <v>-8059</v>
      </c>
    </row>
    <row r="6" spans="1:3">
      <c r="A6" s="4" t="s">
        <v>95</v>
      </c>
      <c r="B6" s="6" t="n">
        <v>-13</v>
      </c>
      <c r="C6" s="5" t="n">
        <v>-5607</v>
      </c>
    </row>
    <row r="7" spans="1:3">
      <c r="A7" s="4" t="s">
        <v>96</v>
      </c>
      <c r="C7" s="6" t="n">
        <v>-17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7</v>
      </c>
      <c r="C1" s="2" t="s">
        <v>1</v>
      </c>
    </row>
    <row r="2" spans="1:5">
      <c r="C2" s="2" t="s">
        <v>2</v>
      </c>
      <c r="D2" s="2" t="s">
        <v>32</v>
      </c>
      <c r="E2" s="2" t="s">
        <v>75</v>
      </c>
    </row>
    <row r="3" spans="1:5">
      <c r="A3" s="3" t="s">
        <v>558</v>
      </c>
    </row>
    <row r="4" spans="1:5">
      <c r="A4" s="4" t="s">
        <v>559</v>
      </c>
      <c r="C4" s="6" t="n">
        <v>-18830</v>
      </c>
      <c r="D4" s="6" t="n">
        <v>-16456</v>
      </c>
      <c r="E4" s="6" t="n">
        <v>-6342</v>
      </c>
    </row>
    <row r="5" spans="1:5">
      <c r="A5" s="4" t="s">
        <v>560</v>
      </c>
      <c r="C5" s="5" t="n">
        <v>-9611</v>
      </c>
      <c r="D5" s="5" t="n">
        <v>-3249</v>
      </c>
      <c r="E5" s="5" t="n">
        <v>-10488</v>
      </c>
    </row>
    <row r="6" spans="1:5">
      <c r="A6" s="4" t="s">
        <v>561</v>
      </c>
      <c r="B6" s="4" t="s">
        <v>113</v>
      </c>
      <c r="C6" s="5" t="n">
        <v>726</v>
      </c>
      <c r="D6" s="5" t="n">
        <v>875</v>
      </c>
      <c r="E6" s="5" t="n">
        <v>374</v>
      </c>
    </row>
    <row r="7" spans="1:5">
      <c r="A7" s="4" t="s">
        <v>562</v>
      </c>
      <c r="C7" s="5" t="n">
        <v>-27715</v>
      </c>
      <c r="D7" s="5" t="n">
        <v>-18830</v>
      </c>
      <c r="E7" s="5" t="n">
        <v>-16456</v>
      </c>
    </row>
    <row r="8" spans="1:5">
      <c r="A8" s="4" t="s">
        <v>563</v>
      </c>
    </row>
    <row r="9" spans="1:5">
      <c r="A9" s="3" t="s">
        <v>558</v>
      </c>
    </row>
    <row r="10" spans="1:5">
      <c r="A10" s="4" t="s">
        <v>559</v>
      </c>
      <c r="C10" s="5" t="n">
        <v>-9698</v>
      </c>
      <c r="D10" s="5" t="n">
        <v>-5615</v>
      </c>
      <c r="E10" s="5" t="n">
        <v>1353</v>
      </c>
    </row>
    <row r="11" spans="1:5">
      <c r="A11" s="4" t="s">
        <v>560</v>
      </c>
      <c r="C11" s="5" t="n">
        <v>-7524</v>
      </c>
      <c r="D11" s="5" t="n">
        <v>-4083</v>
      </c>
      <c r="E11" s="5" t="n">
        <v>-6968</v>
      </c>
    </row>
    <row r="12" spans="1:5">
      <c r="A12" s="4" t="s">
        <v>562</v>
      </c>
      <c r="C12" s="5" t="n">
        <v>-17222</v>
      </c>
      <c r="D12" s="5" t="n">
        <v>-9698</v>
      </c>
      <c r="E12" s="5" t="n">
        <v>-5615</v>
      </c>
    </row>
    <row r="13" spans="1:5">
      <c r="A13" s="4" t="s">
        <v>564</v>
      </c>
    </row>
    <row r="14" spans="1:5">
      <c r="A14" s="3" t="s">
        <v>558</v>
      </c>
    </row>
    <row r="15" spans="1:5">
      <c r="A15" s="4" t="s">
        <v>559</v>
      </c>
      <c r="C15" s="5" t="n">
        <v>-9132</v>
      </c>
      <c r="D15" s="5" t="n">
        <v>-10841</v>
      </c>
      <c r="E15" s="5" t="n">
        <v>-7695</v>
      </c>
    </row>
    <row r="16" spans="1:5">
      <c r="A16" s="4" t="s">
        <v>560</v>
      </c>
      <c r="C16" s="5" t="n">
        <v>-2087</v>
      </c>
      <c r="D16" s="5" t="n">
        <v>834</v>
      </c>
      <c r="E16" s="5" t="n">
        <v>-3520</v>
      </c>
    </row>
    <row r="17" spans="1:5">
      <c r="A17" s="4" t="s">
        <v>561</v>
      </c>
      <c r="B17" s="4" t="s">
        <v>113</v>
      </c>
      <c r="C17" s="5" t="n">
        <v>726</v>
      </c>
      <c r="D17" s="5" t="n">
        <v>875</v>
      </c>
      <c r="E17" s="5" t="n">
        <v>374</v>
      </c>
    </row>
    <row r="18" spans="1:5">
      <c r="A18" s="4" t="s">
        <v>562</v>
      </c>
      <c r="C18" s="6" t="n">
        <v>-10493</v>
      </c>
      <c r="D18" s="6" t="n">
        <v>-9132</v>
      </c>
      <c r="E18" s="6" t="n">
        <v>-10841</v>
      </c>
    </row>
    <row r="19" spans="1:5"/>
    <row r="20" spans="1:5">
      <c r="A20" s="4" t="s">
        <v>113</v>
      </c>
      <c r="B20" s="4" t="s">
        <v>565</v>
      </c>
    </row>
  </sheetData>
  <mergeCells count="4">
    <mergeCell ref="A1:B2"/>
    <mergeCell ref="C1:E1"/>
    <mergeCell ref="A19:D19"/>
    <mergeCell ref="B20:D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566</v>
      </c>
      <c r="B1" s="2" t="s">
        <v>1</v>
      </c>
    </row>
    <row r="2" spans="1:2">
      <c r="B2" s="2" t="s">
        <v>567</v>
      </c>
    </row>
    <row r="3" spans="1:2">
      <c r="A3" s="3" t="s">
        <v>568</v>
      </c>
    </row>
    <row r="4" spans="1:2">
      <c r="A4" s="4" t="s">
        <v>459</v>
      </c>
      <c r="B4" s="6" t="n">
        <v>103456</v>
      </c>
    </row>
    <row r="5" spans="1:2">
      <c r="A5" s="4" t="s">
        <v>465</v>
      </c>
      <c r="B5" s="5" t="n">
        <v>108128</v>
      </c>
    </row>
    <row r="6" spans="1:2">
      <c r="A6" s="4" t="s">
        <v>488</v>
      </c>
    </row>
    <row r="7" spans="1:2">
      <c r="A7" s="3" t="s">
        <v>568</v>
      </c>
    </row>
    <row r="8" spans="1:2">
      <c r="A8" s="4" t="s">
        <v>569</v>
      </c>
      <c r="B8" s="5" t="n">
        <v>-43</v>
      </c>
    </row>
    <row r="9" spans="1:2">
      <c r="A9" s="4" t="s">
        <v>294</v>
      </c>
    </row>
    <row r="10" spans="1:2">
      <c r="A10" s="3" t="s">
        <v>568</v>
      </c>
    </row>
    <row r="11" spans="1:2">
      <c r="A11" s="4" t="s">
        <v>570</v>
      </c>
      <c r="B11" s="6" t="n">
        <v>47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1</v>
      </c>
      <c r="B1" s="2" t="s">
        <v>2</v>
      </c>
      <c r="C1" s="2" t="s">
        <v>32</v>
      </c>
    </row>
    <row r="2" spans="1:3">
      <c r="A2" s="3" t="s">
        <v>568</v>
      </c>
    </row>
    <row r="3" spans="1:3">
      <c r="A3" s="4" t="s">
        <v>44</v>
      </c>
      <c r="B3" s="6" t="n">
        <v>259357</v>
      </c>
      <c r="C3" s="6" t="n">
        <v>254685</v>
      </c>
    </row>
    <row r="4" spans="1:3">
      <c r="A4" s="4" t="s">
        <v>572</v>
      </c>
      <c r="B4" s="5" t="n">
        <v>-151229</v>
      </c>
      <c r="C4" s="5" t="n">
        <v>-151229</v>
      </c>
    </row>
    <row r="5" spans="1:3">
      <c r="A5" s="4" t="s">
        <v>126</v>
      </c>
      <c r="B5" s="5" t="n">
        <v>108128</v>
      </c>
      <c r="C5" s="5" t="n">
        <v>103456</v>
      </c>
    </row>
    <row r="6" spans="1:3">
      <c r="A6" s="4" t="s">
        <v>573</v>
      </c>
    </row>
    <row r="7" spans="1:3">
      <c r="A7" s="3" t="s">
        <v>568</v>
      </c>
    </row>
    <row r="8" spans="1:3">
      <c r="A8" s="4" t="s">
        <v>44</v>
      </c>
      <c r="B8" s="5" t="n">
        <v>136278</v>
      </c>
      <c r="C8" s="5" t="n">
        <v>136321</v>
      </c>
    </row>
    <row r="9" spans="1:3">
      <c r="A9" s="4" t="s">
        <v>572</v>
      </c>
      <c r="B9" s="5" t="n">
        <v>-102461</v>
      </c>
      <c r="C9" s="5" t="n">
        <v>-102461</v>
      </c>
    </row>
    <row r="10" spans="1:3">
      <c r="A10" s="4" t="s">
        <v>126</v>
      </c>
      <c r="B10" s="5" t="n">
        <v>33817</v>
      </c>
      <c r="C10" s="5" t="n">
        <v>33860</v>
      </c>
    </row>
    <row r="11" spans="1:3">
      <c r="A11" s="4" t="s">
        <v>574</v>
      </c>
    </row>
    <row r="12" spans="1:3">
      <c r="A12" s="3" t="s">
        <v>568</v>
      </c>
    </row>
    <row r="13" spans="1:3">
      <c r="A13" s="4" t="s">
        <v>44</v>
      </c>
      <c r="B13" s="5" t="n">
        <v>89116</v>
      </c>
      <c r="C13" s="5" t="n">
        <v>84401</v>
      </c>
    </row>
    <row r="14" spans="1:3">
      <c r="A14" s="4" t="s">
        <v>572</v>
      </c>
      <c r="B14" s="5" t="n">
        <v>-31722</v>
      </c>
      <c r="C14" s="5" t="n">
        <v>-31722</v>
      </c>
    </row>
    <row r="15" spans="1:3">
      <c r="A15" s="4" t="s">
        <v>126</v>
      </c>
      <c r="B15" s="5" t="n">
        <v>57394</v>
      </c>
      <c r="C15" s="5" t="n">
        <v>52679</v>
      </c>
    </row>
    <row r="16" spans="1:3">
      <c r="A16" s="4" t="s">
        <v>575</v>
      </c>
    </row>
    <row r="17" spans="1:3">
      <c r="A17" s="3" t="s">
        <v>568</v>
      </c>
    </row>
    <row r="18" spans="1:3">
      <c r="A18" s="4" t="s">
        <v>44</v>
      </c>
      <c r="B18" s="5" t="n">
        <v>33963</v>
      </c>
      <c r="C18" s="5" t="n">
        <v>33963</v>
      </c>
    </row>
    <row r="19" spans="1:3">
      <c r="A19" s="4" t="s">
        <v>572</v>
      </c>
      <c r="B19" s="5" t="n">
        <v>-17046</v>
      </c>
      <c r="C19" s="5" t="n">
        <v>-17046</v>
      </c>
    </row>
    <row r="20" spans="1:3">
      <c r="A20" s="4" t="s">
        <v>126</v>
      </c>
      <c r="B20" s="6" t="n">
        <v>16917</v>
      </c>
      <c r="C20" s="6" t="n">
        <v>169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27"/>
    <col customWidth="1" max="3" min="3" width="25"/>
  </cols>
  <sheetData>
    <row r="1" spans="1:3">
      <c r="A1" s="1" t="s">
        <v>576</v>
      </c>
      <c r="B1" s="2" t="s">
        <v>1</v>
      </c>
    </row>
    <row r="2" spans="1:3">
      <c r="B2" s="2" t="s">
        <v>2</v>
      </c>
      <c r="C2" s="2" t="s">
        <v>32</v>
      </c>
    </row>
    <row r="3" spans="1:3">
      <c r="A3" s="3" t="s">
        <v>577</v>
      </c>
    </row>
    <row r="4" spans="1:3">
      <c r="A4" s="4" t="s">
        <v>578</v>
      </c>
      <c r="B4" s="6" t="n">
        <v>168141</v>
      </c>
      <c r="C4" s="6" t="n">
        <v>165858</v>
      </c>
    </row>
    <row r="5" spans="1:3">
      <c r="A5" s="4" t="s">
        <v>579</v>
      </c>
      <c r="B5" s="5" t="n">
        <v>-119425</v>
      </c>
      <c r="C5" s="5" t="n">
        <v>-112616</v>
      </c>
    </row>
    <row r="6" spans="1:3">
      <c r="A6" s="4" t="s">
        <v>580</v>
      </c>
      <c r="B6" s="6" t="n">
        <v>48716</v>
      </c>
      <c r="C6" s="6" t="n">
        <v>53242</v>
      </c>
    </row>
    <row r="7" spans="1:3">
      <c r="A7" s="4" t="s">
        <v>581</v>
      </c>
      <c r="B7" s="4" t="s">
        <v>582</v>
      </c>
      <c r="C7" s="4" t="s">
        <v>583</v>
      </c>
    </row>
    <row r="8" spans="1:3">
      <c r="A8" s="4" t="s">
        <v>584</v>
      </c>
      <c r="B8" s="6" t="n">
        <v>13027</v>
      </c>
      <c r="C8" s="6" t="n">
        <v>13027</v>
      </c>
    </row>
    <row r="9" spans="1:3">
      <c r="A9" s="4" t="s">
        <v>585</v>
      </c>
      <c r="B9" s="5" t="n">
        <v>181168</v>
      </c>
      <c r="C9" s="5" t="n">
        <v>178885</v>
      </c>
    </row>
    <row r="10" spans="1:3">
      <c r="A10" s="4" t="s">
        <v>586</v>
      </c>
      <c r="B10" s="5" t="n">
        <v>61743</v>
      </c>
      <c r="C10" s="5" t="n">
        <v>66269</v>
      </c>
    </row>
    <row r="11" spans="1:3">
      <c r="A11" s="4" t="s">
        <v>587</v>
      </c>
    </row>
    <row r="12" spans="1:3">
      <c r="A12" s="3" t="s">
        <v>577</v>
      </c>
    </row>
    <row r="13" spans="1:3">
      <c r="A13" s="4" t="s">
        <v>578</v>
      </c>
      <c r="B13" s="5" t="n">
        <v>84742</v>
      </c>
      <c r="C13" s="5" t="n">
        <v>82821</v>
      </c>
    </row>
    <row r="14" spans="1:3">
      <c r="A14" s="4" t="s">
        <v>579</v>
      </c>
      <c r="B14" s="5" t="n">
        <v>-67902</v>
      </c>
      <c r="C14" s="5" t="n">
        <v>-66297</v>
      </c>
    </row>
    <row r="15" spans="1:3">
      <c r="A15" s="4" t="s">
        <v>580</v>
      </c>
      <c r="B15" s="6" t="n">
        <v>16840</v>
      </c>
      <c r="C15" s="6" t="n">
        <v>16524</v>
      </c>
    </row>
    <row r="16" spans="1:3">
      <c r="A16" s="4" t="s">
        <v>581</v>
      </c>
      <c r="B16" s="4" t="s">
        <v>588</v>
      </c>
      <c r="C16" s="4" t="s">
        <v>589</v>
      </c>
    </row>
    <row r="17" spans="1:3">
      <c r="A17" s="4" t="s">
        <v>590</v>
      </c>
    </row>
    <row r="18" spans="1:3">
      <c r="A18" s="3" t="s">
        <v>577</v>
      </c>
    </row>
    <row r="19" spans="1:3">
      <c r="A19" s="4" t="s">
        <v>578</v>
      </c>
      <c r="B19" s="6" t="n">
        <v>69554</v>
      </c>
      <c r="C19" s="6" t="n">
        <v>67168</v>
      </c>
    </row>
    <row r="20" spans="1:3">
      <c r="A20" s="4" t="s">
        <v>579</v>
      </c>
      <c r="B20" s="5" t="n">
        <v>-42934</v>
      </c>
      <c r="C20" s="5" t="n">
        <v>-36914</v>
      </c>
    </row>
    <row r="21" spans="1:3">
      <c r="A21" s="4" t="s">
        <v>580</v>
      </c>
      <c r="B21" s="6" t="n">
        <v>26620</v>
      </c>
      <c r="C21" s="6" t="n">
        <v>30254</v>
      </c>
    </row>
    <row r="22" spans="1:3">
      <c r="A22" s="4" t="s">
        <v>581</v>
      </c>
      <c r="B22" s="4" t="s">
        <v>591</v>
      </c>
      <c r="C22" s="4" t="s">
        <v>592</v>
      </c>
    </row>
    <row r="23" spans="1:3">
      <c r="A23" s="4" t="s">
        <v>593</v>
      </c>
    </row>
    <row r="24" spans="1:3">
      <c r="A24" s="3" t="s">
        <v>577</v>
      </c>
    </row>
    <row r="25" spans="1:3">
      <c r="A25" s="4" t="s">
        <v>578</v>
      </c>
      <c r="B25" s="6" t="n">
        <v>622</v>
      </c>
      <c r="C25" s="6" t="n">
        <v>2644</v>
      </c>
    </row>
    <row r="26" spans="1:3">
      <c r="A26" s="4" t="s">
        <v>579</v>
      </c>
      <c r="B26" s="5" t="n">
        <v>-540</v>
      </c>
      <c r="C26" s="5" t="n">
        <v>-2589</v>
      </c>
    </row>
    <row r="27" spans="1:3">
      <c r="A27" s="4" t="s">
        <v>580</v>
      </c>
      <c r="B27" s="6" t="n">
        <v>82</v>
      </c>
      <c r="C27" s="6" t="n">
        <v>55</v>
      </c>
    </row>
    <row r="28" spans="1:3">
      <c r="A28" s="4" t="s">
        <v>581</v>
      </c>
      <c r="B28" s="4" t="s">
        <v>594</v>
      </c>
      <c r="C28" s="4" t="s">
        <v>516</v>
      </c>
    </row>
    <row r="29" spans="1:3">
      <c r="A29" s="4" t="s">
        <v>595</v>
      </c>
    </row>
    <row r="30" spans="1:3">
      <c r="A30" s="3" t="s">
        <v>577</v>
      </c>
    </row>
    <row r="31" spans="1:3">
      <c r="A31" s="4" t="s">
        <v>578</v>
      </c>
      <c r="B31" s="6" t="n">
        <v>2514</v>
      </c>
      <c r="C31" s="6" t="n">
        <v>2514</v>
      </c>
    </row>
    <row r="32" spans="1:3">
      <c r="A32" s="4" t="s">
        <v>579</v>
      </c>
      <c r="B32" s="5" t="n">
        <v>-1419</v>
      </c>
      <c r="C32" s="5" t="n">
        <v>-882</v>
      </c>
    </row>
    <row r="33" spans="1:3">
      <c r="A33" s="4" t="s">
        <v>580</v>
      </c>
      <c r="B33" s="6" t="n">
        <v>1095</v>
      </c>
      <c r="C33" s="6" t="n">
        <v>1632</v>
      </c>
    </row>
    <row r="34" spans="1:3">
      <c r="A34" s="4" t="s">
        <v>581</v>
      </c>
      <c r="B34" s="4" t="s">
        <v>596</v>
      </c>
      <c r="C34" s="4" t="s">
        <v>597</v>
      </c>
    </row>
    <row r="35" spans="1:3">
      <c r="A35" s="4" t="s">
        <v>598</v>
      </c>
    </row>
    <row r="36" spans="1:3">
      <c r="A36" s="3" t="s">
        <v>577</v>
      </c>
    </row>
    <row r="37" spans="1:3">
      <c r="A37" s="4" t="s">
        <v>578</v>
      </c>
      <c r="B37" s="6" t="n">
        <v>10709</v>
      </c>
      <c r="C37" s="6" t="n">
        <v>10711</v>
      </c>
    </row>
    <row r="38" spans="1:3">
      <c r="A38" s="4" t="s">
        <v>579</v>
      </c>
      <c r="B38" s="5" t="n">
        <v>-6630</v>
      </c>
      <c r="C38" s="5" t="n">
        <v>-5934</v>
      </c>
    </row>
    <row r="39" spans="1:3">
      <c r="A39" s="4" t="s">
        <v>580</v>
      </c>
      <c r="B39" s="6" t="n">
        <v>4079</v>
      </c>
      <c r="C39" s="6" t="n">
        <v>4777</v>
      </c>
    </row>
    <row r="40" spans="1:3">
      <c r="A40" s="4" t="s">
        <v>581</v>
      </c>
      <c r="B40" s="4" t="s">
        <v>599</v>
      </c>
      <c r="C40" s="4" t="s">
        <v>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601</v>
      </c>
      <c r="B1" s="2" t="s">
        <v>1</v>
      </c>
    </row>
    <row r="2" spans="1:2">
      <c r="B2" s="2" t="s">
        <v>567</v>
      </c>
    </row>
    <row r="3" spans="1:2">
      <c r="A3" s="3" t="s">
        <v>215</v>
      </c>
    </row>
    <row r="4" spans="1:2">
      <c r="A4" s="4" t="s">
        <v>602</v>
      </c>
      <c r="B4" s="6" t="n">
        <v>3980</v>
      </c>
    </row>
    <row r="5" spans="1:2">
      <c r="A5" s="4" t="s">
        <v>603</v>
      </c>
      <c r="B5" s="4" t="s">
        <v>4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4</v>
      </c>
      <c r="B1" s="2" t="s">
        <v>1</v>
      </c>
    </row>
    <row r="2" spans="1:4">
      <c r="B2" s="2" t="s">
        <v>2</v>
      </c>
      <c r="C2" s="2" t="s">
        <v>32</v>
      </c>
      <c r="D2" s="2" t="s">
        <v>75</v>
      </c>
    </row>
    <row r="3" spans="1:4">
      <c r="A3" s="3" t="s">
        <v>215</v>
      </c>
    </row>
    <row r="4" spans="1:4">
      <c r="A4" s="4" t="s">
        <v>605</v>
      </c>
      <c r="B4" s="6" t="n">
        <v>4164</v>
      </c>
      <c r="C4" s="6" t="n">
        <v>4712</v>
      </c>
      <c r="D4" s="6" t="n">
        <v>6143</v>
      </c>
    </row>
    <row r="5" spans="1:4">
      <c r="A5" s="4" t="s">
        <v>606</v>
      </c>
      <c r="B5" s="5" t="n">
        <v>8251</v>
      </c>
      <c r="C5" s="5" t="n">
        <v>7611</v>
      </c>
      <c r="D5" s="5" t="n">
        <v>10262</v>
      </c>
    </row>
    <row r="6" spans="1:4">
      <c r="A6" s="4" t="s">
        <v>607</v>
      </c>
      <c r="B6" s="6" t="n">
        <v>12415</v>
      </c>
      <c r="C6" s="6" t="n">
        <v>12323</v>
      </c>
      <c r="D6" s="6" t="n">
        <v>164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8</v>
      </c>
      <c r="B1" s="2" t="s">
        <v>2</v>
      </c>
      <c r="C1" s="2" t="s">
        <v>32</v>
      </c>
    </row>
    <row r="2" spans="1:3">
      <c r="A2" s="3" t="s">
        <v>609</v>
      </c>
    </row>
    <row r="3" spans="1:3">
      <c r="A3" s="5" t="n">
        <v>2017</v>
      </c>
      <c r="B3" s="6" t="n">
        <v>11042</v>
      </c>
    </row>
    <row r="4" spans="1:3">
      <c r="A4" s="5" t="n">
        <v>2018</v>
      </c>
      <c r="B4" s="5" t="n">
        <v>8987</v>
      </c>
    </row>
    <row r="5" spans="1:3">
      <c r="A5" s="5" t="n">
        <v>2019</v>
      </c>
      <c r="B5" s="5" t="n">
        <v>6774</v>
      </c>
    </row>
    <row r="6" spans="1:3">
      <c r="A6" s="5" t="n">
        <v>2020</v>
      </c>
      <c r="B6" s="5" t="n">
        <v>4649</v>
      </c>
    </row>
    <row r="7" spans="1:3">
      <c r="A7" s="5" t="n">
        <v>2021</v>
      </c>
      <c r="B7" s="5" t="n">
        <v>4057</v>
      </c>
    </row>
    <row r="8" spans="1:3">
      <c r="A8" s="4" t="s">
        <v>610</v>
      </c>
      <c r="B8" s="5" t="n">
        <v>13207</v>
      </c>
    </row>
    <row r="9" spans="1:3">
      <c r="A9" s="4" t="s">
        <v>580</v>
      </c>
      <c r="B9" s="5" t="n">
        <v>48716</v>
      </c>
      <c r="C9" s="6" t="n">
        <v>53242</v>
      </c>
    </row>
    <row r="10" spans="1:3">
      <c r="A10" s="4" t="s">
        <v>611</v>
      </c>
    </row>
    <row r="11" spans="1:3">
      <c r="A11" s="3" t="s">
        <v>609</v>
      </c>
    </row>
    <row r="12" spans="1:3">
      <c r="A12" s="5" t="n">
        <v>2017</v>
      </c>
      <c r="B12" s="5" t="n">
        <v>3658</v>
      </c>
    </row>
    <row r="13" spans="1:3">
      <c r="A13" s="5" t="n">
        <v>2018</v>
      </c>
      <c r="B13" s="5" t="n">
        <v>2274</v>
      </c>
    </row>
    <row r="14" spans="1:3">
      <c r="A14" s="5" t="n">
        <v>2019</v>
      </c>
      <c r="B14" s="5" t="n">
        <v>2083</v>
      </c>
    </row>
    <row r="15" spans="1:3">
      <c r="A15" s="5" t="n">
        <v>2020</v>
      </c>
      <c r="B15" s="5" t="n">
        <v>1931</v>
      </c>
    </row>
    <row r="16" spans="1:3">
      <c r="A16" s="5" t="n">
        <v>2021</v>
      </c>
      <c r="B16" s="5" t="n">
        <v>1767</v>
      </c>
    </row>
    <row r="17" spans="1:3">
      <c r="A17" s="4" t="s">
        <v>610</v>
      </c>
      <c r="B17" s="5" t="n">
        <v>5127</v>
      </c>
    </row>
    <row r="18" spans="1:3">
      <c r="A18" s="4" t="s">
        <v>580</v>
      </c>
      <c r="B18" s="5" t="n">
        <v>16840</v>
      </c>
    </row>
    <row r="19" spans="1:3">
      <c r="A19" s="4" t="s">
        <v>612</v>
      </c>
    </row>
    <row r="20" spans="1:3">
      <c r="A20" s="3" t="s">
        <v>609</v>
      </c>
    </row>
    <row r="21" spans="1:3">
      <c r="A21" s="5" t="n">
        <v>2017</v>
      </c>
      <c r="B21" s="5" t="n">
        <v>7384</v>
      </c>
    </row>
    <row r="22" spans="1:3">
      <c r="A22" s="5" t="n">
        <v>2018</v>
      </c>
      <c r="B22" s="5" t="n">
        <v>6713</v>
      </c>
    </row>
    <row r="23" spans="1:3">
      <c r="A23" s="5" t="n">
        <v>2019</v>
      </c>
      <c r="B23" s="5" t="n">
        <v>4691</v>
      </c>
    </row>
    <row r="24" spans="1:3">
      <c r="A24" s="5" t="n">
        <v>2020</v>
      </c>
      <c r="B24" s="5" t="n">
        <v>2718</v>
      </c>
    </row>
    <row r="25" spans="1:3">
      <c r="A25" s="5" t="n">
        <v>2021</v>
      </c>
      <c r="B25" s="5" t="n">
        <v>2290</v>
      </c>
    </row>
    <row r="26" spans="1:3">
      <c r="A26" s="4" t="s">
        <v>610</v>
      </c>
      <c r="B26" s="5" t="n">
        <v>8080</v>
      </c>
    </row>
    <row r="27" spans="1:3">
      <c r="A27" s="4" t="s">
        <v>580</v>
      </c>
      <c r="B27" s="6" t="n">
        <v>318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5</v>
      </c>
    </row>
    <row r="3" spans="1:4">
      <c r="A3" s="3" t="s">
        <v>110</v>
      </c>
    </row>
    <row r="4" spans="1:4">
      <c r="A4" s="4" t="s">
        <v>123</v>
      </c>
      <c r="B4" s="6" t="n">
        <v>36</v>
      </c>
      <c r="C4" s="6" t="n">
        <v>193</v>
      </c>
      <c r="D4" s="6" t="n">
        <v>622</v>
      </c>
    </row>
    <row r="5" spans="1:4">
      <c r="A5" s="4" t="s">
        <v>124</v>
      </c>
      <c r="B5" s="6" t="n">
        <v>-462</v>
      </c>
      <c r="C5" s="6" t="n">
        <v>307</v>
      </c>
      <c r="D5" s="6" t="n">
        <v>-9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3</v>
      </c>
      <c r="B1" s="2" t="s">
        <v>614</v>
      </c>
      <c r="C1" s="2" t="s">
        <v>75</v>
      </c>
      <c r="D1" s="2" t="s">
        <v>2</v>
      </c>
      <c r="E1" s="2" t="s">
        <v>32</v>
      </c>
      <c r="F1" s="2" t="s">
        <v>75</v>
      </c>
    </row>
    <row r="2" spans="1:6">
      <c r="A2" s="3" t="s">
        <v>615</v>
      </c>
    </row>
    <row r="3" spans="1:6">
      <c r="A3" s="4" t="s">
        <v>85</v>
      </c>
      <c r="F3" s="6" t="n">
        <v>41442000</v>
      </c>
    </row>
    <row r="4" spans="1:6">
      <c r="A4" s="4" t="s">
        <v>616</v>
      </c>
    </row>
    <row r="5" spans="1:6">
      <c r="A5" s="3" t="s">
        <v>615</v>
      </c>
    </row>
    <row r="6" spans="1:6">
      <c r="A6" s="4" t="s">
        <v>617</v>
      </c>
      <c r="B6" s="4" t="s">
        <v>618</v>
      </c>
    </row>
    <row r="7" spans="1:6">
      <c r="A7" s="4" t="s">
        <v>574</v>
      </c>
    </row>
    <row r="8" spans="1:6">
      <c r="A8" s="3" t="s">
        <v>615</v>
      </c>
    </row>
    <row r="9" spans="1:6">
      <c r="A9" s="4" t="s">
        <v>85</v>
      </c>
      <c r="B9" s="6" t="n">
        <v>0</v>
      </c>
      <c r="D9" s="6" t="n">
        <v>0</v>
      </c>
      <c r="E9" s="6" t="n">
        <v>0</v>
      </c>
    </row>
    <row r="10" spans="1:6">
      <c r="A10" s="4" t="s">
        <v>619</v>
      </c>
      <c r="C10" s="6" t="n">
        <v>21900000</v>
      </c>
    </row>
    <row r="11" spans="1:6">
      <c r="A11" s="4" t="s">
        <v>620</v>
      </c>
      <c r="C11" s="6" t="n">
        <v>19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32"/>
    <col customWidth="1" max="3" min="3" width="21"/>
    <col customWidth="1" max="4" min="4" width="21"/>
    <col customWidth="1" max="5" min="5" width="21"/>
  </cols>
  <sheetData>
    <row r="1" spans="1:5">
      <c r="A1" s="1" t="s">
        <v>621</v>
      </c>
      <c r="B1" s="2" t="s">
        <v>1</v>
      </c>
    </row>
    <row r="2" spans="1:5">
      <c r="B2" s="2" t="s">
        <v>622</v>
      </c>
      <c r="C2" s="2" t="s">
        <v>623</v>
      </c>
      <c r="D2" s="2" t="s">
        <v>624</v>
      </c>
      <c r="E2" s="2" t="s">
        <v>625</v>
      </c>
    </row>
    <row r="3" spans="1:5">
      <c r="A3" s="4" t="s">
        <v>484</v>
      </c>
    </row>
    <row r="4" spans="1:5">
      <c r="A4" s="3" t="s">
        <v>626</v>
      </c>
    </row>
    <row r="5" spans="1:5">
      <c r="A5" s="4" t="s">
        <v>627</v>
      </c>
      <c r="B5" s="4" t="s">
        <v>628</v>
      </c>
    </row>
    <row r="6" spans="1:5">
      <c r="A6" s="4" t="s">
        <v>629</v>
      </c>
      <c r="B6" s="4" t="s">
        <v>630</v>
      </c>
    </row>
    <row r="7" spans="1:5">
      <c r="A7" s="4" t="s">
        <v>631</v>
      </c>
      <c r="C7" s="6" t="n">
        <v>200</v>
      </c>
    </row>
    <row r="8" spans="1:5">
      <c r="A8" s="4" t="s">
        <v>488</v>
      </c>
    </row>
    <row r="9" spans="1:5">
      <c r="A9" s="3" t="s">
        <v>626</v>
      </c>
    </row>
    <row r="10" spans="1:5">
      <c r="A10" s="4" t="s">
        <v>627</v>
      </c>
      <c r="B10" s="4" t="s">
        <v>632</v>
      </c>
    </row>
    <row r="11" spans="1:5">
      <c r="A11" s="4" t="s">
        <v>629</v>
      </c>
      <c r="B11" s="4" t="s">
        <v>488</v>
      </c>
    </row>
    <row r="12" spans="1:5">
      <c r="A12" s="4" t="s">
        <v>631</v>
      </c>
      <c r="B12" s="6" t="n">
        <v>1433</v>
      </c>
      <c r="D12" s="6" t="n">
        <v>2300</v>
      </c>
    </row>
    <row r="13" spans="1:5">
      <c r="A13" s="4" t="s">
        <v>491</v>
      </c>
    </row>
    <row r="14" spans="1:5">
      <c r="A14" s="3" t="s">
        <v>626</v>
      </c>
    </row>
    <row r="15" spans="1:5">
      <c r="A15" s="4" t="s">
        <v>627</v>
      </c>
      <c r="B15" s="4" t="s">
        <v>633</v>
      </c>
    </row>
    <row r="16" spans="1:5">
      <c r="A16" s="4" t="s">
        <v>629</v>
      </c>
      <c r="B16" s="4" t="s">
        <v>634</v>
      </c>
    </row>
    <row r="17" spans="1:5">
      <c r="A17" s="4" t="s">
        <v>631</v>
      </c>
      <c r="B17" s="6" t="n">
        <v>3573</v>
      </c>
      <c r="E17" s="6" t="n">
        <v>1000</v>
      </c>
    </row>
    <row r="18" spans="1:5">
      <c r="A18" s="4" t="s">
        <v>635</v>
      </c>
      <c r="B18"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638</v>
      </c>
      <c r="B3" s="6" t="n">
        <v>9569</v>
      </c>
      <c r="C3" s="6" t="n">
        <v>4657</v>
      </c>
    </row>
    <row r="4" spans="1:3">
      <c r="A4" s="3" t="s">
        <v>639</v>
      </c>
    </row>
    <row r="5" spans="1:3">
      <c r="A5" s="4" t="s">
        <v>640</v>
      </c>
      <c r="B5" s="5" t="n">
        <v>2775</v>
      </c>
    </row>
    <row r="6" spans="1:3">
      <c r="A6" s="4" t="s">
        <v>641</v>
      </c>
      <c r="B6" s="5" t="n">
        <v>2381</v>
      </c>
      <c r="C6" s="5" t="n">
        <v>3889</v>
      </c>
    </row>
    <row r="7" spans="1:3">
      <c r="A7" s="4" t="s">
        <v>642</v>
      </c>
      <c r="B7" s="5" t="n">
        <v>5156</v>
      </c>
    </row>
    <row r="8" spans="1:3">
      <c r="A8" s="4" t="s">
        <v>643</v>
      </c>
    </row>
    <row r="9" spans="1:3">
      <c r="A9" s="3" t="s">
        <v>637</v>
      </c>
    </row>
    <row r="10" spans="1:3">
      <c r="A10" s="4" t="s">
        <v>638</v>
      </c>
      <c r="B10" s="5" t="n">
        <v>9569</v>
      </c>
      <c r="C10" s="5" t="n">
        <v>4657</v>
      </c>
    </row>
    <row r="11" spans="1:3">
      <c r="A11" s="4" t="s">
        <v>644</v>
      </c>
    </row>
    <row r="12" spans="1:3">
      <c r="A12" s="3" t="s">
        <v>639</v>
      </c>
    </row>
    <row r="13" spans="1:3">
      <c r="A13" s="4" t="s">
        <v>640</v>
      </c>
      <c r="B13" s="5" t="n">
        <v>2775</v>
      </c>
    </row>
    <row r="14" spans="1:3">
      <c r="A14" s="4" t="s">
        <v>641</v>
      </c>
      <c r="B14" s="5" t="n">
        <v>2381</v>
      </c>
      <c r="C14" s="6" t="n">
        <v>3889</v>
      </c>
    </row>
    <row r="15" spans="1:3">
      <c r="A15" s="4" t="s">
        <v>642</v>
      </c>
      <c r="B15" s="6" t="n">
        <v>51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3" t="s">
        <v>646</v>
      </c>
    </row>
    <row r="4" spans="1:3">
      <c r="A4" s="4" t="s">
        <v>647</v>
      </c>
      <c r="B4" s="6" t="n">
        <v>3889</v>
      </c>
    </row>
    <row r="5" spans="1:3">
      <c r="A5" s="4" t="s">
        <v>648</v>
      </c>
      <c r="B5" s="5" t="n">
        <v>5156</v>
      </c>
      <c r="C5" s="6" t="n">
        <v>3889</v>
      </c>
    </row>
    <row r="6" spans="1:3">
      <c r="A6" s="4" t="s">
        <v>491</v>
      </c>
    </row>
    <row r="7" spans="1:3">
      <c r="A7" s="3" t="s">
        <v>646</v>
      </c>
    </row>
    <row r="8" spans="1:3">
      <c r="A8" s="4" t="s">
        <v>649</v>
      </c>
      <c r="C8" s="5" t="n">
        <v>965</v>
      </c>
    </row>
    <row r="9" spans="1:3">
      <c r="A9" s="4" t="s">
        <v>650</v>
      </c>
      <c r="B9" s="5" t="n">
        <v>2178</v>
      </c>
      <c r="C9" s="5" t="n">
        <v>430</v>
      </c>
    </row>
    <row r="10" spans="1:3">
      <c r="A10" s="4" t="s">
        <v>488</v>
      </c>
    </row>
    <row r="11" spans="1:3">
      <c r="A11" s="3" t="s">
        <v>646</v>
      </c>
    </row>
    <row r="12" spans="1:3">
      <c r="A12" s="4" t="s">
        <v>649</v>
      </c>
      <c r="C12" s="5" t="n">
        <v>2344</v>
      </c>
    </row>
    <row r="13" spans="1:3">
      <c r="A13" s="4" t="s">
        <v>650</v>
      </c>
      <c r="B13" s="6" t="n">
        <v>-911</v>
      </c>
    </row>
    <row r="14" spans="1:3">
      <c r="A14" s="4" t="s">
        <v>484</v>
      </c>
    </row>
    <row r="15" spans="1:3">
      <c r="A15" s="3" t="s">
        <v>646</v>
      </c>
    </row>
    <row r="16" spans="1:3">
      <c r="A16" s="4" t="s">
        <v>649</v>
      </c>
      <c r="C16" s="6" t="n">
        <v>1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651</v>
      </c>
      <c r="B1" s="2" t="s">
        <v>1</v>
      </c>
    </row>
    <row r="2" spans="1:4">
      <c r="B2" s="2" t="s">
        <v>2</v>
      </c>
      <c r="C2" s="2" t="s">
        <v>652</v>
      </c>
      <c r="D2" s="2" t="s">
        <v>470</v>
      </c>
    </row>
    <row r="3" spans="1:4">
      <c r="A3" s="4" t="s">
        <v>491</v>
      </c>
    </row>
    <row r="4" spans="1:4">
      <c r="A4" s="3" t="s">
        <v>653</v>
      </c>
    </row>
    <row r="5" spans="1:4">
      <c r="A5" s="4" t="s">
        <v>654</v>
      </c>
      <c r="B5" s="6" t="n">
        <v>3573</v>
      </c>
      <c r="D5" s="6" t="n">
        <v>1000</v>
      </c>
    </row>
    <row r="6" spans="1:4">
      <c r="A6" s="4" t="s">
        <v>655</v>
      </c>
      <c r="B6" s="4" t="s">
        <v>656</v>
      </c>
    </row>
    <row r="7" spans="1:4">
      <c r="A7" s="4" t="s">
        <v>657</v>
      </c>
      <c r="B7" s="4" t="s">
        <v>658</v>
      </c>
    </row>
    <row r="8" spans="1:4">
      <c r="A8" s="4" t="s">
        <v>659</v>
      </c>
      <c r="B8" s="4" t="s">
        <v>660</v>
      </c>
    </row>
    <row r="9" spans="1:4">
      <c r="A9" s="4" t="s">
        <v>661</v>
      </c>
      <c r="B9" s="4" t="s">
        <v>662</v>
      </c>
    </row>
    <row r="10" spans="1:4">
      <c r="A10" s="4" t="s">
        <v>488</v>
      </c>
    </row>
    <row r="11" spans="1:4">
      <c r="A11" s="3" t="s">
        <v>653</v>
      </c>
    </row>
    <row r="12" spans="1:4">
      <c r="A12" s="4" t="s">
        <v>654</v>
      </c>
      <c r="B12" s="6" t="n">
        <v>1433</v>
      </c>
      <c r="C12" s="6" t="n">
        <v>2300</v>
      </c>
    </row>
    <row r="13" spans="1:4">
      <c r="A13" s="4" t="s">
        <v>655</v>
      </c>
      <c r="B13" s="4" t="s">
        <v>663</v>
      </c>
    </row>
    <row r="14" spans="1:4">
      <c r="A14" s="4" t="s">
        <v>664</v>
      </c>
      <c r="B14" s="4" t="s">
        <v>4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66</v>
      </c>
    </row>
    <row r="2" spans="1:2">
      <c r="B2" s="2" t="s">
        <v>667</v>
      </c>
    </row>
    <row r="3" spans="1:2">
      <c r="A3" s="4" t="s">
        <v>491</v>
      </c>
    </row>
    <row r="4" spans="1:2">
      <c r="A4" s="3" t="s">
        <v>653</v>
      </c>
    </row>
    <row r="5" spans="1:2">
      <c r="A5" s="4" t="s">
        <v>668</v>
      </c>
      <c r="B5" s="6" t="n">
        <v>1200</v>
      </c>
    </row>
    <row r="6" spans="1:2">
      <c r="A6" s="4" t="s">
        <v>488</v>
      </c>
    </row>
    <row r="7" spans="1:2">
      <c r="A7" s="3" t="s">
        <v>653</v>
      </c>
    </row>
    <row r="8" spans="1:2">
      <c r="A8" s="4" t="s">
        <v>668</v>
      </c>
      <c r="B8" s="6" t="n">
        <v>14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75</v>
      </c>
    </row>
    <row r="3" spans="1:4">
      <c r="A3" s="3" t="s">
        <v>670</v>
      </c>
    </row>
    <row r="4" spans="1:4">
      <c r="A4" s="4" t="s">
        <v>94</v>
      </c>
      <c r="B4" s="6" t="n">
        <v>22003</v>
      </c>
      <c r="C4" s="6" t="n">
        <v>35628</v>
      </c>
      <c r="D4" s="6" t="n">
        <v>-16909</v>
      </c>
    </row>
    <row r="5" spans="1:4">
      <c r="A5" s="4" t="s">
        <v>671</v>
      </c>
      <c r="C5" s="5" t="n">
        <v>-13</v>
      </c>
      <c r="D5" s="5" t="n">
        <v>-7333</v>
      </c>
    </row>
    <row r="6" spans="1:4">
      <c r="A6" s="4" t="s">
        <v>672</v>
      </c>
      <c r="D6" s="5" t="n">
        <v>-10</v>
      </c>
    </row>
    <row r="7" spans="1:4">
      <c r="A7" s="4" t="s">
        <v>673</v>
      </c>
      <c r="C7" s="5" t="n">
        <v>-13</v>
      </c>
      <c r="D7" s="5" t="n">
        <v>-7343</v>
      </c>
    </row>
    <row r="8" spans="1:4">
      <c r="A8" s="4" t="s">
        <v>99</v>
      </c>
      <c r="B8" s="6" t="n">
        <v>22003</v>
      </c>
      <c r="C8" s="6" t="n">
        <v>35615</v>
      </c>
      <c r="D8" s="6" t="n">
        <v>-24252</v>
      </c>
    </row>
    <row r="9" spans="1:4">
      <c r="A9" s="3" t="s">
        <v>674</v>
      </c>
    </row>
    <row r="10" spans="1:4">
      <c r="A10" s="4" t="s">
        <v>105</v>
      </c>
      <c r="B10" s="5" t="n">
        <v>34694</v>
      </c>
      <c r="C10" s="5" t="n">
        <v>34579</v>
      </c>
      <c r="D10" s="5" t="n">
        <v>34352</v>
      </c>
    </row>
    <row r="11" spans="1:4">
      <c r="A11" s="4" t="s">
        <v>675</v>
      </c>
      <c r="B11" s="5" t="n">
        <v>220</v>
      </c>
      <c r="C11" s="5" t="n">
        <v>248</v>
      </c>
    </row>
    <row r="12" spans="1:4">
      <c r="A12" s="4" t="s">
        <v>676</v>
      </c>
      <c r="B12" s="5" t="n">
        <v>34914</v>
      </c>
      <c r="C12" s="5" t="n">
        <v>34827</v>
      </c>
      <c r="D12" s="5" t="n">
        <v>34352</v>
      </c>
    </row>
    <row r="13" spans="1:4">
      <c r="A13" s="4" t="s">
        <v>677</v>
      </c>
      <c r="B13" s="5" t="n">
        <v>85</v>
      </c>
      <c r="D13" s="5" t="n">
        <v>439</v>
      </c>
    </row>
    <row r="14" spans="1:4">
      <c r="A14" s="3" t="s">
        <v>678</v>
      </c>
    </row>
    <row r="15" spans="1:4">
      <c r="A15" s="4" t="s">
        <v>679</v>
      </c>
      <c r="B15" s="7" t="n">
        <v>0.63</v>
      </c>
      <c r="C15" s="7" t="n">
        <v>1.03</v>
      </c>
      <c r="D15" s="7" t="n">
        <v>-0.49</v>
      </c>
    </row>
    <row r="16" spans="1:4">
      <c r="A16" s="4" t="s">
        <v>680</v>
      </c>
      <c r="C16" s="5" t="n">
        <v>0</v>
      </c>
      <c r="D16" s="8" t="n">
        <v>-0.21</v>
      </c>
    </row>
    <row r="17" spans="1:4">
      <c r="A17" s="4" t="s">
        <v>681</v>
      </c>
      <c r="B17" s="8" t="n">
        <v>0.63</v>
      </c>
      <c r="C17" s="8" t="n">
        <v>1.03</v>
      </c>
      <c r="D17" s="8" t="n">
        <v>-0.7</v>
      </c>
    </row>
    <row r="18" spans="1:4">
      <c r="A18" s="3" t="s">
        <v>682</v>
      </c>
    </row>
    <row r="19" spans="1:4">
      <c r="A19" s="4" t="s">
        <v>679</v>
      </c>
      <c r="B19" s="8" t="n">
        <v>0.63</v>
      </c>
      <c r="C19" s="8" t="n">
        <v>1.02</v>
      </c>
      <c r="D19" s="8" t="n">
        <v>-0.49</v>
      </c>
    </row>
    <row r="20" spans="1:4">
      <c r="A20" s="4" t="s">
        <v>680</v>
      </c>
      <c r="C20" s="5" t="n">
        <v>0</v>
      </c>
      <c r="D20" s="8" t="n">
        <v>-0.21</v>
      </c>
    </row>
    <row r="21" spans="1:4">
      <c r="A21" s="4" t="s">
        <v>683</v>
      </c>
      <c r="B21" s="7" t="n">
        <v>0.63</v>
      </c>
      <c r="C21" s="7" t="n">
        <v>1.02</v>
      </c>
      <c r="D21" s="7" t="n">
        <v>-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684</v>
      </c>
      <c r="B1" s="2" t="s">
        <v>1</v>
      </c>
      <c r="D1" s="2" t="s">
        <v>685</v>
      </c>
    </row>
    <row r="2" spans="1:5">
      <c r="B2" s="2" t="s">
        <v>2</v>
      </c>
      <c r="C2" s="2" t="s">
        <v>32</v>
      </c>
      <c r="D2" s="2" t="s">
        <v>2</v>
      </c>
      <c r="E2" s="2" t="s">
        <v>686</v>
      </c>
    </row>
    <row r="3" spans="1:5">
      <c r="A3" s="3" t="s">
        <v>687</v>
      </c>
    </row>
    <row r="4" spans="1:5">
      <c r="A4" s="4" t="s">
        <v>142</v>
      </c>
      <c r="B4" s="6" t="n">
        <v>1634000</v>
      </c>
      <c r="C4" s="6" t="n">
        <v>1627000</v>
      </c>
    </row>
    <row r="5" spans="1:5">
      <c r="A5" s="4" t="s">
        <v>688</v>
      </c>
    </row>
    <row r="6" spans="1:5">
      <c r="A6" s="3" t="s">
        <v>687</v>
      </c>
    </row>
    <row r="7" spans="1:5">
      <c r="A7" s="4" t="s">
        <v>689</v>
      </c>
      <c r="B7" s="5" t="n">
        <v>109</v>
      </c>
      <c r="C7" s="5" t="n">
        <v>122</v>
      </c>
      <c r="D7" s="5" t="n">
        <v>282</v>
      </c>
    </row>
    <row r="8" spans="1:5">
      <c r="A8" s="4" t="s">
        <v>142</v>
      </c>
      <c r="B8" s="6" t="n">
        <v>1600000</v>
      </c>
      <c r="C8" s="6" t="n">
        <v>1600000</v>
      </c>
      <c r="D8" s="6" t="n">
        <v>3800000</v>
      </c>
    </row>
    <row r="9" spans="1:5">
      <c r="A9" s="4" t="s">
        <v>690</v>
      </c>
      <c r="B9" s="7" t="n">
        <v>14.93</v>
      </c>
      <c r="C9" s="7" t="n">
        <v>13.29</v>
      </c>
      <c r="D9" s="7" t="n">
        <v>13.43</v>
      </c>
    </row>
    <row r="10" spans="1:5">
      <c r="A10" s="4" t="s">
        <v>428</v>
      </c>
    </row>
    <row r="11" spans="1:5">
      <c r="A11" s="3" t="s">
        <v>687</v>
      </c>
    </row>
    <row r="12" spans="1:5">
      <c r="A12" s="4" t="s">
        <v>691</v>
      </c>
      <c r="E12" s="6" t="n">
        <v>10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2</v>
      </c>
      <c r="B1" s="2" t="s">
        <v>2</v>
      </c>
      <c r="C1" s="2" t="s">
        <v>32</v>
      </c>
    </row>
    <row r="2" spans="1:3">
      <c r="A2" s="3" t="s">
        <v>693</v>
      </c>
    </row>
    <row r="3" spans="1:3">
      <c r="A3" s="4" t="s">
        <v>694</v>
      </c>
      <c r="B3" s="6" t="n">
        <v>39822</v>
      </c>
      <c r="C3" s="6" t="n">
        <v>38511</v>
      </c>
    </row>
    <row r="4" spans="1:3">
      <c r="A4" s="4" t="s">
        <v>695</v>
      </c>
      <c r="B4" s="5" t="n">
        <v>8012</v>
      </c>
      <c r="C4" s="5" t="n">
        <v>10138</v>
      </c>
    </row>
    <row r="5" spans="1:3">
      <c r="A5" s="4" t="s">
        <v>696</v>
      </c>
      <c r="B5" s="5" t="n">
        <v>9511</v>
      </c>
      <c r="C5" s="5" t="n">
        <v>9266</v>
      </c>
    </row>
    <row r="6" spans="1:3">
      <c r="A6" s="4" t="s">
        <v>697</v>
      </c>
      <c r="B6" s="5" t="n">
        <v>2400</v>
      </c>
      <c r="C6" s="5" t="n">
        <v>1651</v>
      </c>
    </row>
    <row r="7" spans="1:3">
      <c r="A7" s="4" t="s">
        <v>698</v>
      </c>
      <c r="B7" s="6" t="n">
        <v>59745</v>
      </c>
      <c r="C7" s="6" t="n">
        <v>595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9</v>
      </c>
      <c r="B1" s="2" t="s">
        <v>2</v>
      </c>
      <c r="C1" s="2" t="s">
        <v>32</v>
      </c>
    </row>
    <row r="2" spans="1:3">
      <c r="A2" s="3" t="s">
        <v>700</v>
      </c>
    </row>
    <row r="3" spans="1:3">
      <c r="A3" s="4" t="s">
        <v>701</v>
      </c>
      <c r="B3" s="6" t="n">
        <v>90520</v>
      </c>
      <c r="C3" s="6" t="n">
        <v>91530</v>
      </c>
    </row>
    <row r="4" spans="1:3">
      <c r="A4" s="4" t="s">
        <v>702</v>
      </c>
      <c r="B4" s="5" t="n">
        <v>-55099</v>
      </c>
      <c r="C4" s="5" t="n">
        <v>-50980</v>
      </c>
    </row>
    <row r="5" spans="1:3">
      <c r="A5" s="4" t="s">
        <v>40</v>
      </c>
      <c r="B5" s="5" t="n">
        <v>35421</v>
      </c>
      <c r="C5" s="5" t="n">
        <v>40550</v>
      </c>
    </row>
    <row r="6" spans="1:3">
      <c r="A6" s="4" t="s">
        <v>703</v>
      </c>
    </row>
    <row r="7" spans="1:3">
      <c r="A7" s="3" t="s">
        <v>700</v>
      </c>
    </row>
    <row r="8" spans="1:3">
      <c r="A8" s="4" t="s">
        <v>701</v>
      </c>
      <c r="B8" s="5" t="n">
        <v>38384</v>
      </c>
      <c r="C8" s="5" t="n">
        <v>48154</v>
      </c>
    </row>
    <row r="9" spans="1:3">
      <c r="A9" s="4" t="s">
        <v>704</v>
      </c>
    </row>
    <row r="10" spans="1:3">
      <c r="A10" s="3" t="s">
        <v>700</v>
      </c>
    </row>
    <row r="11" spans="1:3">
      <c r="A11" s="4" t="s">
        <v>701</v>
      </c>
      <c r="B11" s="6" t="n">
        <v>52136</v>
      </c>
      <c r="C11" s="6" t="n">
        <v>433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6"/>
    <col customWidth="1" max="6" min="6" width="40"/>
    <col customWidth="1" max="7" min="7" width="24"/>
  </cols>
  <sheetData>
    <row r="1" spans="1:7">
      <c r="A1" s="1" t="s">
        <v>125</v>
      </c>
      <c r="B1" s="2" t="s">
        <v>126</v>
      </c>
      <c r="C1" s="2" t="s">
        <v>127</v>
      </c>
      <c r="D1" s="2" t="s">
        <v>128</v>
      </c>
      <c r="E1" s="2" t="s">
        <v>129</v>
      </c>
      <c r="F1" s="2" t="s">
        <v>130</v>
      </c>
      <c r="G1" s="2" t="s">
        <v>131</v>
      </c>
    </row>
    <row r="2" spans="1:7">
      <c r="A2" s="4" t="s">
        <v>132</v>
      </c>
      <c r="B2" s="6" t="n">
        <v>242403</v>
      </c>
      <c r="C2" s="6" t="n">
        <v>423856</v>
      </c>
      <c r="D2" s="6" t="n">
        <v>25383</v>
      </c>
      <c r="E2" s="6" t="n">
        <v>-6342</v>
      </c>
      <c r="F2" s="6" t="n">
        <v>-200913</v>
      </c>
      <c r="G2" s="6" t="n">
        <v>419</v>
      </c>
    </row>
    <row r="3" spans="1:7">
      <c r="A3" s="4" t="s">
        <v>133</v>
      </c>
      <c r="C3" s="5" t="n">
        <v>33991</v>
      </c>
    </row>
    <row r="4" spans="1:7">
      <c r="A4" s="4" t="s">
        <v>97</v>
      </c>
      <c r="B4" s="5" t="n">
        <v>-24242</v>
      </c>
      <c r="F4" s="5" t="n">
        <v>-24252</v>
      </c>
      <c r="G4" s="5" t="n">
        <v>10</v>
      </c>
    </row>
    <row r="5" spans="1:7">
      <c r="A5" s="4" t="s">
        <v>134</v>
      </c>
      <c r="C5" s="5" t="n">
        <v>362</v>
      </c>
    </row>
    <row r="6" spans="1:7">
      <c r="A6" s="4" t="s">
        <v>135</v>
      </c>
      <c r="B6" s="5" t="n">
        <v>4659</v>
      </c>
      <c r="D6" s="5" t="n">
        <v>4659</v>
      </c>
    </row>
    <row r="7" spans="1:7">
      <c r="A7" s="4" t="s">
        <v>136</v>
      </c>
      <c r="B7" s="5" t="n">
        <v>-1666</v>
      </c>
      <c r="D7" s="5" t="n">
        <v>-1666</v>
      </c>
    </row>
    <row r="8" spans="1:7">
      <c r="A8" s="4" t="s">
        <v>137</v>
      </c>
      <c r="C8" s="5" t="n">
        <v>-134</v>
      </c>
    </row>
    <row r="9" spans="1:7">
      <c r="A9" s="4" t="s">
        <v>138</v>
      </c>
      <c r="B9" s="5" t="n">
        <v>214</v>
      </c>
      <c r="D9" s="5" t="n">
        <v>214</v>
      </c>
    </row>
    <row r="10" spans="1:7">
      <c r="A10" s="4" t="s">
        <v>139</v>
      </c>
      <c r="B10" s="5" t="n">
        <v>-10114</v>
      </c>
      <c r="E10" s="5" t="n">
        <v>-10114</v>
      </c>
    </row>
    <row r="11" spans="1:7">
      <c r="A11" s="4" t="s">
        <v>140</v>
      </c>
      <c r="B11" s="5" t="n">
        <v>211254</v>
      </c>
      <c r="C11" s="6" t="n">
        <v>423856</v>
      </c>
      <c r="D11" s="5" t="n">
        <v>28590</v>
      </c>
      <c r="E11" s="5" t="n">
        <v>-16456</v>
      </c>
      <c r="F11" s="5" t="n">
        <v>-225165</v>
      </c>
      <c r="G11" s="5" t="n">
        <v>429</v>
      </c>
    </row>
    <row r="12" spans="1:7">
      <c r="A12" s="4" t="s">
        <v>141</v>
      </c>
      <c r="C12" s="5" t="n">
        <v>34219</v>
      </c>
    </row>
    <row r="13" spans="1:7">
      <c r="A13" s="4" t="s">
        <v>97</v>
      </c>
      <c r="B13" s="5" t="n">
        <v>35615</v>
      </c>
      <c r="F13" s="5" t="n">
        <v>35615</v>
      </c>
    </row>
    <row r="14" spans="1:7">
      <c r="A14" s="4" t="s">
        <v>134</v>
      </c>
      <c r="C14" s="5" t="n">
        <v>398</v>
      </c>
    </row>
    <row r="15" spans="1:7">
      <c r="A15" s="4" t="s">
        <v>142</v>
      </c>
      <c r="B15" s="5" t="n">
        <v>-1627</v>
      </c>
      <c r="D15" s="5" t="n">
        <v>-1627</v>
      </c>
    </row>
    <row r="16" spans="1:7">
      <c r="A16" s="4" t="s">
        <v>143</v>
      </c>
      <c r="C16" s="5" t="n">
        <v>-122</v>
      </c>
    </row>
    <row r="17" spans="1:7">
      <c r="A17" s="4" t="s">
        <v>135</v>
      </c>
      <c r="B17" s="5" t="n">
        <v>4065</v>
      </c>
      <c r="D17" s="5" t="n">
        <v>4065</v>
      </c>
    </row>
    <row r="18" spans="1:7">
      <c r="A18" s="4" t="s">
        <v>136</v>
      </c>
      <c r="B18" s="5" t="n">
        <v>-1941</v>
      </c>
      <c r="D18" s="5" t="n">
        <v>-1941</v>
      </c>
    </row>
    <row r="19" spans="1:7">
      <c r="A19" s="4" t="s">
        <v>137</v>
      </c>
      <c r="C19" s="5" t="n">
        <v>-150</v>
      </c>
    </row>
    <row r="20" spans="1:7">
      <c r="A20" s="4" t="s">
        <v>138</v>
      </c>
      <c r="B20" s="5" t="n">
        <v>138</v>
      </c>
      <c r="D20" s="5" t="n">
        <v>138</v>
      </c>
    </row>
    <row r="21" spans="1:7">
      <c r="A21" s="4" t="s">
        <v>139</v>
      </c>
      <c r="B21" s="5" t="n">
        <v>-2374</v>
      </c>
      <c r="E21" s="5" t="n">
        <v>-2374</v>
      </c>
    </row>
    <row r="22" spans="1:7">
      <c r="A22" s="4" t="s">
        <v>144</v>
      </c>
      <c r="B22" s="5" t="n">
        <v>-429</v>
      </c>
      <c r="G22" s="6" t="n">
        <v>-429</v>
      </c>
    </row>
    <row r="23" spans="1:7">
      <c r="A23" s="4" t="s">
        <v>145</v>
      </c>
      <c r="B23" s="5" t="n">
        <v>244701</v>
      </c>
      <c r="C23" s="6" t="n">
        <v>423856</v>
      </c>
      <c r="D23" s="5" t="n">
        <v>29225</v>
      </c>
      <c r="E23" s="5" t="n">
        <v>-18830</v>
      </c>
      <c r="F23" s="5" t="n">
        <v>-189550</v>
      </c>
    </row>
    <row r="24" spans="1:7">
      <c r="A24" s="4" t="s">
        <v>146</v>
      </c>
      <c r="C24" s="5" t="n">
        <v>34345</v>
      </c>
    </row>
    <row r="25" spans="1:7">
      <c r="A25" s="4" t="s">
        <v>97</v>
      </c>
      <c r="B25" s="5" t="n">
        <v>22003</v>
      </c>
      <c r="F25" s="5" t="n">
        <v>22003</v>
      </c>
    </row>
    <row r="26" spans="1:7">
      <c r="A26" s="4" t="s">
        <v>147</v>
      </c>
      <c r="B26" s="5" t="n">
        <v>181</v>
      </c>
      <c r="D26" s="5" t="n">
        <v>181</v>
      </c>
    </row>
    <row r="27" spans="1:7">
      <c r="A27" s="4" t="s">
        <v>134</v>
      </c>
      <c r="C27" s="5" t="n">
        <v>351</v>
      </c>
    </row>
    <row r="28" spans="1:7">
      <c r="A28" s="4" t="s">
        <v>142</v>
      </c>
      <c r="B28" s="5" t="n">
        <v>-1634</v>
      </c>
      <c r="D28" s="5" t="n">
        <v>-1634</v>
      </c>
    </row>
    <row r="29" spans="1:7">
      <c r="A29" s="4" t="s">
        <v>143</v>
      </c>
      <c r="C29" s="5" t="n">
        <v>-109</v>
      </c>
    </row>
    <row r="30" spans="1:7">
      <c r="A30" s="4" t="s">
        <v>135</v>
      </c>
      <c r="B30" s="5" t="n">
        <v>4293</v>
      </c>
      <c r="D30" s="5" t="n">
        <v>4293</v>
      </c>
    </row>
    <row r="31" spans="1:7">
      <c r="A31" s="4" t="s">
        <v>136</v>
      </c>
      <c r="B31" s="5" t="n">
        <v>-1789</v>
      </c>
      <c r="D31" s="5" t="n">
        <v>-1789</v>
      </c>
    </row>
    <row r="32" spans="1:7">
      <c r="A32" s="4" t="s">
        <v>137</v>
      </c>
      <c r="C32" s="5" t="n">
        <v>-129</v>
      </c>
    </row>
    <row r="33" spans="1:7">
      <c r="A33" s="4" t="s">
        <v>139</v>
      </c>
      <c r="B33" s="5" t="n">
        <v>-8885</v>
      </c>
      <c r="E33" s="5" t="n">
        <v>-8885</v>
      </c>
    </row>
    <row r="34" spans="1:7">
      <c r="A34" s="4" t="s">
        <v>148</v>
      </c>
      <c r="B34" s="6" t="n">
        <v>258870</v>
      </c>
      <c r="C34" s="6" t="n">
        <v>423856</v>
      </c>
      <c r="D34" s="6" t="n">
        <v>30276</v>
      </c>
      <c r="E34" s="6" t="n">
        <v>-27715</v>
      </c>
      <c r="F34" s="6" t="n">
        <v>-167547</v>
      </c>
    </row>
    <row r="35" spans="1:7">
      <c r="A35" s="4" t="s">
        <v>149</v>
      </c>
      <c r="C35" s="5" t="n">
        <v>344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75</v>
      </c>
    </row>
    <row r="3" spans="1:4">
      <c r="A3" s="3" t="s">
        <v>224</v>
      </c>
    </row>
    <row r="4" spans="1:4">
      <c r="A4" s="4" t="s">
        <v>706</v>
      </c>
      <c r="B4" s="6" t="n">
        <v>13159</v>
      </c>
      <c r="C4" s="6" t="n">
        <v>13159</v>
      </c>
    </row>
    <row r="5" spans="1:4">
      <c r="A5" s="4" t="s">
        <v>707</v>
      </c>
      <c r="B5" s="6" t="n">
        <v>2300</v>
      </c>
      <c r="C5" s="6" t="n">
        <v>1900</v>
      </c>
      <c r="D5" s="6" t="n">
        <v>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5</v>
      </c>
    </row>
    <row r="3" spans="1:4">
      <c r="A3" s="3" t="s">
        <v>224</v>
      </c>
    </row>
    <row r="4" spans="1:4">
      <c r="A4" s="4" t="s">
        <v>709</v>
      </c>
      <c r="B4" s="6" t="n">
        <v>8558</v>
      </c>
      <c r="C4" s="6" t="n">
        <v>7873</v>
      </c>
      <c r="D4" s="6" t="n">
        <v>80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3" t="s">
        <v>224</v>
      </c>
    </row>
    <row r="3" spans="1:3">
      <c r="A3" s="4" t="s">
        <v>711</v>
      </c>
      <c r="B3" s="6" t="n">
        <v>4950</v>
      </c>
      <c r="C3" s="6" t="n">
        <v>37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2</v>
      </c>
      <c r="C1" s="2" t="s">
        <v>32</v>
      </c>
      <c r="D1" s="2" t="s">
        <v>75</v>
      </c>
      <c r="E1" s="2" t="s">
        <v>456</v>
      </c>
    </row>
    <row r="2" spans="1:5">
      <c r="A2" s="3" t="s">
        <v>713</v>
      </c>
    </row>
    <row r="3" spans="1:5">
      <c r="A3" s="4" t="s">
        <v>714</v>
      </c>
      <c r="B3" s="6" t="n">
        <v>9647</v>
      </c>
      <c r="C3" s="6" t="n">
        <v>7357</v>
      </c>
    </row>
    <row r="4" spans="1:5">
      <c r="A4" s="4" t="s">
        <v>715</v>
      </c>
      <c r="B4" s="5" t="n">
        <v>3142</v>
      </c>
      <c r="C4" s="5" t="n">
        <v>3335</v>
      </c>
      <c r="D4" s="6" t="n">
        <v>3044</v>
      </c>
      <c r="E4" s="6" t="n">
        <v>3315</v>
      </c>
    </row>
    <row r="5" spans="1:5">
      <c r="A5" s="4" t="s">
        <v>716</v>
      </c>
      <c r="B5" s="5" t="n">
        <v>1371</v>
      </c>
      <c r="C5" s="5" t="n">
        <v>1652</v>
      </c>
    </row>
    <row r="6" spans="1:5">
      <c r="A6" s="4" t="s">
        <v>717</v>
      </c>
      <c r="B6" s="5" t="n">
        <v>1237</v>
      </c>
      <c r="C6" s="5" t="n">
        <v>1039</v>
      </c>
    </row>
    <row r="7" spans="1:5">
      <c r="A7" s="4" t="s">
        <v>718</v>
      </c>
      <c r="B7" s="5" t="n">
        <v>2775</v>
      </c>
    </row>
    <row r="8" spans="1:5">
      <c r="A8" s="4" t="s">
        <v>719</v>
      </c>
      <c r="B8" s="5" t="n">
        <v>1164</v>
      </c>
      <c r="C8" s="5" t="n">
        <v>628</v>
      </c>
    </row>
    <row r="9" spans="1:5">
      <c r="A9" s="4" t="s">
        <v>720</v>
      </c>
      <c r="B9" s="5" t="n">
        <v>7612</v>
      </c>
      <c r="C9" s="5" t="n">
        <v>7171</v>
      </c>
    </row>
    <row r="10" spans="1:5">
      <c r="A10" s="4" t="s">
        <v>126</v>
      </c>
      <c r="B10" s="6" t="n">
        <v>26948</v>
      </c>
      <c r="C10" s="6" t="n">
        <v>211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21</v>
      </c>
      <c r="B1" s="2" t="s">
        <v>1</v>
      </c>
    </row>
    <row r="2" spans="1:4">
      <c r="B2" s="2" t="s">
        <v>2</v>
      </c>
      <c r="C2" s="2" t="s">
        <v>32</v>
      </c>
      <c r="D2" s="2" t="s">
        <v>75</v>
      </c>
    </row>
    <row r="3" spans="1:4">
      <c r="A3" s="3" t="s">
        <v>722</v>
      </c>
    </row>
    <row r="4" spans="1:4">
      <c r="A4" s="4" t="s">
        <v>459</v>
      </c>
      <c r="B4" s="6" t="n">
        <v>3335</v>
      </c>
      <c r="C4" s="6" t="n">
        <v>3044</v>
      </c>
      <c r="D4" s="6" t="n">
        <v>3315</v>
      </c>
    </row>
    <row r="5" spans="1:4">
      <c r="A5" s="4" t="s">
        <v>723</v>
      </c>
      <c r="B5" s="5" t="n">
        <v>1673</v>
      </c>
      <c r="C5" s="5" t="n">
        <v>2025</v>
      </c>
      <c r="D5" s="5" t="n">
        <v>1684</v>
      </c>
    </row>
    <row r="6" spans="1:4">
      <c r="A6" s="4" t="s">
        <v>724</v>
      </c>
      <c r="B6" s="5" t="n">
        <v>23</v>
      </c>
      <c r="C6" s="5" t="n">
        <v>132</v>
      </c>
      <c r="D6" s="5" t="n">
        <v>90</v>
      </c>
    </row>
    <row r="7" spans="1:4">
      <c r="A7" s="4" t="s">
        <v>725</v>
      </c>
      <c r="B7" s="5" t="n">
        <v>-1849</v>
      </c>
      <c r="C7" s="5" t="n">
        <v>-1454</v>
      </c>
      <c r="D7" s="5" t="n">
        <v>-2003</v>
      </c>
    </row>
    <row r="8" spans="1:4">
      <c r="A8" s="4" t="s">
        <v>463</v>
      </c>
      <c r="C8" s="5" t="n">
        <v>-389</v>
      </c>
    </row>
    <row r="9" spans="1:4">
      <c r="A9" s="4" t="s">
        <v>726</v>
      </c>
      <c r="B9" s="5" t="n">
        <v>-40</v>
      </c>
      <c r="C9" s="5" t="n">
        <v>-23</v>
      </c>
      <c r="D9" s="5" t="n">
        <v>-42</v>
      </c>
    </row>
    <row r="10" spans="1:4">
      <c r="A10" s="4" t="s">
        <v>465</v>
      </c>
      <c r="B10" s="6" t="n">
        <v>3142</v>
      </c>
      <c r="C10" s="6" t="n">
        <v>3335</v>
      </c>
      <c r="D10" s="6" t="n">
        <v>30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7</v>
      </c>
      <c r="B1" s="2" t="s">
        <v>2</v>
      </c>
      <c r="C1" s="2" t="s">
        <v>32</v>
      </c>
    </row>
    <row r="2" spans="1:3">
      <c r="A2" s="3" t="s">
        <v>728</v>
      </c>
    </row>
    <row r="3" spans="1:3">
      <c r="A3" s="4" t="s">
        <v>729</v>
      </c>
      <c r="B3" s="6" t="n">
        <v>8111</v>
      </c>
      <c r="C3" s="6" t="n">
        <v>9173</v>
      </c>
    </row>
    <row r="4" spans="1:3">
      <c r="A4" s="4" t="s">
        <v>730</v>
      </c>
      <c r="B4" s="5" t="n">
        <v>5957</v>
      </c>
      <c r="C4" s="5" t="n">
        <v>3693</v>
      </c>
    </row>
    <row r="5" spans="1:3">
      <c r="A5" s="4" t="s">
        <v>718</v>
      </c>
      <c r="B5" s="5" t="n">
        <v>2381</v>
      </c>
      <c r="C5" s="5" t="n">
        <v>3889</v>
      </c>
    </row>
    <row r="6" spans="1:3">
      <c r="A6" s="4" t="s">
        <v>720</v>
      </c>
      <c r="B6" s="5" t="n">
        <v>2264</v>
      </c>
      <c r="C6" s="5" t="n">
        <v>2690</v>
      </c>
    </row>
    <row r="7" spans="1:3">
      <c r="A7" s="4" t="s">
        <v>126</v>
      </c>
      <c r="B7" s="6" t="n">
        <v>18713</v>
      </c>
      <c r="C7" s="6" t="n">
        <v>194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31</v>
      </c>
      <c r="B1" s="2" t="s">
        <v>2</v>
      </c>
      <c r="C1" s="2" t="s">
        <v>32</v>
      </c>
    </row>
    <row r="2" spans="1:3">
      <c r="A2" s="3" t="s">
        <v>732</v>
      </c>
    </row>
    <row r="3" spans="1:3">
      <c r="A3" s="4" t="s">
        <v>733</v>
      </c>
      <c r="B3" s="6" t="n">
        <v>7366</v>
      </c>
      <c r="C3" s="6" t="n">
        <v>7385</v>
      </c>
    </row>
    <row r="4" spans="1:3">
      <c r="A4" s="4" t="s">
        <v>734</v>
      </c>
      <c r="B4" s="5" t="n">
        <v>70554</v>
      </c>
      <c r="C4" s="5" t="n">
        <v>88426</v>
      </c>
    </row>
    <row r="5" spans="1:3">
      <c r="A5" s="4" t="s">
        <v>735</v>
      </c>
      <c r="B5" s="5" t="n">
        <v>77920</v>
      </c>
      <c r="C5" s="5" t="n">
        <v>95811</v>
      </c>
    </row>
    <row r="6" spans="1:3">
      <c r="A6" s="4" t="s">
        <v>736</v>
      </c>
    </row>
    <row r="7" spans="1:3">
      <c r="A7" s="3" t="s">
        <v>732</v>
      </c>
    </row>
    <row r="8" spans="1:3">
      <c r="A8" s="4" t="s">
        <v>737</v>
      </c>
      <c r="B8" s="5" t="n">
        <v>7500</v>
      </c>
      <c r="C8" s="5" t="n">
        <v>7500</v>
      </c>
    </row>
    <row r="9" spans="1:3">
      <c r="A9" s="4" t="s">
        <v>738</v>
      </c>
      <c r="B9" s="5" t="n">
        <v>63750</v>
      </c>
      <c r="C9" s="5" t="n">
        <v>20000</v>
      </c>
    </row>
    <row r="10" spans="1:3">
      <c r="A10" s="4" t="s">
        <v>735</v>
      </c>
      <c r="B10" s="5" t="n">
        <v>71250</v>
      </c>
    </row>
    <row r="11" spans="1:3">
      <c r="A11" s="4" t="s">
        <v>739</v>
      </c>
    </row>
    <row r="12" spans="1:3">
      <c r="A12" s="3" t="s">
        <v>732</v>
      </c>
    </row>
    <row r="13" spans="1:3">
      <c r="A13" s="4" t="s">
        <v>740</v>
      </c>
      <c r="B13" s="5" t="n">
        <v>-134</v>
      </c>
      <c r="C13" s="5" t="n">
        <v>-115</v>
      </c>
    </row>
    <row r="14" spans="1:3">
      <c r="A14" s="4" t="s">
        <v>740</v>
      </c>
      <c r="B14" s="5" t="n">
        <v>-3196</v>
      </c>
      <c r="C14" s="5" t="n">
        <v>-1574</v>
      </c>
    </row>
    <row r="15" spans="1:3">
      <c r="A15" s="4" t="s">
        <v>741</v>
      </c>
    </row>
    <row r="16" spans="1:3">
      <c r="A16" s="3" t="s">
        <v>732</v>
      </c>
    </row>
    <row r="17" spans="1:3">
      <c r="A17" s="4" t="s">
        <v>738</v>
      </c>
      <c r="B17" s="6" t="n">
        <v>10000</v>
      </c>
      <c r="C17" s="6" t="n">
        <v>7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742</v>
      </c>
      <c r="B1" s="2" t="s">
        <v>743</v>
      </c>
      <c r="C1" s="2" t="s">
        <v>2</v>
      </c>
      <c r="D1" s="2" t="s">
        <v>32</v>
      </c>
      <c r="E1" s="2" t="s">
        <v>75</v>
      </c>
    </row>
    <row r="2" spans="1:5">
      <c r="A2" s="3" t="s">
        <v>732</v>
      </c>
    </row>
    <row r="3" spans="1:5">
      <c r="A3" s="4" t="s">
        <v>744</v>
      </c>
      <c r="B3" s="6" t="n">
        <v>300000000</v>
      </c>
    </row>
    <row r="4" spans="1:5">
      <c r="A4" s="4" t="s">
        <v>745</v>
      </c>
      <c r="B4" s="4" t="s">
        <v>530</v>
      </c>
    </row>
    <row r="5" spans="1:5">
      <c r="A5" s="4" t="s">
        <v>746</v>
      </c>
      <c r="C5" s="4" t="s">
        <v>747</v>
      </c>
    </row>
    <row r="6" spans="1:5">
      <c r="A6" s="4" t="s">
        <v>748</v>
      </c>
      <c r="B6" s="4" t="s">
        <v>749</v>
      </c>
    </row>
    <row r="7" spans="1:5">
      <c r="A7" s="4" t="s">
        <v>750</v>
      </c>
      <c r="C7" s="4" t="s">
        <v>751</v>
      </c>
    </row>
    <row r="8" spans="1:5">
      <c r="A8" s="4" t="s">
        <v>752</v>
      </c>
      <c r="B8" s="4" t="s">
        <v>753</v>
      </c>
    </row>
    <row r="9" spans="1:5">
      <c r="A9" s="4" t="s">
        <v>754</v>
      </c>
    </row>
    <row r="10" spans="1:5">
      <c r="A10" s="3" t="s">
        <v>732</v>
      </c>
    </row>
    <row r="11" spans="1:5">
      <c r="A11" s="4" t="s">
        <v>755</v>
      </c>
      <c r="C11" s="4" t="s">
        <v>756</v>
      </c>
    </row>
    <row r="12" spans="1:5">
      <c r="A12" s="4" t="s">
        <v>757</v>
      </c>
      <c r="C12" s="6" t="n">
        <v>2500000</v>
      </c>
    </row>
    <row r="13" spans="1:5">
      <c r="A13" s="4" t="s">
        <v>758</v>
      </c>
      <c r="C13" s="6" t="n">
        <v>900000</v>
      </c>
      <c r="D13" s="6" t="n">
        <v>900000</v>
      </c>
      <c r="E13" s="6" t="n">
        <v>1000000</v>
      </c>
    </row>
    <row r="14" spans="1:5">
      <c r="A14" s="4" t="s">
        <v>759</v>
      </c>
    </row>
    <row r="15" spans="1:5">
      <c r="A15" s="3" t="s">
        <v>732</v>
      </c>
    </row>
    <row r="16" spans="1:5">
      <c r="A16" s="4" t="s">
        <v>748</v>
      </c>
      <c r="B16" s="4" t="s">
        <v>760</v>
      </c>
    </row>
    <row r="17" spans="1:5">
      <c r="A17" s="4" t="s">
        <v>761</v>
      </c>
    </row>
    <row r="18" spans="1:5">
      <c r="A18" s="3" t="s">
        <v>732</v>
      </c>
    </row>
    <row r="19" spans="1:5">
      <c r="A19" s="4" t="s">
        <v>748</v>
      </c>
      <c r="B19" s="4" t="s">
        <v>762</v>
      </c>
    </row>
    <row r="20" spans="1:5">
      <c r="A20" s="4" t="s">
        <v>763</v>
      </c>
      <c r="B20" s="6" t="n">
        <v>50000000</v>
      </c>
    </row>
    <row r="21" spans="1:5">
      <c r="A21" s="4" t="s">
        <v>764</v>
      </c>
    </row>
    <row r="22" spans="1:5">
      <c r="A22" s="3" t="s">
        <v>732</v>
      </c>
    </row>
    <row r="23" spans="1:5">
      <c r="A23" s="4" t="s">
        <v>765</v>
      </c>
      <c r="C23" s="4" t="s">
        <v>766</v>
      </c>
    </row>
    <row r="24" spans="1:5">
      <c r="A24" s="4" t="s">
        <v>767</v>
      </c>
    </row>
    <row r="25" spans="1:5">
      <c r="A25" s="3" t="s">
        <v>732</v>
      </c>
    </row>
    <row r="26" spans="1:5">
      <c r="A26" s="4" t="s">
        <v>765</v>
      </c>
      <c r="C26" s="4" t="s">
        <v>768</v>
      </c>
    </row>
    <row r="27" spans="1:5">
      <c r="A27" s="4" t="s">
        <v>769</v>
      </c>
    </row>
    <row r="28" spans="1:5">
      <c r="A28" s="3" t="s">
        <v>732</v>
      </c>
    </row>
    <row r="29" spans="1:5">
      <c r="A29" s="4" t="s">
        <v>765</v>
      </c>
      <c r="C29" s="4" t="s">
        <v>770</v>
      </c>
    </row>
    <row r="30" spans="1:5">
      <c r="A30" s="4" t="s">
        <v>771</v>
      </c>
    </row>
    <row r="31" spans="1:5">
      <c r="A31" s="3" t="s">
        <v>732</v>
      </c>
    </row>
    <row r="32" spans="1:5">
      <c r="A32" s="4" t="s">
        <v>765</v>
      </c>
      <c r="C32" s="4" t="s">
        <v>766</v>
      </c>
    </row>
    <row r="33" spans="1:5">
      <c r="A33" s="4" t="s">
        <v>736</v>
      </c>
    </row>
    <row r="34" spans="1:5">
      <c r="A34" s="3" t="s">
        <v>732</v>
      </c>
    </row>
    <row r="35" spans="1:5">
      <c r="A35" s="4" t="s">
        <v>744</v>
      </c>
      <c r="B35" s="5" t="n">
        <v>75000000</v>
      </c>
    </row>
    <row r="36" spans="1:5">
      <c r="A36" s="4" t="s">
        <v>772</v>
      </c>
      <c r="B36" s="5" t="n">
        <v>1900000</v>
      </c>
    </row>
    <row r="37" spans="1:5">
      <c r="A37" s="4" t="s">
        <v>741</v>
      </c>
    </row>
    <row r="38" spans="1:5">
      <c r="A38" s="3" t="s">
        <v>732</v>
      </c>
    </row>
    <row r="39" spans="1:5">
      <c r="A39" s="4" t="s">
        <v>744</v>
      </c>
      <c r="B39" s="6" t="n">
        <v>225000000</v>
      </c>
    </row>
    <row r="40" spans="1:5">
      <c r="A40" s="4" t="s">
        <v>773</v>
      </c>
      <c r="C40" s="4" t="s">
        <v>774</v>
      </c>
    </row>
    <row r="41" spans="1:5">
      <c r="A41" s="4" t="s">
        <v>775</v>
      </c>
      <c r="C41" s="6" t="n">
        <v>215000000</v>
      </c>
    </row>
    <row r="42" spans="1:5">
      <c r="A42" s="4" t="s">
        <v>776</v>
      </c>
    </row>
    <row r="43" spans="1:5">
      <c r="A43" s="3" t="s">
        <v>732</v>
      </c>
    </row>
    <row r="44" spans="1:5">
      <c r="A44" s="4" t="s">
        <v>773</v>
      </c>
      <c r="C44" s="4" t="s">
        <v>777</v>
      </c>
    </row>
    <row r="45" spans="1:5">
      <c r="A45" s="4" t="s">
        <v>778</v>
      </c>
    </row>
    <row r="46" spans="1:5">
      <c r="A46" s="3" t="s">
        <v>732</v>
      </c>
    </row>
    <row r="47" spans="1:5">
      <c r="A47" s="4" t="s">
        <v>773</v>
      </c>
      <c r="C47" s="4" t="s">
        <v>7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2</v>
      </c>
    </row>
    <row r="2" spans="1:3">
      <c r="A2" s="3" t="s">
        <v>781</v>
      </c>
    </row>
    <row r="3" spans="1:3">
      <c r="A3" s="4" t="s">
        <v>735</v>
      </c>
      <c r="B3" s="6" t="n">
        <v>77920</v>
      </c>
      <c r="C3" s="6" t="n">
        <v>95811</v>
      </c>
    </row>
    <row r="4" spans="1:3">
      <c r="A4" s="4" t="s">
        <v>736</v>
      </c>
    </row>
    <row r="5" spans="1:3">
      <c r="A5" s="3" t="s">
        <v>781</v>
      </c>
    </row>
    <row r="6" spans="1:3">
      <c r="A6" s="5" t="n">
        <v>2017</v>
      </c>
      <c r="B6" s="5" t="n">
        <v>7500</v>
      </c>
    </row>
    <row r="7" spans="1:3">
      <c r="A7" s="5" t="n">
        <v>2018</v>
      </c>
      <c r="B7" s="5" t="n">
        <v>7500</v>
      </c>
    </row>
    <row r="8" spans="1:3">
      <c r="A8" s="5" t="n">
        <v>2019</v>
      </c>
      <c r="B8" s="5" t="n">
        <v>7500</v>
      </c>
    </row>
    <row r="9" spans="1:3">
      <c r="A9" s="5" t="n">
        <v>2020</v>
      </c>
      <c r="B9" s="5" t="n">
        <v>7500</v>
      </c>
    </row>
    <row r="10" spans="1:3">
      <c r="A10" s="5" t="n">
        <v>2021</v>
      </c>
      <c r="B10" s="5" t="n">
        <v>41250</v>
      </c>
    </row>
    <row r="11" spans="1:3">
      <c r="A11" s="4" t="s">
        <v>735</v>
      </c>
      <c r="B11" s="6" t="n">
        <v>712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3"/>
  </cols>
  <sheetData>
    <row r="1" spans="1:7">
      <c r="A1" s="1" t="s">
        <v>782</v>
      </c>
      <c r="B1" s="2" t="s">
        <v>783</v>
      </c>
      <c r="C1" s="2" t="s">
        <v>2</v>
      </c>
      <c r="E1" s="2" t="s">
        <v>32</v>
      </c>
      <c r="F1" s="2" t="s">
        <v>75</v>
      </c>
      <c r="G1" s="2" t="s">
        <v>784</v>
      </c>
    </row>
    <row r="2" spans="1:7">
      <c r="A2" s="3" t="s">
        <v>353</v>
      </c>
    </row>
    <row r="3" spans="1:7">
      <c r="A3" s="4" t="s">
        <v>785</v>
      </c>
      <c r="C3" s="6" t="n">
        <v>4293000</v>
      </c>
      <c r="E3" s="6" t="n">
        <v>4065000</v>
      </c>
      <c r="F3" s="6" t="n">
        <v>4651000</v>
      </c>
    </row>
    <row r="4" spans="1:7">
      <c r="A4" s="4" t="s">
        <v>786</v>
      </c>
      <c r="C4" s="6" t="n">
        <v>6800000</v>
      </c>
    </row>
    <row r="5" spans="1:7">
      <c r="A5" s="4" t="s">
        <v>787</v>
      </c>
      <c r="C5" s="4" t="s">
        <v>788</v>
      </c>
    </row>
    <row r="6" spans="1:7">
      <c r="A6" s="4" t="s">
        <v>184</v>
      </c>
      <c r="C6" s="6" t="n">
        <v>181000</v>
      </c>
    </row>
    <row r="7" spans="1:7">
      <c r="A7" s="4" t="s">
        <v>789</v>
      </c>
    </row>
    <row r="8" spans="1:7">
      <c r="A8" s="3" t="s">
        <v>353</v>
      </c>
    </row>
    <row r="9" spans="1:7">
      <c r="A9" s="4" t="s">
        <v>785</v>
      </c>
      <c r="C9" s="6" t="n">
        <v>500000</v>
      </c>
      <c r="E9" s="6" t="n">
        <v>500000</v>
      </c>
      <c r="F9" s="6" t="n">
        <v>500000</v>
      </c>
    </row>
    <row r="10" spans="1:7">
      <c r="A10" s="4" t="s">
        <v>358</v>
      </c>
    </row>
    <row r="11" spans="1:7">
      <c r="A11" s="3" t="s">
        <v>353</v>
      </c>
    </row>
    <row r="12" spans="1:7">
      <c r="A12" s="4" t="s">
        <v>790</v>
      </c>
      <c r="G12" s="5" t="n">
        <v>4398613</v>
      </c>
    </row>
    <row r="13" spans="1:7">
      <c r="A13" s="4" t="s">
        <v>791</v>
      </c>
      <c r="C13" s="4" t="s">
        <v>792</v>
      </c>
    </row>
    <row r="14" spans="1:7">
      <c r="A14" s="4" t="s">
        <v>793</v>
      </c>
      <c r="C14" s="5" t="n">
        <v>1581527</v>
      </c>
    </row>
    <row r="15" spans="1:7">
      <c r="A15" s="4" t="s">
        <v>794</v>
      </c>
    </row>
    <row r="16" spans="1:7">
      <c r="A16" s="3" t="s">
        <v>353</v>
      </c>
    </row>
    <row r="17" spans="1:7">
      <c r="A17" s="4" t="s">
        <v>795</v>
      </c>
      <c r="C17" s="5" t="n">
        <v>531000</v>
      </c>
    </row>
    <row r="18" spans="1:7">
      <c r="A18" s="4" t="s">
        <v>796</v>
      </c>
    </row>
    <row r="19" spans="1:7">
      <c r="A19" s="3" t="s">
        <v>353</v>
      </c>
    </row>
    <row r="20" spans="1:7">
      <c r="A20" s="4" t="s">
        <v>797</v>
      </c>
      <c r="C20" s="4" t="s">
        <v>447</v>
      </c>
    </row>
    <row r="21" spans="1:7">
      <c r="A21" s="4" t="s">
        <v>798</v>
      </c>
    </row>
    <row r="22" spans="1:7">
      <c r="A22" s="3" t="s">
        <v>353</v>
      </c>
    </row>
    <row r="23" spans="1:7">
      <c r="A23" s="4" t="s">
        <v>797</v>
      </c>
      <c r="C23" s="4" t="s">
        <v>530</v>
      </c>
    </row>
    <row r="24" spans="1:7">
      <c r="A24" s="4" t="s">
        <v>799</v>
      </c>
    </row>
    <row r="25" spans="1:7">
      <c r="A25" s="3" t="s">
        <v>353</v>
      </c>
    </row>
    <row r="26" spans="1:7">
      <c r="A26" s="4" t="s">
        <v>800</v>
      </c>
      <c r="C26" s="6" t="n">
        <v>5100000</v>
      </c>
    </row>
    <row r="27" spans="1:7">
      <c r="A27" s="4" t="s">
        <v>801</v>
      </c>
    </row>
    <row r="28" spans="1:7">
      <c r="A28" s="3" t="s">
        <v>353</v>
      </c>
    </row>
    <row r="29" spans="1:7">
      <c r="A29" s="4" t="s">
        <v>795</v>
      </c>
      <c r="B29" s="5" t="n">
        <v>46000</v>
      </c>
      <c r="C29" s="5" t="n">
        <v>46000</v>
      </c>
      <c r="D29" s="4" t="s">
        <v>113</v>
      </c>
    </row>
    <row r="30" spans="1:7">
      <c r="A30" s="4" t="s">
        <v>802</v>
      </c>
      <c r="C30" s="4" t="s">
        <v>447</v>
      </c>
    </row>
    <row r="31" spans="1:7">
      <c r="A31" s="4" t="s">
        <v>803</v>
      </c>
    </row>
    <row r="32" spans="1:7">
      <c r="A32" s="3" t="s">
        <v>353</v>
      </c>
    </row>
    <row r="33" spans="1:7">
      <c r="A33" s="4" t="s">
        <v>797</v>
      </c>
      <c r="C33" s="4" t="s">
        <v>447</v>
      </c>
    </row>
    <row r="34" spans="1:7">
      <c r="A34" s="4" t="s">
        <v>804</v>
      </c>
      <c r="B34" s="5" t="n">
        <v>193000</v>
      </c>
      <c r="C34" s="5" t="n">
        <v>193000</v>
      </c>
    </row>
    <row r="35" spans="1:7">
      <c r="A35" s="4" t="s">
        <v>805</v>
      </c>
      <c r="C35" s="4" t="s">
        <v>441</v>
      </c>
    </row>
    <row r="36" spans="1:7">
      <c r="A36" s="4" t="s">
        <v>184</v>
      </c>
      <c r="C36" s="6" t="n">
        <v>181000</v>
      </c>
    </row>
    <row r="37" spans="1:7">
      <c r="A37" s="4" t="s">
        <v>806</v>
      </c>
    </row>
    <row r="38" spans="1:7">
      <c r="A38" s="3" t="s">
        <v>353</v>
      </c>
    </row>
    <row r="39" spans="1:7">
      <c r="A39" s="4" t="s">
        <v>807</v>
      </c>
      <c r="C39" s="5" t="n">
        <v>100000</v>
      </c>
    </row>
    <row r="40" spans="1:7">
      <c r="A40" s="4" t="s">
        <v>808</v>
      </c>
      <c r="C40" s="6" t="n">
        <v>100000</v>
      </c>
    </row>
    <row r="41" spans="1:7"/>
    <row r="42" spans="1:7">
      <c r="A42" s="4" t="s">
        <v>113</v>
      </c>
      <c r="B42" s="4" t="s">
        <v>809</v>
      </c>
    </row>
  </sheetData>
  <mergeCells count="3">
    <mergeCell ref="C1:D1"/>
    <mergeCell ref="A41:G41"/>
    <mergeCell ref="B42:G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75</v>
      </c>
    </row>
    <row r="3" spans="1:4">
      <c r="A3" s="3" t="s">
        <v>151</v>
      </c>
    </row>
    <row r="4" spans="1:4">
      <c r="A4" s="4" t="s">
        <v>97</v>
      </c>
      <c r="B4" s="6" t="n">
        <v>22003</v>
      </c>
      <c r="C4" s="6" t="n">
        <v>35615</v>
      </c>
      <c r="D4" s="6" t="n">
        <v>-24242</v>
      </c>
    </row>
    <row r="5" spans="1:4">
      <c r="A5" s="4" t="s">
        <v>152</v>
      </c>
      <c r="C5" s="5" t="n">
        <v>13</v>
      </c>
      <c r="D5" s="5" t="n">
        <v>7333</v>
      </c>
    </row>
    <row r="6" spans="1:4">
      <c r="A6" s="4" t="s">
        <v>94</v>
      </c>
      <c r="B6" s="5" t="n">
        <v>22003</v>
      </c>
      <c r="C6" s="5" t="n">
        <v>35628</v>
      </c>
      <c r="D6" s="5" t="n">
        <v>-16909</v>
      </c>
    </row>
    <row r="7" spans="1:4">
      <c r="A7" s="3" t="s">
        <v>153</v>
      </c>
    </row>
    <row r="8" spans="1:4">
      <c r="A8" s="4" t="s">
        <v>154</v>
      </c>
      <c r="B8" s="5" t="n">
        <v>20357</v>
      </c>
      <c r="C8" s="5" t="n">
        <v>19114</v>
      </c>
      <c r="D8" s="5" t="n">
        <v>23797</v>
      </c>
    </row>
    <row r="9" spans="1:4">
      <c r="A9" s="4" t="s">
        <v>155</v>
      </c>
      <c r="B9" s="5" t="n">
        <v>3091</v>
      </c>
      <c r="C9" s="5" t="n">
        <v>1934</v>
      </c>
      <c r="D9" s="5" t="n">
        <v>832</v>
      </c>
    </row>
    <row r="10" spans="1:4">
      <c r="A10" s="4" t="s">
        <v>85</v>
      </c>
      <c r="D10" s="5" t="n">
        <v>41442</v>
      </c>
    </row>
    <row r="11" spans="1:4">
      <c r="A11" s="4" t="s">
        <v>135</v>
      </c>
      <c r="B11" s="5" t="n">
        <v>4293</v>
      </c>
      <c r="C11" s="5" t="n">
        <v>4387</v>
      </c>
      <c r="D11" s="5" t="n">
        <v>4329</v>
      </c>
    </row>
    <row r="12" spans="1:4">
      <c r="A12" s="4" t="s">
        <v>156</v>
      </c>
      <c r="B12" s="5" t="n">
        <v>-1766</v>
      </c>
      <c r="C12" s="5" t="n">
        <v>-1692</v>
      </c>
      <c r="D12" s="5" t="n">
        <v>-6736</v>
      </c>
    </row>
    <row r="13" spans="1:4">
      <c r="A13" s="4" t="s">
        <v>157</v>
      </c>
      <c r="B13" s="5" t="n">
        <v>-2191</v>
      </c>
      <c r="C13" s="5" t="n">
        <v>-2657</v>
      </c>
      <c r="D13" s="5" t="n">
        <v>-2700</v>
      </c>
    </row>
    <row r="14" spans="1:4">
      <c r="A14" s="4" t="s">
        <v>158</v>
      </c>
      <c r="B14" s="5" t="n">
        <v>2341</v>
      </c>
    </row>
    <row r="15" spans="1:4">
      <c r="A15" s="4" t="s">
        <v>91</v>
      </c>
      <c r="C15" s="5" t="n">
        <v>-19629</v>
      </c>
    </row>
    <row r="16" spans="1:4">
      <c r="A16" s="4" t="s">
        <v>159</v>
      </c>
      <c r="B16" s="5" t="n">
        <v>-1707</v>
      </c>
      <c r="C16" s="5" t="n">
        <v>1</v>
      </c>
      <c r="D16" s="5" t="n">
        <v>19</v>
      </c>
    </row>
    <row r="17" spans="1:4">
      <c r="A17" s="4" t="s">
        <v>160</v>
      </c>
      <c r="B17" s="5" t="n">
        <v>1267</v>
      </c>
      <c r="C17" s="5" t="n">
        <v>430</v>
      </c>
    </row>
    <row r="18" spans="1:4">
      <c r="A18" s="4" t="s">
        <v>161</v>
      </c>
      <c r="B18" s="5" t="n">
        <v>882</v>
      </c>
      <c r="C18" s="5" t="n">
        <v>935</v>
      </c>
      <c r="D18" s="5" t="n">
        <v>1379</v>
      </c>
    </row>
    <row r="19" spans="1:4">
      <c r="A19" s="4" t="s">
        <v>162</v>
      </c>
      <c r="B19" s="5" t="n">
        <v>986</v>
      </c>
      <c r="C19" s="5" t="n">
        <v>1407</v>
      </c>
      <c r="D19" s="5" t="n">
        <v>1567</v>
      </c>
    </row>
    <row r="20" spans="1:4">
      <c r="A20" s="3" t="s">
        <v>163</v>
      </c>
    </row>
    <row r="21" spans="1:4">
      <c r="A21" s="4" t="s">
        <v>164</v>
      </c>
      <c r="B21" s="5" t="n">
        <v>-6394</v>
      </c>
      <c r="C21" s="5" t="n">
        <v>-7526</v>
      </c>
      <c r="D21" s="5" t="n">
        <v>3526</v>
      </c>
    </row>
    <row r="22" spans="1:4">
      <c r="A22" s="4" t="s">
        <v>36</v>
      </c>
      <c r="B22" s="5" t="n">
        <v>-2917</v>
      </c>
      <c r="C22" s="5" t="n">
        <v>-3338</v>
      </c>
      <c r="D22" s="5" t="n">
        <v>-991</v>
      </c>
    </row>
    <row r="23" spans="1:4">
      <c r="A23" s="4" t="s">
        <v>38</v>
      </c>
      <c r="B23" s="5" t="n">
        <v>-1729</v>
      </c>
      <c r="C23" s="5" t="n">
        <v>902</v>
      </c>
      <c r="D23" s="5" t="n">
        <v>-527</v>
      </c>
    </row>
    <row r="24" spans="1:4">
      <c r="A24" s="4" t="s">
        <v>37</v>
      </c>
      <c r="B24" s="5" t="n">
        <v>462</v>
      </c>
      <c r="C24" s="5" t="n">
        <v>3431</v>
      </c>
      <c r="D24" s="5" t="n">
        <v>-206</v>
      </c>
    </row>
    <row r="25" spans="1:4">
      <c r="A25" s="4" t="s">
        <v>165</v>
      </c>
      <c r="B25" s="5" t="n">
        <v>10590</v>
      </c>
      <c r="C25" s="5" t="n">
        <v>2167</v>
      </c>
      <c r="D25" s="5" t="n">
        <v>-4698</v>
      </c>
    </row>
    <row r="26" spans="1:4">
      <c r="A26" s="4" t="s">
        <v>166</v>
      </c>
      <c r="B26" s="5" t="n">
        <v>-1780</v>
      </c>
      <c r="C26" s="5" t="n">
        <v>-2065</v>
      </c>
      <c r="D26" s="5" t="n">
        <v>-134</v>
      </c>
    </row>
    <row r="27" spans="1:4">
      <c r="A27" s="4" t="s">
        <v>167</v>
      </c>
      <c r="B27" s="5" t="n">
        <v>47788</v>
      </c>
      <c r="C27" s="5" t="n">
        <v>33429</v>
      </c>
      <c r="D27" s="5" t="n">
        <v>43990</v>
      </c>
    </row>
    <row r="28" spans="1:4">
      <c r="A28" s="4" t="s">
        <v>168</v>
      </c>
      <c r="C28" s="5" t="n">
        <v>-13</v>
      </c>
      <c r="D28" s="5" t="n">
        <v>-1701</v>
      </c>
    </row>
    <row r="29" spans="1:4">
      <c r="A29" s="4" t="s">
        <v>169</v>
      </c>
      <c r="B29" s="5" t="n">
        <v>47788</v>
      </c>
      <c r="C29" s="5" t="n">
        <v>33416</v>
      </c>
      <c r="D29" s="5" t="n">
        <v>42289</v>
      </c>
    </row>
    <row r="30" spans="1:4">
      <c r="A30" s="3" t="s">
        <v>170</v>
      </c>
    </row>
    <row r="31" spans="1:4">
      <c r="A31" s="4" t="s">
        <v>171</v>
      </c>
      <c r="B31" s="5" t="n">
        <v>-8462</v>
      </c>
      <c r="C31" s="5" t="n">
        <v>-5552</v>
      </c>
      <c r="D31" s="5" t="n">
        <v>-5415</v>
      </c>
    </row>
    <row r="32" spans="1:4">
      <c r="A32" s="4" t="s">
        <v>172</v>
      </c>
      <c r="B32" s="5" t="n">
        <v>-8958</v>
      </c>
      <c r="C32" s="5" t="n">
        <v>-25987</v>
      </c>
      <c r="D32" s="5" t="n">
        <v>-88238</v>
      </c>
    </row>
    <row r="33" spans="1:4">
      <c r="A33" s="4" t="s">
        <v>173</v>
      </c>
      <c r="B33" s="5" t="n">
        <v>-3980</v>
      </c>
    </row>
    <row r="34" spans="1:4">
      <c r="A34" s="4" t="s">
        <v>174</v>
      </c>
      <c r="C34" s="5" t="n">
        <v>29570</v>
      </c>
    </row>
    <row r="35" spans="1:4">
      <c r="A35" s="4" t="s">
        <v>175</v>
      </c>
      <c r="B35" s="5" t="n">
        <v>7037</v>
      </c>
      <c r="C35" s="5" t="n">
        <v>127</v>
      </c>
      <c r="D35" s="5" t="n">
        <v>112</v>
      </c>
    </row>
    <row r="36" spans="1:4">
      <c r="A36" s="4" t="s">
        <v>176</v>
      </c>
      <c r="B36" s="5" t="n">
        <v>-14363</v>
      </c>
      <c r="C36" s="5" t="n">
        <v>-1842</v>
      </c>
      <c r="D36" s="5" t="n">
        <v>-93541</v>
      </c>
    </row>
    <row r="37" spans="1:4">
      <c r="A37" s="4" t="s">
        <v>177</v>
      </c>
      <c r="B37" s="5" t="n">
        <v>1498</v>
      </c>
      <c r="C37" s="5" t="n">
        <v>209</v>
      </c>
      <c r="D37" s="5" t="n">
        <v>3768</v>
      </c>
    </row>
    <row r="38" spans="1:4">
      <c r="A38" s="4" t="s">
        <v>178</v>
      </c>
      <c r="B38" s="5" t="n">
        <v>-12865</v>
      </c>
      <c r="C38" s="5" t="n">
        <v>-1633</v>
      </c>
      <c r="D38" s="5" t="n">
        <v>-89773</v>
      </c>
    </row>
    <row r="39" spans="1:4">
      <c r="A39" s="3" t="s">
        <v>179</v>
      </c>
    </row>
    <row r="40" spans="1:4">
      <c r="A40" s="4" t="s">
        <v>180</v>
      </c>
      <c r="C40" s="5" t="n">
        <v>13000</v>
      </c>
      <c r="D40" s="5" t="n">
        <v>77000</v>
      </c>
    </row>
    <row r="41" spans="1:4">
      <c r="A41" s="4" t="s">
        <v>181</v>
      </c>
      <c r="B41" s="5" t="n">
        <v>-16250</v>
      </c>
      <c r="C41" s="5" t="n">
        <v>-30500</v>
      </c>
      <c r="D41" s="5" t="n">
        <v>-33500</v>
      </c>
    </row>
    <row r="42" spans="1:4">
      <c r="A42" s="4" t="s">
        <v>182</v>
      </c>
      <c r="B42" s="5" t="n">
        <v>-2523</v>
      </c>
      <c r="D42" s="5" t="n">
        <v>-712</v>
      </c>
    </row>
    <row r="43" spans="1:4">
      <c r="A43" s="4" t="s">
        <v>183</v>
      </c>
      <c r="B43" s="5" t="n">
        <v>-1789</v>
      </c>
      <c r="C43" s="5" t="n">
        <v>-1941</v>
      </c>
      <c r="D43" s="5" t="n">
        <v>-1666</v>
      </c>
    </row>
    <row r="44" spans="1:4">
      <c r="A44" s="4" t="s">
        <v>142</v>
      </c>
      <c r="B44" s="5" t="n">
        <v>-1634</v>
      </c>
      <c r="C44" s="5" t="n">
        <v>-1627</v>
      </c>
    </row>
    <row r="45" spans="1:4">
      <c r="A45" s="4" t="s">
        <v>184</v>
      </c>
      <c r="B45" s="5" t="n">
        <v>181</v>
      </c>
    </row>
    <row r="46" spans="1:4">
      <c r="A46" s="4" t="s">
        <v>185</v>
      </c>
      <c r="B46" s="5" t="n">
        <v>-1174</v>
      </c>
      <c r="C46" s="5" t="n">
        <v>-467</v>
      </c>
      <c r="D46" s="5" t="n">
        <v>-841</v>
      </c>
    </row>
    <row r="47" spans="1:4">
      <c r="A47" s="4" t="s">
        <v>186</v>
      </c>
      <c r="B47" s="5" t="n">
        <v>-23189</v>
      </c>
      <c r="C47" s="5" t="n">
        <v>-21535</v>
      </c>
      <c r="D47" s="5" t="n">
        <v>40281</v>
      </c>
    </row>
    <row r="48" spans="1:4">
      <c r="A48" s="4" t="s">
        <v>187</v>
      </c>
      <c r="B48" s="5" t="n">
        <v>0</v>
      </c>
      <c r="C48" s="5" t="n">
        <v>0</v>
      </c>
      <c r="D48" s="5" t="n">
        <v>0</v>
      </c>
    </row>
    <row r="49" spans="1:4">
      <c r="A49" s="4" t="s">
        <v>188</v>
      </c>
      <c r="B49" s="5" t="n">
        <v>-23189</v>
      </c>
      <c r="C49" s="5" t="n">
        <v>-21535</v>
      </c>
      <c r="D49" s="5" t="n">
        <v>40281</v>
      </c>
    </row>
    <row r="50" spans="1:4">
      <c r="A50" s="4" t="s">
        <v>189</v>
      </c>
      <c r="B50" s="5" t="n">
        <v>-3585</v>
      </c>
      <c r="C50" s="5" t="n">
        <v>-1435</v>
      </c>
      <c r="D50" s="5" t="n">
        <v>-2631</v>
      </c>
    </row>
    <row r="51" spans="1:4">
      <c r="A51" s="4" t="s">
        <v>190</v>
      </c>
      <c r="B51" s="5" t="n">
        <v>8149</v>
      </c>
      <c r="C51" s="5" t="n">
        <v>8813</v>
      </c>
      <c r="D51" s="5" t="n">
        <v>-9834</v>
      </c>
    </row>
    <row r="52" spans="1:4">
      <c r="A52" s="4" t="s">
        <v>191</v>
      </c>
      <c r="B52" s="5" t="n">
        <v>59959</v>
      </c>
      <c r="C52" s="5" t="n">
        <v>51146</v>
      </c>
      <c r="D52" s="5" t="n">
        <v>60980</v>
      </c>
    </row>
    <row r="53" spans="1:4">
      <c r="A53" s="4" t="s">
        <v>192</v>
      </c>
      <c r="B53" s="5" t="n">
        <v>68108</v>
      </c>
      <c r="C53" s="5" t="n">
        <v>59959</v>
      </c>
      <c r="D53" s="5" t="n">
        <v>51146</v>
      </c>
    </row>
    <row r="54" spans="1:4">
      <c r="A54" s="3" t="s">
        <v>193</v>
      </c>
    </row>
    <row r="55" spans="1:4">
      <c r="A55" s="4" t="s">
        <v>194</v>
      </c>
      <c r="B55" s="5" t="n">
        <v>2917</v>
      </c>
      <c r="C55" s="5" t="n">
        <v>3784</v>
      </c>
      <c r="D55" s="5" t="n">
        <v>3793</v>
      </c>
    </row>
    <row r="56" spans="1:4">
      <c r="A56" s="4" t="s">
        <v>195</v>
      </c>
      <c r="B56" s="5" t="n">
        <v>14058</v>
      </c>
      <c r="C56" s="5" t="n">
        <v>10688</v>
      </c>
      <c r="D56" s="5" t="n">
        <v>6087</v>
      </c>
    </row>
    <row r="57" spans="1:4">
      <c r="A57" s="4" t="s">
        <v>196</v>
      </c>
      <c r="B57" s="5" t="n">
        <v>932</v>
      </c>
      <c r="C57" s="5" t="n">
        <v>3939</v>
      </c>
      <c r="D57" s="5" t="n">
        <v>931</v>
      </c>
    </row>
    <row r="58" spans="1:4">
      <c r="A58" s="3" t="s">
        <v>197</v>
      </c>
    </row>
    <row r="59" spans="1:4">
      <c r="A59" s="4" t="s">
        <v>198</v>
      </c>
      <c r="B59" s="5" t="n">
        <v>1253</v>
      </c>
      <c r="C59" s="5" t="n">
        <v>1180</v>
      </c>
      <c r="D59" s="5" t="n">
        <v>26</v>
      </c>
    </row>
    <row r="60" spans="1:4">
      <c r="A60" s="3" t="s">
        <v>199</v>
      </c>
    </row>
    <row r="61" spans="1:4">
      <c r="A61" s="4" t="s">
        <v>200</v>
      </c>
      <c r="B61" s="6" t="n">
        <v>0</v>
      </c>
      <c r="C61" s="6" t="n">
        <v>0</v>
      </c>
      <c r="D61" s="6" t="n">
        <v>104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75</v>
      </c>
    </row>
    <row r="3" spans="1:4">
      <c r="A3" s="3" t="s">
        <v>811</v>
      </c>
    </row>
    <row r="4" spans="1:4">
      <c r="A4" s="4" t="s">
        <v>812</v>
      </c>
      <c r="B4" s="6" t="n">
        <v>4293</v>
      </c>
      <c r="C4" s="6" t="n">
        <v>4065</v>
      </c>
      <c r="D4" s="6" t="n">
        <v>4651</v>
      </c>
    </row>
    <row r="5" spans="1:4">
      <c r="A5" s="4" t="s">
        <v>82</v>
      </c>
    </row>
    <row r="6" spans="1:4">
      <c r="A6" s="3" t="s">
        <v>811</v>
      </c>
    </row>
    <row r="7" spans="1:4">
      <c r="A7" s="4" t="s">
        <v>812</v>
      </c>
      <c r="B7" s="5" t="n">
        <v>3920</v>
      </c>
      <c r="C7" s="5" t="n">
        <v>3960</v>
      </c>
      <c r="D7" s="5" t="n">
        <v>3967</v>
      </c>
    </row>
    <row r="8" spans="1:4">
      <c r="A8" s="4" t="s">
        <v>81</v>
      </c>
    </row>
    <row r="9" spans="1:4">
      <c r="A9" s="3" t="s">
        <v>811</v>
      </c>
    </row>
    <row r="10" spans="1:4">
      <c r="A10" s="4" t="s">
        <v>812</v>
      </c>
      <c r="B10" s="5" t="n">
        <v>117</v>
      </c>
      <c r="C10" s="5" t="n">
        <v>170</v>
      </c>
      <c r="D10" s="5" t="n">
        <v>196</v>
      </c>
    </row>
    <row r="11" spans="1:4">
      <c r="A11" s="4" t="s">
        <v>611</v>
      </c>
    </row>
    <row r="12" spans="1:4">
      <c r="A12" s="3" t="s">
        <v>811</v>
      </c>
    </row>
    <row r="13" spans="1:4">
      <c r="A13" s="4" t="s">
        <v>812</v>
      </c>
      <c r="B13" s="6" t="n">
        <v>256</v>
      </c>
      <c r="C13" s="5" t="n">
        <v>257</v>
      </c>
      <c r="D13" s="5" t="n">
        <v>166</v>
      </c>
    </row>
    <row r="14" spans="1:4">
      <c r="A14" s="4" t="s">
        <v>84</v>
      </c>
    </row>
    <row r="15" spans="1:4">
      <c r="A15" s="3" t="s">
        <v>811</v>
      </c>
    </row>
    <row r="16" spans="1:4">
      <c r="A16" s="4" t="s">
        <v>813</v>
      </c>
      <c r="C16" s="6" t="n">
        <v>-322</v>
      </c>
      <c r="D16" s="6" t="n">
        <v>3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4</v>
      </c>
      <c r="B1" s="2" t="s">
        <v>1</v>
      </c>
    </row>
    <row r="2" spans="1:3">
      <c r="B2" s="2" t="s">
        <v>815</v>
      </c>
    </row>
    <row r="3" spans="1:3">
      <c r="A3" s="3" t="s">
        <v>816</v>
      </c>
    </row>
    <row r="4" spans="1:3">
      <c r="A4" s="4" t="s">
        <v>817</v>
      </c>
      <c r="B4" s="5" t="n">
        <v>619</v>
      </c>
    </row>
    <row r="5" spans="1:3">
      <c r="A5" s="4" t="s">
        <v>818</v>
      </c>
      <c r="B5" s="5" t="n">
        <v>531</v>
      </c>
    </row>
    <row r="6" spans="1:3">
      <c r="A6" s="4" t="s">
        <v>819</v>
      </c>
      <c r="B6" s="5" t="n">
        <v>-373</v>
      </c>
    </row>
    <row r="7" spans="1:3">
      <c r="A7" s="4" t="s">
        <v>820</v>
      </c>
      <c r="B7" s="5" t="n">
        <v>-142</v>
      </c>
    </row>
    <row r="8" spans="1:3">
      <c r="A8" s="4" t="s">
        <v>821</v>
      </c>
      <c r="B8" s="5" t="n">
        <v>635</v>
      </c>
    </row>
    <row r="9" spans="1:3">
      <c r="A9" s="4" t="s">
        <v>822</v>
      </c>
      <c r="B9" s="5" t="n">
        <v>608</v>
      </c>
    </row>
    <row r="10" spans="1:3">
      <c r="A10" s="3" t="s">
        <v>823</v>
      </c>
    </row>
    <row r="11" spans="1:3">
      <c r="A11" s="4" t="s">
        <v>824</v>
      </c>
      <c r="B11" s="7" t="n">
        <v>12.32</v>
      </c>
    </row>
    <row r="12" spans="1:3">
      <c r="A12" s="4" t="s">
        <v>825</v>
      </c>
      <c r="B12" s="8" t="n">
        <v>14.29</v>
      </c>
    </row>
    <row r="13" spans="1:3">
      <c r="A13" s="4" t="s">
        <v>826</v>
      </c>
      <c r="B13" s="8" t="n">
        <v>12.01</v>
      </c>
    </row>
    <row r="14" spans="1:3">
      <c r="A14" s="4" t="s">
        <v>827</v>
      </c>
      <c r="B14" s="8" t="n">
        <v>13.11</v>
      </c>
    </row>
    <row r="15" spans="1:3">
      <c r="A15" s="4" t="s">
        <v>828</v>
      </c>
      <c r="B15" s="8" t="n">
        <v>13.97</v>
      </c>
    </row>
    <row r="16" spans="1:3">
      <c r="A16" s="4" t="s">
        <v>829</v>
      </c>
      <c r="B16" s="6" t="n">
        <v>14</v>
      </c>
    </row>
    <row r="17" spans="1:3">
      <c r="A17" s="3" t="s">
        <v>830</v>
      </c>
    </row>
    <row r="18" spans="1:3">
      <c r="A18" s="4" t="s">
        <v>831</v>
      </c>
      <c r="B18" s="4" t="s">
        <v>832</v>
      </c>
    </row>
    <row r="19" spans="1:3">
      <c r="A19" s="4" t="s">
        <v>833</v>
      </c>
      <c r="B19" s="4" t="s">
        <v>832</v>
      </c>
    </row>
    <row r="20" spans="1:3">
      <c r="A20" s="3" t="s">
        <v>834</v>
      </c>
    </row>
    <row r="21" spans="1:3">
      <c r="A21" s="4" t="s">
        <v>835</v>
      </c>
      <c r="B21" s="6" t="n">
        <v>13335</v>
      </c>
      <c r="C21" s="4" t="s">
        <v>113</v>
      </c>
    </row>
    <row r="22" spans="1:3">
      <c r="A22" s="4" t="s">
        <v>836</v>
      </c>
      <c r="B22" s="6" t="n">
        <v>12767</v>
      </c>
      <c r="C22" s="4" t="s">
        <v>113</v>
      </c>
    </row>
    <row r="23" spans="1:3"/>
    <row r="24" spans="1:3">
      <c r="A24" s="4" t="s">
        <v>113</v>
      </c>
      <c r="B24" s="4" t="s">
        <v>837</v>
      </c>
    </row>
  </sheetData>
  <mergeCells count="5">
    <mergeCell ref="A1:A2"/>
    <mergeCell ref="B1:C1"/>
    <mergeCell ref="B2:C2"/>
    <mergeCell ref="A23:C23"/>
    <mergeCell ref="B24:C2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38</v>
      </c>
      <c r="B1" s="2" t="s">
        <v>839</v>
      </c>
    </row>
    <row r="2" spans="1:2">
      <c r="A2" s="3" t="s">
        <v>353</v>
      </c>
    </row>
    <row r="3" spans="1:2">
      <c r="A3" s="4" t="s">
        <v>840</v>
      </c>
      <c r="B3" s="6" t="n">
        <v>21</v>
      </c>
    </row>
    <row r="4" spans="1:2">
      <c r="A4" s="4" t="s">
        <v>841</v>
      </c>
      <c r="B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42</v>
      </c>
      <c r="C1" s="2" t="s">
        <v>783</v>
      </c>
      <c r="D1" s="2" t="s">
        <v>2</v>
      </c>
    </row>
    <row r="2" spans="1:5">
      <c r="A2" s="3" t="s">
        <v>843</v>
      </c>
    </row>
    <row r="3" spans="1:5">
      <c r="A3" s="4" t="s">
        <v>844</v>
      </c>
      <c r="C3" s="5" t="n">
        <v>46</v>
      </c>
      <c r="D3" s="5" t="n">
        <v>46</v>
      </c>
      <c r="E3" s="4" t="s">
        <v>113</v>
      </c>
    </row>
    <row r="4" spans="1:5">
      <c r="A4" s="4" t="s">
        <v>845</v>
      </c>
      <c r="B4" s="4" t="s">
        <v>113</v>
      </c>
      <c r="D4" s="5" t="n">
        <v>-17</v>
      </c>
    </row>
    <row r="5" spans="1:5">
      <c r="A5" s="4" t="s">
        <v>846</v>
      </c>
      <c r="B5" s="4" t="s">
        <v>113</v>
      </c>
      <c r="D5" s="5" t="n">
        <v>29</v>
      </c>
    </row>
    <row r="6" spans="1:5">
      <c r="A6" s="4" t="s">
        <v>833</v>
      </c>
      <c r="B6" s="4" t="s">
        <v>113</v>
      </c>
      <c r="D6" s="5" t="n">
        <v>29</v>
      </c>
    </row>
    <row r="7" spans="1:5">
      <c r="A7" s="3" t="s">
        <v>823</v>
      </c>
    </row>
    <row r="8" spans="1:5">
      <c r="A8" s="4" t="s">
        <v>844</v>
      </c>
      <c r="D8" s="7" t="n">
        <v>14.13</v>
      </c>
    </row>
    <row r="9" spans="1:5">
      <c r="A9" s="4" t="s">
        <v>845</v>
      </c>
      <c r="D9" s="8" t="n">
        <v>14.13</v>
      </c>
    </row>
    <row r="10" spans="1:5">
      <c r="A10" s="4" t="s">
        <v>846</v>
      </c>
      <c r="D10" s="8" t="n">
        <v>14.13</v>
      </c>
    </row>
    <row r="11" spans="1:5">
      <c r="A11" s="4" t="s">
        <v>833</v>
      </c>
      <c r="D11" s="7" t="n">
        <v>14.13</v>
      </c>
    </row>
    <row r="12" spans="1:5">
      <c r="A12" s="3" t="s">
        <v>830</v>
      </c>
    </row>
    <row r="13" spans="1:5">
      <c r="A13" s="4" t="s">
        <v>831</v>
      </c>
      <c r="D13" s="4" t="s">
        <v>596</v>
      </c>
    </row>
    <row r="14" spans="1:5">
      <c r="A14" s="4" t="s">
        <v>833</v>
      </c>
      <c r="D14" s="4" t="s">
        <v>596</v>
      </c>
    </row>
    <row r="15" spans="1:5">
      <c r="A15" s="3" t="s">
        <v>834</v>
      </c>
    </row>
    <row r="16" spans="1:5">
      <c r="A16" s="4" t="s">
        <v>831</v>
      </c>
      <c r="B16" s="4" t="s">
        <v>115</v>
      </c>
      <c r="D16" s="6" t="n">
        <v>615</v>
      </c>
    </row>
    <row r="17" spans="1:5">
      <c r="A17" s="4" t="s">
        <v>833</v>
      </c>
      <c r="B17" s="4" t="s">
        <v>115</v>
      </c>
      <c r="D17" s="6" t="n">
        <v>615</v>
      </c>
    </row>
    <row r="18" spans="1:5"/>
    <row r="19" spans="1:5">
      <c r="A19" s="4" t="s">
        <v>113</v>
      </c>
      <c r="B19" s="4" t="s">
        <v>809</v>
      </c>
    </row>
    <row r="20" spans="1:5">
      <c r="A20" s="4" t="s">
        <v>115</v>
      </c>
      <c r="B20" s="4" t="s">
        <v>847</v>
      </c>
    </row>
  </sheetData>
  <mergeCells count="5">
    <mergeCell ref="A1:B1"/>
    <mergeCell ref="D1:E1"/>
    <mergeCell ref="A18:D18"/>
    <mergeCell ref="B19:D19"/>
    <mergeCell ref="B20:D2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848</v>
      </c>
      <c r="B1" s="2" t="s">
        <v>849</v>
      </c>
    </row>
    <row r="2" spans="1:2">
      <c r="A2" s="3" t="s">
        <v>353</v>
      </c>
    </row>
    <row r="3" spans="1:2">
      <c r="A3" s="4" t="s">
        <v>840</v>
      </c>
      <c r="B3" s="6" t="n">
        <v>21</v>
      </c>
    </row>
    <row r="4" spans="1:2">
      <c r="A4" s="4" t="s">
        <v>850</v>
      </c>
      <c r="B4" s="6" t="n">
        <v>0</v>
      </c>
    </row>
    <row r="5" spans="1:2">
      <c r="A5" s="4" t="s">
        <v>851</v>
      </c>
      <c r="B5" s="5" t="n">
        <v>59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s>
  <sheetData>
    <row r="1" spans="1:4">
      <c r="A1" s="1" t="s">
        <v>852</v>
      </c>
      <c r="C1" s="2" t="s">
        <v>783</v>
      </c>
      <c r="D1" s="2" t="s">
        <v>2</v>
      </c>
    </row>
    <row r="2" spans="1:4">
      <c r="A2" s="3" t="s">
        <v>853</v>
      </c>
    </row>
    <row r="3" spans="1:4">
      <c r="A3" s="4" t="s">
        <v>844</v>
      </c>
      <c r="C3" s="5" t="n">
        <v>193</v>
      </c>
      <c r="D3" s="5" t="n">
        <v>193</v>
      </c>
    </row>
    <row r="4" spans="1:4">
      <c r="A4" s="4" t="s">
        <v>854</v>
      </c>
      <c r="D4" s="5" t="n">
        <v>-13</v>
      </c>
    </row>
    <row r="5" spans="1:4">
      <c r="A5" s="4" t="s">
        <v>845</v>
      </c>
      <c r="D5" s="5" t="n">
        <v>-77</v>
      </c>
    </row>
    <row r="6" spans="1:4">
      <c r="A6" s="4" t="s">
        <v>846</v>
      </c>
      <c r="D6" s="5" t="n">
        <v>103</v>
      </c>
    </row>
    <row r="7" spans="1:4">
      <c r="A7" s="4" t="s">
        <v>833</v>
      </c>
      <c r="D7" s="5" t="n">
        <v>103</v>
      </c>
    </row>
    <row r="8" spans="1:4">
      <c r="A8" s="3" t="s">
        <v>855</v>
      </c>
    </row>
    <row r="9" spans="1:4">
      <c r="A9" s="4" t="s">
        <v>844</v>
      </c>
      <c r="D9" s="7" t="n">
        <v>14.13</v>
      </c>
    </row>
    <row r="10" spans="1:4">
      <c r="A10" s="4" t="s">
        <v>854</v>
      </c>
      <c r="D10" s="8" t="n">
        <v>14.13</v>
      </c>
    </row>
    <row r="11" spans="1:4">
      <c r="A11" s="4" t="s">
        <v>845</v>
      </c>
      <c r="D11" s="8" t="n">
        <v>14.13</v>
      </c>
    </row>
    <row r="12" spans="1:4">
      <c r="A12" s="4" t="s">
        <v>846</v>
      </c>
      <c r="D12" s="8" t="n">
        <v>14.13</v>
      </c>
    </row>
    <row r="13" spans="1:4">
      <c r="A13" s="4" t="s">
        <v>833</v>
      </c>
      <c r="D13" s="7" t="n">
        <v>14.13</v>
      </c>
    </row>
    <row r="14" spans="1:4">
      <c r="A14" s="3" t="s">
        <v>830</v>
      </c>
    </row>
    <row r="15" spans="1:4">
      <c r="A15" s="4" t="s">
        <v>831</v>
      </c>
      <c r="D15" s="4" t="s">
        <v>856</v>
      </c>
    </row>
    <row r="16" spans="1:4">
      <c r="A16" s="4" t="s">
        <v>833</v>
      </c>
      <c r="D16" s="4" t="s">
        <v>856</v>
      </c>
    </row>
    <row r="17" spans="1:4">
      <c r="A17" s="3" t="s">
        <v>834</v>
      </c>
    </row>
    <row r="18" spans="1:4">
      <c r="A18" s="4" t="s">
        <v>831</v>
      </c>
      <c r="B18" s="4" t="s">
        <v>113</v>
      </c>
      <c r="D18" s="6" t="n">
        <v>707</v>
      </c>
    </row>
    <row r="19" spans="1:4">
      <c r="A19" s="4" t="s">
        <v>833</v>
      </c>
      <c r="B19" s="4" t="s">
        <v>113</v>
      </c>
      <c r="D19" s="6" t="n">
        <v>707</v>
      </c>
    </row>
    <row r="20" spans="1:4"/>
    <row r="21" spans="1:4">
      <c r="A21" s="4" t="s">
        <v>113</v>
      </c>
      <c r="B21" s="4" t="s">
        <v>857</v>
      </c>
    </row>
  </sheetData>
  <mergeCells count="3">
    <mergeCell ref="A1:B1"/>
    <mergeCell ref="A20:C20"/>
    <mergeCell ref="B21:C2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58</v>
      </c>
      <c r="B1" s="2" t="s">
        <v>839</v>
      </c>
    </row>
    <row r="2" spans="1:2">
      <c r="A2" s="4" t="s">
        <v>803</v>
      </c>
    </row>
    <row r="3" spans="1:2">
      <c r="A3" s="3" t="s">
        <v>353</v>
      </c>
    </row>
    <row r="4" spans="1:2">
      <c r="A4" s="4" t="s">
        <v>840</v>
      </c>
      <c r="B4" s="6" t="n">
        <v>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59</v>
      </c>
      <c r="B1" s="2" t="s">
        <v>1</v>
      </c>
    </row>
    <row r="2" spans="1:3">
      <c r="B2" s="2" t="s">
        <v>2</v>
      </c>
    </row>
    <row r="3" spans="1:3">
      <c r="A3" s="3" t="s">
        <v>353</v>
      </c>
    </row>
    <row r="4" spans="1:3">
      <c r="A4" s="4" t="s">
        <v>860</v>
      </c>
      <c r="B4" s="4" t="s">
        <v>861</v>
      </c>
      <c r="C4" s="4" t="s">
        <v>113</v>
      </c>
    </row>
    <row r="5" spans="1:3">
      <c r="A5" s="4" t="s">
        <v>862</v>
      </c>
      <c r="B5" s="4" t="s">
        <v>863</v>
      </c>
      <c r="C5" s="4" t="s">
        <v>115</v>
      </c>
    </row>
    <row r="6" spans="1:3">
      <c r="A6" s="4" t="s">
        <v>864</v>
      </c>
      <c r="B6" s="4" t="s">
        <v>865</v>
      </c>
      <c r="C6" s="4" t="s">
        <v>866</v>
      </c>
    </row>
    <row r="7" spans="1:3">
      <c r="A7" s="4" t="s">
        <v>867</v>
      </c>
      <c r="B7" s="4" t="s">
        <v>868</v>
      </c>
      <c r="C7" s="4" t="s">
        <v>869</v>
      </c>
    </row>
    <row r="8" spans="1:3"/>
    <row r="9" spans="1:3">
      <c r="A9" s="4" t="s">
        <v>113</v>
      </c>
      <c r="B9" s="4" t="s">
        <v>870</v>
      </c>
    </row>
    <row r="10" spans="1:3">
      <c r="A10" s="4" t="s">
        <v>115</v>
      </c>
      <c r="B10" s="4" t="s">
        <v>871</v>
      </c>
    </row>
    <row r="11" spans="1:3">
      <c r="A11" s="4" t="s">
        <v>866</v>
      </c>
      <c r="B11" s="4" t="s">
        <v>872</v>
      </c>
    </row>
    <row r="12" spans="1:3">
      <c r="A12" s="4" t="s">
        <v>869</v>
      </c>
      <c r="B12" s="4" t="s">
        <v>873</v>
      </c>
    </row>
  </sheetData>
  <mergeCells count="8">
    <mergeCell ref="A1:A2"/>
    <mergeCell ref="B1:C1"/>
    <mergeCell ref="B2:C2"/>
    <mergeCell ref="A8:C8"/>
    <mergeCell ref="B9:C9"/>
    <mergeCell ref="B10:C10"/>
    <mergeCell ref="B11:C11"/>
    <mergeCell ref="B12:C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4</v>
      </c>
      <c r="B1" s="2" t="s">
        <v>1</v>
      </c>
    </row>
    <row r="2" spans="1:3">
      <c r="B2" s="2" t="s">
        <v>2</v>
      </c>
    </row>
    <row r="3" spans="1:3">
      <c r="A3" s="4" t="s">
        <v>853</v>
      </c>
    </row>
    <row r="4" spans="1:3">
      <c r="A4" s="3" t="s">
        <v>353</v>
      </c>
    </row>
    <row r="5" spans="1:3">
      <c r="A5" s="4" t="s">
        <v>867</v>
      </c>
      <c r="B5" s="4" t="s">
        <v>868</v>
      </c>
      <c r="C5" s="4" t="s">
        <v>113</v>
      </c>
    </row>
    <row r="6" spans="1:3"/>
    <row r="7" spans="1:3">
      <c r="A7" s="4" t="s">
        <v>113</v>
      </c>
      <c r="B7" s="4" t="s">
        <v>873</v>
      </c>
    </row>
  </sheetData>
  <mergeCells count="5">
    <mergeCell ref="A1:A2"/>
    <mergeCell ref="B1:C1"/>
    <mergeCell ref="B2:C2"/>
    <mergeCell ref="A6:C6"/>
    <mergeCell ref="B7:C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75</v>
      </c>
    </row>
    <row r="3" spans="1:4">
      <c r="A3" s="3" t="s">
        <v>876</v>
      </c>
    </row>
    <row r="4" spans="1:4">
      <c r="A4" s="4" t="s">
        <v>877</v>
      </c>
      <c r="B4" s="6" t="n">
        <v>1232</v>
      </c>
      <c r="C4" s="6" t="n">
        <v>1340</v>
      </c>
      <c r="D4" s="6" t="n">
        <v>1589</v>
      </c>
    </row>
    <row r="5" spans="1:4">
      <c r="A5" s="4" t="s">
        <v>878</v>
      </c>
      <c r="B5" s="5" t="n">
        <v>-1566</v>
      </c>
      <c r="C5" s="5" t="n">
        <v>-1844</v>
      </c>
      <c r="D5" s="5" t="n">
        <v>-1958</v>
      </c>
    </row>
    <row r="6" spans="1:4">
      <c r="A6" s="4" t="s">
        <v>879</v>
      </c>
      <c r="B6" s="5" t="n">
        <v>726</v>
      </c>
      <c r="C6" s="5" t="n">
        <v>875</v>
      </c>
      <c r="D6" s="5" t="n">
        <v>374</v>
      </c>
    </row>
    <row r="7" spans="1:4">
      <c r="A7" s="4" t="s">
        <v>880</v>
      </c>
      <c r="B7" s="6" t="n">
        <v>392</v>
      </c>
      <c r="C7" s="6" t="n">
        <v>371</v>
      </c>
      <c r="D7" s="6" t="n">
        <v>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75</v>
      </c>
    </row>
    <row r="3" spans="1:4">
      <c r="A3" s="3" t="s">
        <v>882</v>
      </c>
    </row>
    <row r="4" spans="1:4">
      <c r="A4" s="4" t="s">
        <v>883</v>
      </c>
      <c r="B4" s="4" t="s">
        <v>884</v>
      </c>
      <c r="C4" s="4" t="s">
        <v>885</v>
      </c>
      <c r="D4" s="4" t="s">
        <v>886</v>
      </c>
    </row>
    <row r="5" spans="1:4">
      <c r="A5" s="4" t="s">
        <v>887</v>
      </c>
      <c r="B5" s="4" t="s">
        <v>888</v>
      </c>
      <c r="C5" s="4" t="s">
        <v>889</v>
      </c>
      <c r="D5" s="4" t="s">
        <v>8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2</v>
      </c>
    </row>
    <row r="2" spans="1:3">
      <c r="A2" s="3" t="s">
        <v>882</v>
      </c>
    </row>
    <row r="3" spans="1:3">
      <c r="A3" s="4" t="s">
        <v>883</v>
      </c>
      <c r="B3" s="4" t="s">
        <v>892</v>
      </c>
      <c r="C3" s="4" t="s">
        <v>884</v>
      </c>
    </row>
    <row r="4" spans="1:3">
      <c r="A4" s="4" t="s">
        <v>893</v>
      </c>
      <c r="B4" s="4" t="s">
        <v>894</v>
      </c>
      <c r="C4" s="4" t="s">
        <v>89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2</v>
      </c>
    </row>
    <row r="3" spans="1:3">
      <c r="A3" s="3" t="s">
        <v>897</v>
      </c>
    </row>
    <row r="4" spans="1:3">
      <c r="A4" s="4" t="s">
        <v>898</v>
      </c>
      <c r="B4" s="6" t="n">
        <v>35914</v>
      </c>
      <c r="C4" s="6" t="n">
        <v>39421</v>
      </c>
    </row>
    <row r="5" spans="1:3">
      <c r="A5" s="4" t="s">
        <v>877</v>
      </c>
      <c r="B5" s="5" t="n">
        <v>1232</v>
      </c>
      <c r="C5" s="5" t="n">
        <v>1340</v>
      </c>
    </row>
    <row r="6" spans="1:3">
      <c r="A6" s="4" t="s">
        <v>899</v>
      </c>
      <c r="B6" s="5" t="n">
        <v>7425</v>
      </c>
      <c r="C6" s="5" t="n">
        <v>-2083</v>
      </c>
    </row>
    <row r="7" spans="1:3">
      <c r="A7" s="4" t="s">
        <v>900</v>
      </c>
      <c r="B7" s="5" t="n">
        <v>-809</v>
      </c>
      <c r="C7" s="5" t="n">
        <v>-798</v>
      </c>
    </row>
    <row r="8" spans="1:3">
      <c r="A8" s="4" t="s">
        <v>726</v>
      </c>
      <c r="B8" s="5" t="n">
        <v>-6501</v>
      </c>
      <c r="C8" s="5" t="n">
        <v>-1966</v>
      </c>
    </row>
    <row r="9" spans="1:3">
      <c r="A9" s="4" t="s">
        <v>901</v>
      </c>
      <c r="B9" s="5" t="n">
        <v>37261</v>
      </c>
      <c r="C9" s="5" t="n">
        <v>35914</v>
      </c>
    </row>
    <row r="10" spans="1:3">
      <c r="A10" s="4" t="s">
        <v>902</v>
      </c>
      <c r="B10" s="5" t="n">
        <v>37261</v>
      </c>
      <c r="C10" s="5" t="n">
        <v>35914</v>
      </c>
    </row>
    <row r="11" spans="1:3">
      <c r="A11" s="3" t="s">
        <v>903</v>
      </c>
    </row>
    <row r="12" spans="1:3">
      <c r="A12" s="4" t="s">
        <v>904</v>
      </c>
      <c r="B12" s="5" t="n">
        <v>32374</v>
      </c>
      <c r="C12" s="5" t="n">
        <v>33610</v>
      </c>
    </row>
    <row r="13" spans="1:3">
      <c r="A13" s="4" t="s">
        <v>905</v>
      </c>
      <c r="B13" s="5" t="n">
        <v>4522</v>
      </c>
      <c r="C13" s="5" t="n">
        <v>342</v>
      </c>
    </row>
    <row r="14" spans="1:3">
      <c r="A14" s="4" t="s">
        <v>906</v>
      </c>
      <c r="B14" s="5" t="n">
        <v>868</v>
      </c>
      <c r="C14" s="5" t="n">
        <v>955</v>
      </c>
    </row>
    <row r="15" spans="1:3">
      <c r="A15" s="4" t="s">
        <v>900</v>
      </c>
      <c r="B15" s="5" t="n">
        <v>-809</v>
      </c>
      <c r="C15" s="5" t="n">
        <v>-798</v>
      </c>
    </row>
    <row r="16" spans="1:3">
      <c r="A16" s="4" t="s">
        <v>726</v>
      </c>
      <c r="B16" s="5" t="n">
        <v>-5651</v>
      </c>
      <c r="C16" s="5" t="n">
        <v>-1735</v>
      </c>
    </row>
    <row r="17" spans="1:3">
      <c r="A17" s="4" t="s">
        <v>907</v>
      </c>
      <c r="B17" s="5" t="n">
        <v>31304</v>
      </c>
      <c r="C17" s="5" t="n">
        <v>32374</v>
      </c>
    </row>
    <row r="18" spans="1:3">
      <c r="A18" s="4" t="s">
        <v>908</v>
      </c>
      <c r="B18" s="5" t="n">
        <v>-5957</v>
      </c>
      <c r="C18" s="5" t="n">
        <v>-3540</v>
      </c>
    </row>
    <row r="19" spans="1:3">
      <c r="A19" s="3" t="s">
        <v>909</v>
      </c>
    </row>
    <row r="20" spans="1:3">
      <c r="A20" s="4" t="s">
        <v>910</v>
      </c>
      <c r="B20" s="5" t="n">
        <v>-9874</v>
      </c>
      <c r="C20" s="5" t="n">
        <v>-11890</v>
      </c>
    </row>
    <row r="21" spans="1:3">
      <c r="A21" s="4" t="s">
        <v>911</v>
      </c>
      <c r="B21" s="5" t="n">
        <v>-4469</v>
      </c>
      <c r="C21" s="5" t="n">
        <v>581</v>
      </c>
    </row>
    <row r="22" spans="1:3">
      <c r="A22" s="4" t="s">
        <v>912</v>
      </c>
      <c r="B22" s="5" t="n">
        <v>726</v>
      </c>
      <c r="C22" s="5" t="n">
        <v>875</v>
      </c>
    </row>
    <row r="23" spans="1:3">
      <c r="A23" s="4" t="s">
        <v>726</v>
      </c>
      <c r="B23" s="5" t="n">
        <v>1920</v>
      </c>
      <c r="C23" s="5" t="n">
        <v>560</v>
      </c>
    </row>
    <row r="24" spans="1:3">
      <c r="A24" s="4" t="s">
        <v>913</v>
      </c>
      <c r="B24" s="5" t="n">
        <v>-11697</v>
      </c>
      <c r="C24" s="5" t="n">
        <v>-9874</v>
      </c>
    </row>
    <row r="25" spans="1:3">
      <c r="A25" s="3" t="s">
        <v>914</v>
      </c>
    </row>
    <row r="26" spans="1:3">
      <c r="A26" s="4" t="s">
        <v>915</v>
      </c>
      <c r="B26" s="6" t="n">
        <v>1148</v>
      </c>
      <c r="C26" s="6" t="n">
        <v>79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567</v>
      </c>
    </row>
    <row r="2" spans="1:2">
      <c r="A2" s="3" t="s">
        <v>882</v>
      </c>
    </row>
    <row r="3" spans="1:2">
      <c r="A3" s="5" t="n">
        <v>2017</v>
      </c>
      <c r="B3" s="6" t="n">
        <v>875</v>
      </c>
    </row>
    <row r="4" spans="1:2">
      <c r="A4" s="5" t="n">
        <v>2018</v>
      </c>
      <c r="B4" s="5" t="n">
        <v>725</v>
      </c>
    </row>
    <row r="5" spans="1:2">
      <c r="A5" s="5" t="n">
        <v>2019</v>
      </c>
      <c r="B5" s="5" t="n">
        <v>1048</v>
      </c>
    </row>
    <row r="6" spans="1:2">
      <c r="A6" s="5" t="n">
        <v>2020</v>
      </c>
      <c r="B6" s="5" t="n">
        <v>1205</v>
      </c>
    </row>
    <row r="7" spans="1:2">
      <c r="A7" s="5" t="n">
        <v>2021</v>
      </c>
      <c r="B7" s="5" t="n">
        <v>1371</v>
      </c>
    </row>
    <row r="8" spans="1:2">
      <c r="A8" s="4" t="s">
        <v>917</v>
      </c>
      <c r="B8" s="5" t="n">
        <v>7667</v>
      </c>
    </row>
    <row r="9" spans="1:2">
      <c r="A9" s="4" t="s">
        <v>126</v>
      </c>
      <c r="B9" s="6" t="n">
        <v>128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75</v>
      </c>
    </row>
    <row r="3" spans="1:4">
      <c r="A3" s="3" t="s">
        <v>919</v>
      </c>
    </row>
    <row r="4" spans="1:4">
      <c r="A4" s="4" t="s">
        <v>920</v>
      </c>
      <c r="B4" s="6" t="n">
        <v>2500</v>
      </c>
      <c r="C4" s="6" t="n">
        <v>2700</v>
      </c>
      <c r="D4" s="6" t="n">
        <v>2600</v>
      </c>
    </row>
    <row r="5" spans="1:4">
      <c r="A5" s="4" t="s">
        <v>921</v>
      </c>
    </row>
    <row r="6" spans="1:4">
      <c r="A6" s="3" t="s">
        <v>919</v>
      </c>
    </row>
    <row r="7" spans="1:4">
      <c r="A7" s="4" t="s">
        <v>922</v>
      </c>
      <c r="B7" s="4" t="s">
        <v>447</v>
      </c>
    </row>
    <row r="8" spans="1:4">
      <c r="A8" s="4" t="s">
        <v>920</v>
      </c>
      <c r="B8" s="6" t="n">
        <v>868</v>
      </c>
      <c r="C8" s="6" t="n">
        <v>955</v>
      </c>
    </row>
    <row r="9" spans="1:4">
      <c r="A9" s="4" t="s">
        <v>923</v>
      </c>
      <c r="B9" s="6" t="n">
        <v>800</v>
      </c>
    </row>
    <row r="10" spans="1:4">
      <c r="A10" s="4" t="s">
        <v>924</v>
      </c>
      <c r="B10" s="4" t="s">
        <v>7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925</v>
      </c>
      <c r="C1" s="2" t="s">
        <v>2</v>
      </c>
      <c r="E1" s="2" t="s">
        <v>32</v>
      </c>
      <c r="G1" s="2" t="s">
        <v>75</v>
      </c>
    </row>
    <row r="2" spans="1:7">
      <c r="A2" s="3" t="s">
        <v>882</v>
      </c>
    </row>
    <row r="3" spans="1:7">
      <c r="A3" s="4" t="s">
        <v>926</v>
      </c>
      <c r="C3" s="6" t="n">
        <v>31304</v>
      </c>
      <c r="E3" s="6" t="n">
        <v>32374</v>
      </c>
      <c r="G3" s="6" t="n">
        <v>33610</v>
      </c>
    </row>
    <row r="4" spans="1:7">
      <c r="A4" s="4" t="s">
        <v>927</v>
      </c>
    </row>
    <row r="5" spans="1:7">
      <c r="A5" s="3" t="s">
        <v>882</v>
      </c>
    </row>
    <row r="6" spans="1:7">
      <c r="A6" s="4" t="s">
        <v>926</v>
      </c>
      <c r="C6" s="5" t="n">
        <v>236</v>
      </c>
      <c r="E6" s="5" t="n">
        <v>180</v>
      </c>
    </row>
    <row r="7" spans="1:7">
      <c r="A7" s="4" t="s">
        <v>928</v>
      </c>
    </row>
    <row r="8" spans="1:7">
      <c r="A8" s="3" t="s">
        <v>882</v>
      </c>
    </row>
    <row r="9" spans="1:7">
      <c r="A9" s="4" t="s">
        <v>926</v>
      </c>
      <c r="B9" s="4" t="s">
        <v>113</v>
      </c>
      <c r="C9" s="5" t="n">
        <v>31068</v>
      </c>
      <c r="E9" s="5" t="n">
        <v>32194</v>
      </c>
    </row>
    <row r="10" spans="1:7">
      <c r="A10" s="4" t="s">
        <v>929</v>
      </c>
    </row>
    <row r="11" spans="1:7">
      <c r="A11" s="3" t="s">
        <v>882</v>
      </c>
    </row>
    <row r="12" spans="1:7">
      <c r="A12" s="4" t="s">
        <v>926</v>
      </c>
      <c r="C12" s="5" t="n">
        <v>23317</v>
      </c>
      <c r="D12" s="4" t="s">
        <v>115</v>
      </c>
      <c r="E12" s="5" t="n">
        <v>15611</v>
      </c>
      <c r="F12" s="4" t="s">
        <v>866</v>
      </c>
    </row>
    <row r="13" spans="1:7">
      <c r="A13" s="4" t="s">
        <v>930</v>
      </c>
    </row>
    <row r="14" spans="1:7">
      <c r="A14" s="3" t="s">
        <v>882</v>
      </c>
    </row>
    <row r="15" spans="1:7">
      <c r="A15" s="4" t="s">
        <v>926</v>
      </c>
      <c r="B15" s="4" t="s">
        <v>113</v>
      </c>
      <c r="C15" s="5" t="n">
        <v>23317</v>
      </c>
      <c r="D15" s="4" t="s">
        <v>115</v>
      </c>
      <c r="E15" s="5" t="n">
        <v>15611</v>
      </c>
      <c r="F15" s="4" t="s">
        <v>866</v>
      </c>
    </row>
    <row r="16" spans="1:7">
      <c r="A16" s="4" t="s">
        <v>931</v>
      </c>
    </row>
    <row r="17" spans="1:7">
      <c r="A17" s="3" t="s">
        <v>882</v>
      </c>
    </row>
    <row r="18" spans="1:7">
      <c r="A18" s="4" t="s">
        <v>926</v>
      </c>
      <c r="C18" s="5" t="n">
        <v>3239</v>
      </c>
      <c r="D18" s="4" t="s">
        <v>869</v>
      </c>
      <c r="E18" s="5" t="n">
        <v>16583</v>
      </c>
      <c r="F18" s="4" t="s">
        <v>932</v>
      </c>
    </row>
    <row r="19" spans="1:7">
      <c r="A19" s="4" t="s">
        <v>933</v>
      </c>
    </row>
    <row r="20" spans="1:7">
      <c r="A20" s="3" t="s">
        <v>882</v>
      </c>
    </row>
    <row r="21" spans="1:7">
      <c r="A21" s="4" t="s">
        <v>926</v>
      </c>
      <c r="B21" s="4" t="s">
        <v>113</v>
      </c>
      <c r="C21" s="5" t="n">
        <v>3239</v>
      </c>
      <c r="D21" s="4" t="s">
        <v>869</v>
      </c>
      <c r="E21" s="5" t="n">
        <v>16583</v>
      </c>
      <c r="F21" s="4" t="s">
        <v>932</v>
      </c>
    </row>
    <row r="22" spans="1:7">
      <c r="A22" s="4" t="s">
        <v>934</v>
      </c>
    </row>
    <row r="23" spans="1:7">
      <c r="A23" s="3" t="s">
        <v>882</v>
      </c>
    </row>
    <row r="24" spans="1:7">
      <c r="A24" s="4" t="s">
        <v>926</v>
      </c>
      <c r="B24" s="4" t="s">
        <v>935</v>
      </c>
      <c r="C24" s="5" t="n">
        <v>4512</v>
      </c>
    </row>
    <row r="25" spans="1:7">
      <c r="A25" s="4" t="s">
        <v>936</v>
      </c>
    </row>
    <row r="26" spans="1:7">
      <c r="A26" s="3" t="s">
        <v>882</v>
      </c>
    </row>
    <row r="27" spans="1:7">
      <c r="A27" s="4" t="s">
        <v>926</v>
      </c>
      <c r="B27" s="4" t="s">
        <v>937</v>
      </c>
      <c r="C27" s="5" t="n">
        <v>4512</v>
      </c>
    </row>
    <row r="28" spans="1:7">
      <c r="A28" s="4" t="s">
        <v>499</v>
      </c>
    </row>
    <row r="29" spans="1:7">
      <c r="A29" s="3" t="s">
        <v>882</v>
      </c>
    </row>
    <row r="30" spans="1:7">
      <c r="A30" s="4" t="s">
        <v>926</v>
      </c>
      <c r="C30" s="5" t="n">
        <v>236</v>
      </c>
      <c r="E30" s="5" t="n">
        <v>180</v>
      </c>
    </row>
    <row r="31" spans="1:7">
      <c r="A31" s="4" t="s">
        <v>938</v>
      </c>
    </row>
    <row r="32" spans="1:7">
      <c r="A32" s="3" t="s">
        <v>882</v>
      </c>
    </row>
    <row r="33" spans="1:7">
      <c r="A33" s="4" t="s">
        <v>926</v>
      </c>
      <c r="C33" s="6" t="n">
        <v>236</v>
      </c>
      <c r="E33" s="6" t="n">
        <v>180</v>
      </c>
    </row>
    <row r="34" spans="1:7"/>
    <row r="35" spans="1:7">
      <c r="A35" s="4" t="s">
        <v>113</v>
      </c>
      <c r="B35" s="4" t="s">
        <v>939</v>
      </c>
    </row>
    <row r="36" spans="1:7">
      <c r="A36" s="4" t="s">
        <v>115</v>
      </c>
      <c r="B36" s="4" t="s">
        <v>940</v>
      </c>
    </row>
    <row r="37" spans="1:7">
      <c r="A37" s="4" t="s">
        <v>866</v>
      </c>
      <c r="B37" s="4" t="s">
        <v>941</v>
      </c>
    </row>
    <row r="38" spans="1:7">
      <c r="A38" s="4" t="s">
        <v>869</v>
      </c>
      <c r="B38" s="4" t="s">
        <v>942</v>
      </c>
    </row>
    <row r="39" spans="1:7">
      <c r="A39" s="4" t="s">
        <v>932</v>
      </c>
      <c r="B39" s="4" t="s">
        <v>943</v>
      </c>
    </row>
    <row r="40" spans="1:7">
      <c r="A40" s="4" t="s">
        <v>935</v>
      </c>
      <c r="B40" s="4" t="s">
        <v>944</v>
      </c>
    </row>
  </sheetData>
  <mergeCells count="10">
    <mergeCell ref="A1:B1"/>
    <mergeCell ref="C1:D1"/>
    <mergeCell ref="E1:F1"/>
    <mergeCell ref="A34:F34"/>
    <mergeCell ref="B35:F35"/>
    <mergeCell ref="B36:F36"/>
    <mergeCell ref="B37:F37"/>
    <mergeCell ref="B38:F38"/>
    <mergeCell ref="B39:F39"/>
    <mergeCell ref="B40:F4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32</v>
      </c>
    </row>
    <row r="3" spans="1:3">
      <c r="A3" s="4" t="s">
        <v>946</v>
      </c>
    </row>
    <row r="4" spans="1:3">
      <c r="A4" s="3" t="s">
        <v>882</v>
      </c>
    </row>
    <row r="5" spans="1:3">
      <c r="A5" s="4" t="s">
        <v>947</v>
      </c>
      <c r="B5" s="4" t="s">
        <v>948</v>
      </c>
      <c r="C5" s="4" t="s">
        <v>949</v>
      </c>
    </row>
    <row r="6" spans="1:3">
      <c r="A6" s="4" t="s">
        <v>950</v>
      </c>
    </row>
    <row r="7" spans="1:3">
      <c r="A7" s="3" t="s">
        <v>882</v>
      </c>
    </row>
    <row r="8" spans="1:3">
      <c r="A8" s="4" t="s">
        <v>947</v>
      </c>
      <c r="B8" s="4" t="s">
        <v>951</v>
      </c>
      <c r="C8" s="4" t="s">
        <v>952</v>
      </c>
    </row>
    <row r="9" spans="1:3">
      <c r="A9" s="4" t="s">
        <v>953</v>
      </c>
    </row>
    <row r="10" spans="1:3">
      <c r="A10" s="3" t="s">
        <v>882</v>
      </c>
    </row>
    <row r="11" spans="1:3">
      <c r="A11" s="4" t="s">
        <v>947</v>
      </c>
      <c r="B11" s="4" t="s">
        <v>954</v>
      </c>
    </row>
    <row r="12" spans="1:3">
      <c r="A12" s="4" t="s">
        <v>955</v>
      </c>
    </row>
    <row r="13" spans="1:3">
      <c r="A13" s="3" t="s">
        <v>882</v>
      </c>
    </row>
    <row r="14" spans="1:3">
      <c r="A14" s="4" t="s">
        <v>947</v>
      </c>
      <c r="B14" s="4" t="s">
        <v>956</v>
      </c>
      <c r="C14" s="4" t="s">
        <v>957</v>
      </c>
    </row>
    <row r="15" spans="1:3">
      <c r="A15" s="4" t="s">
        <v>958</v>
      </c>
    </row>
    <row r="16" spans="1:3">
      <c r="A16" s="3" t="s">
        <v>882</v>
      </c>
    </row>
    <row r="17" spans="1:3">
      <c r="A17" s="4" t="s">
        <v>947</v>
      </c>
      <c r="B17" s="4" t="s">
        <v>959</v>
      </c>
      <c r="C17" s="4" t="s">
        <v>960</v>
      </c>
    </row>
    <row r="18" spans="1:3">
      <c r="A18" s="4" t="s">
        <v>961</v>
      </c>
    </row>
    <row r="19" spans="1:3">
      <c r="A19" s="3" t="s">
        <v>882</v>
      </c>
    </row>
    <row r="20" spans="1:3">
      <c r="A20" s="4" t="s">
        <v>947</v>
      </c>
      <c r="B20" s="4" t="s">
        <v>962</v>
      </c>
      <c r="C20" s="4" t="s">
        <v>963</v>
      </c>
    </row>
    <row r="21" spans="1:3">
      <c r="A21" s="4" t="s">
        <v>964</v>
      </c>
    </row>
    <row r="22" spans="1:3">
      <c r="A22" s="3" t="s">
        <v>882</v>
      </c>
    </row>
    <row r="23" spans="1:3">
      <c r="A23" s="4" t="s">
        <v>947</v>
      </c>
      <c r="B23" s="4" t="s">
        <v>965</v>
      </c>
      <c r="C23" s="4" t="s">
        <v>963</v>
      </c>
    </row>
    <row r="24" spans="1:3">
      <c r="A24" s="4" t="s">
        <v>966</v>
      </c>
    </row>
    <row r="25" spans="1:3">
      <c r="A25" s="3" t="s">
        <v>882</v>
      </c>
    </row>
    <row r="26" spans="1:3">
      <c r="A26" s="4" t="s">
        <v>947</v>
      </c>
      <c r="B26" s="4" t="s">
        <v>967</v>
      </c>
    </row>
    <row r="27" spans="1:3">
      <c r="A27" s="4" t="s">
        <v>968</v>
      </c>
    </row>
    <row r="28" spans="1:3">
      <c r="A28" s="3" t="s">
        <v>882</v>
      </c>
    </row>
    <row r="29" spans="1:3">
      <c r="A29" s="4" t="s">
        <v>947</v>
      </c>
      <c r="B29" s="4" t="s">
        <v>894</v>
      </c>
      <c r="C29" s="4" t="s">
        <v>969</v>
      </c>
    </row>
    <row r="30" spans="1:3">
      <c r="A30" s="4" t="s">
        <v>970</v>
      </c>
    </row>
    <row r="31" spans="1:3">
      <c r="A31" s="3" t="s">
        <v>882</v>
      </c>
    </row>
    <row r="32" spans="1:3">
      <c r="A32" s="4" t="s">
        <v>947</v>
      </c>
      <c r="B32" s="4" t="s">
        <v>894</v>
      </c>
      <c r="C32" s="4" t="s">
        <v>952</v>
      </c>
    </row>
    <row r="33" spans="1:3">
      <c r="A33" s="4" t="s">
        <v>971</v>
      </c>
    </row>
    <row r="34" spans="1:3">
      <c r="A34" s="3" t="s">
        <v>882</v>
      </c>
    </row>
    <row r="35" spans="1:3">
      <c r="A35" s="4" t="s">
        <v>947</v>
      </c>
      <c r="B35" s="4" t="s">
        <v>97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75</v>
      </c>
    </row>
    <row r="3" spans="1:4">
      <c r="A3" s="3" t="s">
        <v>974</v>
      </c>
    </row>
    <row r="4" spans="1:4">
      <c r="A4" s="4" t="s">
        <v>92</v>
      </c>
      <c r="B4" s="6" t="n">
        <v>32522</v>
      </c>
      <c r="C4" s="6" t="n">
        <v>46022</v>
      </c>
      <c r="D4" s="6" t="n">
        <v>-17915</v>
      </c>
    </row>
    <row r="5" spans="1:4">
      <c r="A5" s="4" t="s">
        <v>975</v>
      </c>
    </row>
    <row r="6" spans="1:4">
      <c r="A6" s="3" t="s">
        <v>974</v>
      </c>
    </row>
    <row r="7" spans="1:4">
      <c r="A7" s="4" t="s">
        <v>976</v>
      </c>
      <c r="B7" s="5" t="n">
        <v>-1872</v>
      </c>
      <c r="C7" s="5" t="n">
        <v>-1674</v>
      </c>
      <c r="D7" s="5" t="n">
        <v>-20212</v>
      </c>
    </row>
    <row r="8" spans="1:4">
      <c r="A8" s="4" t="s">
        <v>977</v>
      </c>
    </row>
    <row r="9" spans="1:4">
      <c r="A9" s="3" t="s">
        <v>974</v>
      </c>
    </row>
    <row r="10" spans="1:4">
      <c r="A10" s="4" t="s">
        <v>978</v>
      </c>
      <c r="B10" s="5" t="n">
        <v>20422</v>
      </c>
      <c r="C10" s="5" t="n">
        <v>23298</v>
      </c>
      <c r="D10" s="5" t="n">
        <v>-9661</v>
      </c>
    </row>
    <row r="11" spans="1:4">
      <c r="A11" s="4" t="s">
        <v>979</v>
      </c>
    </row>
    <row r="12" spans="1:4">
      <c r="A12" s="3" t="s">
        <v>974</v>
      </c>
    </row>
    <row r="13" spans="1:4">
      <c r="A13" s="4" t="s">
        <v>976</v>
      </c>
      <c r="B13" s="6" t="n">
        <v>13972</v>
      </c>
      <c r="C13" s="6" t="n">
        <v>24398</v>
      </c>
      <c r="D13" s="6" t="n">
        <v>1195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2</v>
      </c>
      <c r="D2" s="2" t="s">
        <v>75</v>
      </c>
    </row>
    <row r="3" spans="1:4">
      <c r="A3" s="3" t="s">
        <v>981</v>
      </c>
    </row>
    <row r="4" spans="1:4">
      <c r="A4" s="4" t="s">
        <v>982</v>
      </c>
      <c r="B4" s="6" t="n">
        <v>12285</v>
      </c>
      <c r="C4" s="6" t="n">
        <v>12086</v>
      </c>
      <c r="D4" s="6" t="n">
        <v>5730</v>
      </c>
    </row>
    <row r="5" spans="1:4">
      <c r="A5" s="4" t="s">
        <v>983</v>
      </c>
      <c r="B5" s="5" t="n">
        <v>-1766</v>
      </c>
      <c r="C5" s="5" t="n">
        <v>-1692</v>
      </c>
      <c r="D5" s="5" t="n">
        <v>-6736</v>
      </c>
    </row>
    <row r="6" spans="1:4">
      <c r="A6" s="4" t="s">
        <v>984</v>
      </c>
      <c r="B6" s="5" t="n">
        <v>10519</v>
      </c>
      <c r="C6" s="5" t="n">
        <v>10394</v>
      </c>
      <c r="D6" s="5" t="n">
        <v>-1006</v>
      </c>
    </row>
    <row r="7" spans="1:4">
      <c r="A7" s="4" t="s">
        <v>975</v>
      </c>
    </row>
    <row r="8" spans="1:4">
      <c r="A8" s="3" t="s">
        <v>981</v>
      </c>
    </row>
    <row r="9" spans="1:4">
      <c r="A9" s="4" t="s">
        <v>982</v>
      </c>
      <c r="B9" s="5" t="n">
        <v>43</v>
      </c>
      <c r="C9" s="5" t="n">
        <v>96</v>
      </c>
      <c r="D9" s="5" t="n">
        <v>175</v>
      </c>
    </row>
    <row r="10" spans="1:4">
      <c r="A10" s="4" t="s">
        <v>983</v>
      </c>
      <c r="B10" s="5" t="n">
        <v>0</v>
      </c>
      <c r="C10" s="5" t="n">
        <v>0</v>
      </c>
      <c r="D10" s="5" t="n">
        <v>0</v>
      </c>
    </row>
    <row r="11" spans="1:4">
      <c r="A11" s="4" t="s">
        <v>977</v>
      </c>
    </row>
    <row r="12" spans="1:4">
      <c r="A12" s="3" t="s">
        <v>981</v>
      </c>
    </row>
    <row r="13" spans="1:4">
      <c r="A13" s="4" t="s">
        <v>982</v>
      </c>
      <c r="B13" s="5" t="n">
        <v>9678</v>
      </c>
      <c r="C13" s="5" t="n">
        <v>8136</v>
      </c>
      <c r="D13" s="5" t="n">
        <v>3615</v>
      </c>
    </row>
    <row r="14" spans="1:4">
      <c r="A14" s="4" t="s">
        <v>983</v>
      </c>
      <c r="B14" s="5" t="n">
        <v>-2378</v>
      </c>
      <c r="C14" s="5" t="n">
        <v>-3239</v>
      </c>
      <c r="D14" s="5" t="n">
        <v>-6731</v>
      </c>
    </row>
    <row r="15" spans="1:4">
      <c r="A15" s="4" t="s">
        <v>979</v>
      </c>
    </row>
    <row r="16" spans="1:4">
      <c r="A16" s="3" t="s">
        <v>981</v>
      </c>
    </row>
    <row r="17" spans="1:4">
      <c r="A17" s="4" t="s">
        <v>982</v>
      </c>
      <c r="B17" s="5" t="n">
        <v>2564</v>
      </c>
      <c r="C17" s="5" t="n">
        <v>3854</v>
      </c>
      <c r="D17" s="5" t="n">
        <v>1940</v>
      </c>
    </row>
    <row r="18" spans="1:4">
      <c r="A18" s="4" t="s">
        <v>983</v>
      </c>
      <c r="B18" s="6" t="n">
        <v>612</v>
      </c>
      <c r="C18" s="6" t="n">
        <v>1547</v>
      </c>
      <c r="D18" s="6" t="n">
        <v>-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75</v>
      </c>
    </row>
    <row r="3" spans="1:4">
      <c r="A3" s="3" t="s">
        <v>986</v>
      </c>
    </row>
    <row r="4" spans="1:4">
      <c r="A4" s="4" t="s">
        <v>984</v>
      </c>
      <c r="B4" s="6" t="n">
        <v>10519</v>
      </c>
      <c r="C4" s="6" t="n">
        <v>10394</v>
      </c>
      <c r="D4" s="6" t="n">
        <v>-1006</v>
      </c>
    </row>
    <row r="5" spans="1:4">
      <c r="A5" s="4" t="s">
        <v>987</v>
      </c>
    </row>
    <row r="6" spans="1:4">
      <c r="A6" s="3" t="s">
        <v>986</v>
      </c>
    </row>
    <row r="7" spans="1:4">
      <c r="A7" s="4" t="s">
        <v>988</v>
      </c>
      <c r="B7" s="4" t="s">
        <v>989</v>
      </c>
      <c r="C7" s="4" t="s">
        <v>962</v>
      </c>
      <c r="D7" s="4" t="s">
        <v>962</v>
      </c>
    </row>
    <row r="8" spans="1:4">
      <c r="A8" s="4" t="s">
        <v>990</v>
      </c>
      <c r="B8" s="6" t="n">
        <v>9269</v>
      </c>
      <c r="C8" s="6" t="n">
        <v>12426</v>
      </c>
      <c r="D8" s="6" t="n">
        <v>-4837</v>
      </c>
    </row>
    <row r="9" spans="1:4">
      <c r="A9" s="4" t="s">
        <v>991</v>
      </c>
      <c r="B9" s="5" t="n">
        <v>891</v>
      </c>
      <c r="C9" s="5" t="n">
        <v>304</v>
      </c>
      <c r="D9" s="5" t="n">
        <v>-1132</v>
      </c>
    </row>
    <row r="10" spans="1:4">
      <c r="A10" s="4" t="s">
        <v>992</v>
      </c>
      <c r="B10" s="5" t="n">
        <v>503</v>
      </c>
      <c r="C10" s="5" t="n">
        <v>453</v>
      </c>
      <c r="D10" s="5" t="n">
        <v>-271</v>
      </c>
    </row>
    <row r="11" spans="1:4">
      <c r="A11" s="4" t="s">
        <v>993</v>
      </c>
      <c r="B11" s="5" t="n">
        <v>441</v>
      </c>
      <c r="C11" s="5" t="n">
        <v>731</v>
      </c>
      <c r="D11" s="5" t="n">
        <v>421</v>
      </c>
    </row>
    <row r="12" spans="1:4">
      <c r="A12" s="4" t="s">
        <v>994</v>
      </c>
      <c r="B12" s="5" t="n">
        <v>179</v>
      </c>
      <c r="C12" s="5" t="n">
        <v>1000</v>
      </c>
      <c r="D12" s="5" t="n">
        <v>486</v>
      </c>
    </row>
    <row r="13" spans="1:4">
      <c r="A13" s="4" t="s">
        <v>995</v>
      </c>
      <c r="B13" s="5" t="n">
        <v>762</v>
      </c>
    </row>
    <row r="14" spans="1:4">
      <c r="A14" s="4" t="s">
        <v>996</v>
      </c>
      <c r="B14" s="5" t="n">
        <v>649</v>
      </c>
      <c r="C14" s="5" t="n">
        <v>270</v>
      </c>
      <c r="D14" s="5" t="n">
        <v>8</v>
      </c>
    </row>
    <row r="15" spans="1:4">
      <c r="A15" s="4" t="s">
        <v>997</v>
      </c>
      <c r="B15" s="5" t="n">
        <v>-1063</v>
      </c>
      <c r="C15" s="5" t="n">
        <v>-1188</v>
      </c>
      <c r="D15" s="5" t="n">
        <v>-574</v>
      </c>
    </row>
    <row r="16" spans="1:4">
      <c r="A16" s="4" t="s">
        <v>998</v>
      </c>
      <c r="B16" s="5" t="n">
        <v>1202</v>
      </c>
      <c r="C16" s="5" t="n">
        <v>-612</v>
      </c>
      <c r="D16" s="5" t="n">
        <v>4809</v>
      </c>
    </row>
    <row r="17" spans="1:4">
      <c r="A17" s="4" t="s">
        <v>999</v>
      </c>
      <c r="B17" s="5" t="n">
        <v>-93</v>
      </c>
      <c r="C17" s="5" t="n">
        <v>-617</v>
      </c>
      <c r="D17" s="5" t="n">
        <v>962</v>
      </c>
    </row>
    <row r="18" spans="1:4">
      <c r="A18" s="4" t="s">
        <v>1000</v>
      </c>
      <c r="B18" s="5" t="n">
        <v>-1095</v>
      </c>
      <c r="C18" s="5" t="n">
        <v>-990</v>
      </c>
      <c r="D18" s="5" t="n">
        <v>-1678</v>
      </c>
    </row>
    <row r="19" spans="1:4">
      <c r="A19" s="4" t="s">
        <v>1001</v>
      </c>
      <c r="B19" s="5" t="n">
        <v>-856</v>
      </c>
      <c r="C19" s="5" t="n">
        <v>95</v>
      </c>
      <c r="D19" s="5" t="n">
        <v>-13</v>
      </c>
    </row>
    <row r="20" spans="1:4">
      <c r="A20" s="4" t="s">
        <v>1002</v>
      </c>
      <c r="B20" s="5" t="n">
        <v>-103</v>
      </c>
      <c r="C20" s="5" t="n">
        <v>121</v>
      </c>
      <c r="D20" s="5" t="n">
        <v>134</v>
      </c>
    </row>
    <row r="21" spans="1:4">
      <c r="A21" s="4" t="s">
        <v>1003</v>
      </c>
      <c r="C21" s="5" t="n">
        <v>-748</v>
      </c>
      <c r="D21" s="5" t="n">
        <v>241</v>
      </c>
    </row>
    <row r="22" spans="1:4">
      <c r="A22" s="4" t="s">
        <v>1004</v>
      </c>
      <c r="C22" s="5" t="n">
        <v>-1432</v>
      </c>
    </row>
    <row r="23" spans="1:4">
      <c r="A23" s="4" t="s">
        <v>1005</v>
      </c>
      <c r="D23" s="5" t="n">
        <v>330</v>
      </c>
    </row>
    <row r="24" spans="1:4">
      <c r="A24" s="4" t="s">
        <v>720</v>
      </c>
      <c r="B24" s="5" t="n">
        <v>-167</v>
      </c>
      <c r="C24" s="5" t="n">
        <v>581</v>
      </c>
      <c r="D24" s="5" t="n">
        <v>108</v>
      </c>
    </row>
    <row r="25" spans="1:4">
      <c r="A25" s="4" t="s">
        <v>984</v>
      </c>
      <c r="B25" s="6" t="n">
        <v>10519</v>
      </c>
      <c r="C25" s="6" t="n">
        <v>10394</v>
      </c>
      <c r="D25" s="6" t="n">
        <v>-1006</v>
      </c>
    </row>
    <row r="26" spans="1:4">
      <c r="A26" s="4" t="s">
        <v>1006</v>
      </c>
      <c r="B26" s="4" t="s">
        <v>1007</v>
      </c>
      <c r="C26" s="4" t="s">
        <v>1008</v>
      </c>
      <c r="D26" s="4" t="s">
        <v>8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0:05:47Z</dcterms:created>
  <dcterms:modified xmlns:dcterms="http://purl.org/dc/terms/" xmlns:xsi="http://www.w3.org/2001/XMLSchema-instance" xsi:type="dcterms:W3CDTF">2017-03-06T10:05:47Z</dcterms:modified>
</cp:coreProperties>
</file>